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q6"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Business, Basis of Presentation" sheetId="9" state="visible" r:id="rId9"/>
    <sheet xmlns:r="http://schemas.openxmlformats.org/officeDocument/2006/relationships" name="Fixed Assets" sheetId="10" state="visible" r:id="rId10"/>
    <sheet xmlns:r="http://schemas.openxmlformats.org/officeDocument/2006/relationships" name="Summary of Significant Accounti" sheetId="11" state="visible" r:id="rId11"/>
    <sheet xmlns:r="http://schemas.openxmlformats.org/officeDocument/2006/relationships" name="Patents" sheetId="12" state="visible" r:id="rId12"/>
    <sheet xmlns:r="http://schemas.openxmlformats.org/officeDocument/2006/relationships" name="Going Concern" sheetId="13" state="visible" r:id="rId13"/>
    <sheet xmlns:r="http://schemas.openxmlformats.org/officeDocument/2006/relationships" name="Revenue Recognition" sheetId="14" state="visible" r:id="rId14"/>
    <sheet xmlns:r="http://schemas.openxmlformats.org/officeDocument/2006/relationships" name="License Agreement_Revenue Recog" sheetId="15" state="visible" r:id="rId15"/>
    <sheet xmlns:r="http://schemas.openxmlformats.org/officeDocument/2006/relationships" name="Fair Value Consideratio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Convertible Promissory Notes" sheetId="19" state="visible" r:id="rId19"/>
    <sheet xmlns:r="http://schemas.openxmlformats.org/officeDocument/2006/relationships" name="Common Stock" sheetId="20" state="visible" r:id="rId20"/>
    <sheet xmlns:r="http://schemas.openxmlformats.org/officeDocument/2006/relationships" name="Equity Instrument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Employee Benefit Plan" sheetId="24" state="visible" r:id="rId24"/>
    <sheet xmlns:r="http://schemas.openxmlformats.org/officeDocument/2006/relationships" name="Summary of Significant Accoun25" sheetId="25" state="visible" r:id="rId25"/>
    <sheet xmlns:r="http://schemas.openxmlformats.org/officeDocument/2006/relationships" name="Business, Basis of Presentati26" sheetId="26" state="visible" r:id="rId26"/>
    <sheet xmlns:r="http://schemas.openxmlformats.org/officeDocument/2006/relationships" name="Fixed Assets (Tables)" sheetId="27" state="visible" r:id="rId27"/>
    <sheet xmlns:r="http://schemas.openxmlformats.org/officeDocument/2006/relationships" name="Summary of Significant Accoun28" sheetId="28" state="visible" r:id="rId28"/>
    <sheet xmlns:r="http://schemas.openxmlformats.org/officeDocument/2006/relationships" name="Patents (Tables)" sheetId="29" state="visible" r:id="rId29"/>
    <sheet xmlns:r="http://schemas.openxmlformats.org/officeDocument/2006/relationships" name="Fair Value Considerations (Tabl"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Equity Instruments (Tables)" sheetId="33" state="visible" r:id="rId33"/>
    <sheet xmlns:r="http://schemas.openxmlformats.org/officeDocument/2006/relationships" name="Business, Basis of Presentati34" sheetId="34" state="visible" r:id="rId34"/>
    <sheet xmlns:r="http://schemas.openxmlformats.org/officeDocument/2006/relationships" name="Business, Basis of Presentati35" sheetId="35" state="visible" r:id="rId35"/>
    <sheet xmlns:r="http://schemas.openxmlformats.org/officeDocument/2006/relationships" name="Business, Basis of Presentati36" sheetId="36" state="visible" r:id="rId36"/>
    <sheet xmlns:r="http://schemas.openxmlformats.org/officeDocument/2006/relationships" name="Fixed Assets (Details)" sheetId="37" state="visible" r:id="rId37"/>
    <sheet xmlns:r="http://schemas.openxmlformats.org/officeDocument/2006/relationships" name="Fixed Assets (Details Textual)"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Patents (Details)" sheetId="45" state="visible" r:id="rId45"/>
    <sheet xmlns:r="http://schemas.openxmlformats.org/officeDocument/2006/relationships" name="Patents (Details Textual)" sheetId="46" state="visible" r:id="rId46"/>
    <sheet xmlns:r="http://schemas.openxmlformats.org/officeDocument/2006/relationships" name="Going Concern (Details Textual)" sheetId="47" state="visible" r:id="rId47"/>
    <sheet xmlns:r="http://schemas.openxmlformats.org/officeDocument/2006/relationships" name="Revenue Recognition (Details Te" sheetId="48" state="visible" r:id="rId48"/>
    <sheet xmlns:r="http://schemas.openxmlformats.org/officeDocument/2006/relationships" name="License Agreement_Revenue Rec49" sheetId="49" state="visible" r:id="rId49"/>
    <sheet xmlns:r="http://schemas.openxmlformats.org/officeDocument/2006/relationships" name="Fair Value Considerations (Deta" sheetId="50" state="visible" r:id="rId50"/>
    <sheet xmlns:r="http://schemas.openxmlformats.org/officeDocument/2006/relationships" name="Fair Value Considerations (De51" sheetId="51" state="visible" r:id="rId51"/>
    <sheet xmlns:r="http://schemas.openxmlformats.org/officeDocument/2006/relationships" name="Fair Value Considerations (De52" sheetId="52" state="visible" r:id="rId52"/>
    <sheet xmlns:r="http://schemas.openxmlformats.org/officeDocument/2006/relationships" name="Fair Value Considerations (De53" sheetId="53" state="visible" r:id="rId53"/>
    <sheet xmlns:r="http://schemas.openxmlformats.org/officeDocument/2006/relationships" name="Fair Value Considerations (De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Textual)" sheetId="60" state="visible" r:id="rId60"/>
    <sheet xmlns:r="http://schemas.openxmlformats.org/officeDocument/2006/relationships" name="Convertible Promissory Notes (D" sheetId="61" state="visible" r:id="rId61"/>
    <sheet xmlns:r="http://schemas.openxmlformats.org/officeDocument/2006/relationships" name="Common Stock (Details Textual)" sheetId="62" state="visible" r:id="rId62"/>
    <sheet xmlns:r="http://schemas.openxmlformats.org/officeDocument/2006/relationships" name="Equity Instruments (Details)" sheetId="63" state="visible" r:id="rId63"/>
    <sheet xmlns:r="http://schemas.openxmlformats.org/officeDocument/2006/relationships" name="Equity Instruments (Details 1)" sheetId="64" state="visible" r:id="rId64"/>
    <sheet xmlns:r="http://schemas.openxmlformats.org/officeDocument/2006/relationships" name="Equity Instruments (Details 2)" sheetId="65" state="visible" r:id="rId65"/>
    <sheet xmlns:r="http://schemas.openxmlformats.org/officeDocument/2006/relationships" name="Equity Instruments (Details 3)" sheetId="66" state="visible" r:id="rId66"/>
    <sheet xmlns:r="http://schemas.openxmlformats.org/officeDocument/2006/relationships" name="Equity Instruments (Details 4)" sheetId="67" state="visible" r:id="rId67"/>
    <sheet xmlns:r="http://schemas.openxmlformats.org/officeDocument/2006/relationships" name="Equity Instruments (Details 5)" sheetId="68" state="visible" r:id="rId68"/>
    <sheet xmlns:r="http://schemas.openxmlformats.org/officeDocument/2006/relationships" name="Equity Instruments (Details Tex" sheetId="69" state="visible" r:id="rId69"/>
    <sheet xmlns:r="http://schemas.openxmlformats.org/officeDocument/2006/relationships" name="Related Party Transactions (Det" sheetId="70" state="visible" r:id="rId70"/>
    <sheet xmlns:r="http://schemas.openxmlformats.org/officeDocument/2006/relationships" name="Subsequent Events (Details Text" sheetId="71" state="visible" r:id="rId71"/>
    <sheet xmlns:r="http://schemas.openxmlformats.org/officeDocument/2006/relationships" name="Employee Benefit Plan (Details " sheetId="72" state="visible" r:id="rId72"/>
  </sheets>
  <definedNames/>
  <calcPr calcId="124519" fullCalcOnLoad="1"/>
</workbook>
</file>

<file path=xl/sharedStrings.xml><?xml version="1.0" encoding="utf-8"?>
<sst xmlns="http://schemas.openxmlformats.org/spreadsheetml/2006/main" uniqueCount="909">
  <si>
    <t>Document And Entity Information</t>
  </si>
  <si>
    <t>3 Months Ended</t>
  </si>
  <si>
    <t>Sep. 30, 2016</t>
  </si>
  <si>
    <t>Document Information [Line Items]</t>
  </si>
  <si>
    <t>Document Type</t>
  </si>
  <si>
    <t>POS AM</t>
  </si>
  <si>
    <t>Amendment Flag</t>
  </si>
  <si>
    <t>false</t>
  </si>
  <si>
    <t>Document Period End Date</t>
  </si>
  <si>
    <t>Sep. 30,
		2016</t>
  </si>
  <si>
    <t>Entity Registrant Name</t>
  </si>
  <si>
    <t>AYTU BIOSCIENCE, INC</t>
  </si>
  <si>
    <t>Entity Central Index Key</t>
  </si>
  <si>
    <t>Entity Filer Category</t>
  </si>
  <si>
    <t>Smaller Reporting Company</t>
  </si>
  <si>
    <t>Trading Symbol</t>
  </si>
  <si>
    <t>AYTU</t>
  </si>
  <si>
    <t>Balance Sheets - USD ($)</t>
  </si>
  <si>
    <t>Jun. 30, 2016</t>
  </si>
  <si>
    <t>Jun. 30, 2015</t>
  </si>
  <si>
    <t>Current assets</t>
  </si>
  <si>
    <t>Cash and cash equivalents</t>
  </si>
  <si>
    <t>Restricted cash</t>
  </si>
  <si>
    <t>Accounts receivable, net</t>
  </si>
  <si>
    <t>Inventory, net</t>
  </si>
  <si>
    <t>Prepaid expenses and other</t>
  </si>
  <si>
    <t>Prepaid research and development - related party</t>
  </si>
  <si>
    <t>Investment in Acerus</t>
  </si>
  <si>
    <t>Total current assets</t>
  </si>
  <si>
    <t>Fixed assets, net</t>
  </si>
  <si>
    <t>Developed technology, net</t>
  </si>
  <si>
    <t>Customer contracts, net</t>
  </si>
  <si>
    <t>Trade names, net</t>
  </si>
  <si>
    <t>Natesto asset, net</t>
  </si>
  <si>
    <t>Goodwill</t>
  </si>
  <si>
    <t>In-process research and development</t>
  </si>
  <si>
    <t>Patents, net</t>
  </si>
  <si>
    <t>Long-term portion of prepaid research and development - related party</t>
  </si>
  <si>
    <t>Deposits</t>
  </si>
  <si>
    <t>Total non current assets</t>
  </si>
  <si>
    <t>Total assets</t>
  </si>
  <si>
    <t>Current liabilities</t>
  </si>
  <si>
    <t>Accounts payable and accrued liabilities</t>
  </si>
  <si>
    <t>Natesto payable</t>
  </si>
  <si>
    <t>Accrued compensation</t>
  </si>
  <si>
    <t>Deferred revenue</t>
  </si>
  <si>
    <t>Deferred rent</t>
  </si>
  <si>
    <t>Total current liabilities</t>
  </si>
  <si>
    <t>Contingent consideration</t>
  </si>
  <si>
    <t>Long-term deferred revenue</t>
  </si>
  <si>
    <t>Warrant derivative liability</t>
  </si>
  <si>
    <t>Total liabilities</t>
  </si>
  <si>
    <t>Commitments and contingencies</t>
  </si>
  <si>
    <t xml:space="preserve"> </t>
  </si>
  <si>
    <t>Stockholders' equity</t>
  </si>
  <si>
    <t>Preferred Stock, par value $.0001; 50,000,000 shares authorized; none issued</t>
  </si>
  <si>
    <t>Common Stock, par value $.0001; 100,000,000 shares authorized</t>
  </si>
  <si>
    <t>Additional paid-in capital</t>
  </si>
  <si>
    <t>Ampio stock subscription</t>
  </si>
  <si>
    <t>Accumulated deficit</t>
  </si>
  <si>
    <t>Total stockholders' equity</t>
  </si>
  <si>
    <t>Total liabilities and stockholders' equity</t>
  </si>
  <si>
    <t>Balance Sheets (Parenthetical) - $ / shares</t>
  </si>
  <si>
    <t>Preferred stock, par value</t>
  </si>
  <si>
    <t>Preferred stock, authorized shares</t>
  </si>
  <si>
    <t>Preferred stock, issued shares</t>
  </si>
  <si>
    <t>Common Stock, par value</t>
  </si>
  <si>
    <t>Common stock, authorized shares</t>
  </si>
  <si>
    <t>Common stock, issued shares</t>
  </si>
  <si>
    <t>Common stock, outstanding shares</t>
  </si>
  <si>
    <t>Statements of Operations - USD ($)</t>
  </si>
  <si>
    <t>12 Months Ended</t>
  </si>
  <si>
    <t>Sep. 30, 2015</t>
  </si>
  <si>
    <t>Product and service revenue</t>
  </si>
  <si>
    <t>License revenue</t>
  </si>
  <si>
    <t>Total revenue</t>
  </si>
  <si>
    <t>Operating expenses</t>
  </si>
  <si>
    <t>Cost of sales</t>
  </si>
  <si>
    <t>Research and development</t>
  </si>
  <si>
    <t>Research and development - related party</t>
  </si>
  <si>
    <t>Sales, general and administrative</t>
  </si>
  <si>
    <t>Sales, general and administrative - related party</t>
  </si>
  <si>
    <t>Impairment of intangible assets</t>
  </si>
  <si>
    <t>Amortization of intangible assets</t>
  </si>
  <si>
    <t>Total operating expenses</t>
  </si>
  <si>
    <t>Loss from operations</t>
  </si>
  <si>
    <t>Other income (expense)</t>
  </si>
  <si>
    <t>Interest (expense)</t>
  </si>
  <si>
    <t>Derivative (expense) income</t>
  </si>
  <si>
    <t>Unrealized gain (loss) on investment</t>
  </si>
  <si>
    <t>Total other income (expense)</t>
  </si>
  <si>
    <t>Net loss, before income tax</t>
  </si>
  <si>
    <t>Deferred income tax benefit</t>
  </si>
  <si>
    <t>Net loss</t>
  </si>
  <si>
    <t>Weighted average number of Aytu common shares outstanding (in shares)</t>
  </si>
  <si>
    <t>Basic and diluted Aytu net loss per common share (in dollars per share)</t>
  </si>
  <si>
    <t>Statements of Stockholders' Equity - USD ($)</t>
  </si>
  <si>
    <t>Total</t>
  </si>
  <si>
    <t>Common Stock [Member]</t>
  </si>
  <si>
    <t>Additional Paid-in Capital [Member]</t>
  </si>
  <si>
    <t>Ampio Stock Subscription [Member]</t>
  </si>
  <si>
    <t>Accumulated Deficit [Member]</t>
  </si>
  <si>
    <t>Balance at Jun. 30, 2014</t>
  </si>
  <si>
    <t>Balance (in shares) at Jun. 30, 2014</t>
  </si>
  <si>
    <t>Stock-based compensation</t>
  </si>
  <si>
    <t>Stock-based compensation (in shares)</t>
  </si>
  <si>
    <t>Ampio stock subscription payment</t>
  </si>
  <si>
    <t>Issuance of common stock to Ampio in exchange for Aytu debt</t>
  </si>
  <si>
    <t>Issuance of common stock to Ampio in exchange for Aytu debt (in shares)</t>
  </si>
  <si>
    <t>Ampio stock subscription (in shares)</t>
  </si>
  <si>
    <t>Stock subscription (in shares)</t>
  </si>
  <si>
    <t>Liabilities paid pursuant to the merger</t>
  </si>
  <si>
    <t>Luoxis options paid-out pursuant to the merger</t>
  </si>
  <si>
    <t>Reverse merger</t>
  </si>
  <si>
    <t>Reverse merger (in shares)</t>
  </si>
  <si>
    <t>Issuance of warrants related to the convertible promissory notes</t>
  </si>
  <si>
    <t>Balance at Jun. 30, 2015</t>
  </si>
  <si>
    <t>Balance (in shares) at Jun. 30, 2015</t>
  </si>
  <si>
    <t>Stock subscription</t>
  </si>
  <si>
    <t>Conversion of convertible promissory notes and interest to common stock, net of $29,754 conversion costs</t>
  </si>
  <si>
    <t>Conversion of convertible promissory notes and interest to common stock, net of $29,754 conversion costs (in shares)</t>
  </si>
  <si>
    <t>Issuance of common stock, net of $1,202,231 in issuance costs</t>
  </si>
  <si>
    <t>Issuance of common stock, net of $1,202,231 in issuance costs (in shares)</t>
  </si>
  <si>
    <t>Warrants issued in connection with equity financing</t>
  </si>
  <si>
    <t>Warrants issued in connection with equity financing to the placement agents for the over-allotment option</t>
  </si>
  <si>
    <t>Adjustment for rounding of shares due to stock split</t>
  </si>
  <si>
    <t>Adjustment for rounding of shares due to stock split (in shares)</t>
  </si>
  <si>
    <t>Balance at Jun. 30, 2016</t>
  </si>
  <si>
    <t>Balance (in shares) at Jun. 30, 2016</t>
  </si>
  <si>
    <t>Lincoln Park Capital stock issuance, net of issuance costs of $24,247</t>
  </si>
  <si>
    <t>Lincoln Park Capital stock issuance, net of issuance costs of $24,247 (in shares)</t>
  </si>
  <si>
    <t>Issuance of restricted stock</t>
  </si>
  <si>
    <t>Issuance of restricted stock (in shares)</t>
  </si>
  <si>
    <t>Common stock issued to executives</t>
  </si>
  <si>
    <t>Common stock issued to executives (in shares)</t>
  </si>
  <si>
    <t>Issuance of warrants to initial investors</t>
  </si>
  <si>
    <t>Balance at Sep. 30, 2016</t>
  </si>
  <si>
    <t>Balance (in shares) at Sep. 30, 2016</t>
  </si>
  <si>
    <t>Statements of Stockholders' Equity (Parenthetical) - USD ($)</t>
  </si>
  <si>
    <t>Adjustments to Additional Paid in Capital, Stock Issued, Own-share Lending Arrangement, Issuance Costs</t>
  </si>
  <si>
    <t>Adjustments to Additional Paid in Capital, Stock Issued, Issuance Costs</t>
  </si>
  <si>
    <t>Statements of Cash Flows - USD ($)</t>
  </si>
  <si>
    <t>Cash flows from operating activities</t>
  </si>
  <si>
    <t>Stock-based compensation expense</t>
  </si>
  <si>
    <t>Depreciation, amortization and accretion</t>
  </si>
  <si>
    <t>Derivative expense</t>
  </si>
  <si>
    <t>Asset impairment</t>
  </si>
  <si>
    <t>Amortization of debt issuance costs</t>
  </si>
  <si>
    <t>Amortization of beneficial conversion feature</t>
  </si>
  <si>
    <t>Noncash interest expense</t>
  </si>
  <si>
    <t>Amortization of prepaid research and development - related party (Note 11)</t>
  </si>
  <si>
    <t>Unrecognized gain (loss) on investment</t>
  </si>
  <si>
    <t>Deferred taxes</t>
  </si>
  <si>
    <t>Compensation through issuance of stock</t>
  </si>
  <si>
    <t>Adjustments to reconcile net loss to net cash used in operating activities:</t>
  </si>
  <si>
    <t>(Increase) in accounts receivable</t>
  </si>
  <si>
    <t>(Increase) in inventory</t>
  </si>
  <si>
    <t>(Increase) decrease in prepaid expenses and other</t>
  </si>
  <si>
    <t>(Increase) in prepaid research and development - related party (Note 11)</t>
  </si>
  <si>
    <t>Increase in accounts payable and accrued liabilities</t>
  </si>
  <si>
    <t>Increase in accrued compensation</t>
  </si>
  <si>
    <t>(Decrease) in payable to Ampio</t>
  </si>
  <si>
    <t>Increase (decrease) in interest payable</t>
  </si>
  <si>
    <t>Increase in deferred rent</t>
  </si>
  <si>
    <t>(Decrease) in deferred revenue</t>
  </si>
  <si>
    <t>Net cash used in operating activities</t>
  </si>
  <si>
    <t>Cash flows used in investing activities</t>
  </si>
  <si>
    <t>Purchases of property and equipment</t>
  </si>
  <si>
    <t>Purchase of ProstaScint Business</t>
  </si>
  <si>
    <t>Installment payment for Primsol asset</t>
  </si>
  <si>
    <t>Purchase of Natesto license</t>
  </si>
  <si>
    <t>Net cash used in investing activities</t>
  </si>
  <si>
    <t>Cash flows from financing activities</t>
  </si>
  <si>
    <t>Proceeds from convertible note from Ampio converted to stock</t>
  </si>
  <si>
    <t>Issuance of common stock to Lincoln Park Capital</t>
  </si>
  <si>
    <t>Costs related to sale of common stock</t>
  </si>
  <si>
    <t>Proceeds from convertible promissory notes (Note 7)</t>
  </si>
  <si>
    <t>Debt issuance costs (Note 7)</t>
  </si>
  <si>
    <t>Costs related to the conversion of the convertible promissory notes to equity</t>
  </si>
  <si>
    <t>Luoxis option payout pursuant to the merger</t>
  </si>
  <si>
    <t>Liabilities paid out pursuant to the merger</t>
  </si>
  <si>
    <t>Sale of stock subscription</t>
  </si>
  <si>
    <t>Net cash provided by financing activities</t>
  </si>
  <si>
    <t>Net change in cash and cash equivalents</t>
  </si>
  <si>
    <t>Cash and cash equivalents at beginning of period</t>
  </si>
  <si>
    <t>Cash and cash equivalents at end of period</t>
  </si>
  <si>
    <t>Non-cash transactions:</t>
  </si>
  <si>
    <t>Ampio unpaid debt converted to stock, received prior to 2015</t>
  </si>
  <si>
    <t>Contingent consideration related to the ProstaScint purchase</t>
  </si>
  <si>
    <t>Warrant derivative liability related to the issuance of the convertible promissory notes (Note 8)</t>
  </si>
  <si>
    <t>Primsol accretion included in accounts payable</t>
  </si>
  <si>
    <t>Conversion of convertible promissory notes and interest of $221,000 to common stock</t>
  </si>
  <si>
    <t>Natesto asset purchase included in Natesto payable, $6,000,000 less future accretion of $620,325</t>
  </si>
  <si>
    <t>Warrant derivative liability related to the issuance of the registered offering placement agent warrants (Note 8)</t>
  </si>
  <si>
    <t>Reclassification of liability based warrants to equity presentation related to the convertible promissory notes</t>
  </si>
  <si>
    <t>Beneficial conversion feature related to convertible promissory notes</t>
  </si>
  <si>
    <t>Debt issuance costs related to notes that converted to equity</t>
  </si>
  <si>
    <t>Fixed assets included in accounts payable</t>
  </si>
  <si>
    <t>Statements of Cash Flows (Parenthetical) - USD ($)</t>
  </si>
  <si>
    <t>Primsol Business Purchase Included In Primsol Payable Gross</t>
  </si>
  <si>
    <t>Standardized Measure of Discounted Future Net Cash Flow Relating to Proved Oil and Gas Reserves, Accretion of Discount</t>
  </si>
  <si>
    <t>Conversion of Stock, Shares Issued</t>
  </si>
  <si>
    <t>Natesto Business Purchase Included In Natesto Payable Gross</t>
  </si>
  <si>
    <t>Accretion Expense</t>
  </si>
  <si>
    <t>Business, Basis of Presentation and Business Combinations</t>
  </si>
  <si>
    <t>Accounting Policies [Abstract]</t>
  </si>
  <si>
    <t>Business Description and Basis of Presentation [Text Block]</t>
  </si>
  <si>
    <t xml:space="preserve"> Note 1 - Business, Basis of Presentation and Business Combinations Business Aytu BioScience, Inc. (“Aytu”, the “Company” or “we”) was incorporated as Rosewind Corporation on August 9, 2002 in the State of Colorado. Aytu was re-incorporated in the state of Delaware on June 8, 2015. Aytu is a commercial-stage specialty pharmaceutical company focused on global commercialization of novel products in the field of urology. Aytu is currently focused on addressing significant medical needs in the areas of hypogonadism, urological cancers, urinary tract infections, and male infertility. Basis of Presentation Through a multi-step reverse triangular merger, on April 16, 2015, Vyrix Pharmaceuticals, Inc. (‘‘Vyrix’’) and Luoxis Diagnostics, Inc. (‘‘Luoxis’’) merged with and into our Company (herein referred to as the Merger) and we abandoned our pre-merger business plans to solely pursue the specialty healthcare market, including the business of Vyrix and Luoxis. In the Merger, we acquired the RedoxSYS, MiOXSYS and Zertane products. On June 8, 2015, we reincorporated as a domestic Delaware corporation under Delaware General Corporate Law and changed our name from Rosewind Corporation to Aytu BioScience, Inc., and effected a reverse stock split in which each common stockholder received one share of common stock for every 12.174 shares outstanding. On June 30, 2016, Aytu effected another reverse stock split in which each common stockholder received one share of common stock for every 12 shares outstanding (herein referred to collectively as the “Reverse Stock Splits”). All share and per share amounts in this report have been adjusted to reflect the effect of these Reverse Stock Splits. Business CombinationProstaScint In May 2015, Aytu entered into and closed on an asset purchase agreement with Jazz Pharmaceuticals, Inc. (the “Seller”). Pursuant to the agreement, Aytu purchased assets related to the Seller’s product known as ProstaScint® (capromab pendetide), including certain intellectual property and contracts, and the product approvals, inventory and work in progress (together, the “ProstaScint Business”), and assumed certain of the Seller’s liabilities, including those related to product approvals and the sale and marketing of ProstaScint. The purchase price consisted of the upfront payment of $1.0 million. Aytu also paid an additional $500,000 for the ProstaScint-related product inventory and $227,000 (which represents a portion of certain FDA fees). Aytu also will pay 8% as contingent consideration on its net sales made after October 31, 2017, payable up to a maximum aggregate payment of an additional $2.5 million. The contingent consideration was initially valued at $664,000. The total fair value consideration for the purchase was $2.4 million. The Company’s allocation of consideration transferred for ProstaScint as of the purchase date of May 20, 2015 is as follows: Fair Value Tangible assets $ 727,000 Intangible assets 1,590,000 Goodwill 74,000 Total assets acquired $ 2,391,000 Included in the intangible assets is developed technology of $790,000, customer contracts of $720,000 and trade names of $80,000, each of which will be amortized over a ten-year period. The amortization expense was $40,000 for each of the three months ended September 30, 2016 and 2015, respectively. As of September 30, 2016, the contingent consideration had increased to $714,000 due to accretion. Business CombinationPrimsol In October 2015, Aytu entered into and closed on an Asset Purchase Agreement with FSC Laboratories, Inc. (the “Seller”). Pursuant to the agreement, Aytu purchased assets related to the Seller’s product known as Primsol® (trimethoprim solution), including certain intellectual property and contracts, inventory, work in progress and all marketing and sales assets and materials related solely to Primsol (together, the “Primsol Business”), and assumed certain of the Seller’s liabilities, including those related to the sale and marketing of Primsol arising after the closing. Aytu paid $500,000 at closing for the purchase of the Primsol Business and paid an additional $142,000, of which $102,000 went to inventory and $40,000 towards the Primsol Business, for the transfer of the Primsol-related product inventory. We also agreed to pay an additional (a) $500,000 which was paid in April 2016, (b) $500,000 which was paid in July 2016, and (c) $250,000 which was paid in November 2016. The Company’s allocation of consideration transferred for Primsol as of the purchase date of October 5, 2015 is as follows: Fair Value Tangible assets $ 182,000 Intangible assets 1,470,000 Goodwill 147,000 Total assets acquired $ 1,799,000 Included in tangible assets is $102,000 of inventory and $80,000 of work-in-process inventory. Included in the intangible assets is developed technology of $520,000, customer contracts of $810,000 and trade names of $140,000, each of which will be amortized over a six-year period. The amortization expense was $61,000 and $0 for the three months ended September 30, 2016 and 2015 respectively. License and Supply AgreementNatesto In April 2016, Aytu entered into and closed a license and supply agreement to acquire the exclusive U.S. rights to Natesto® (testosterone) nasal gel from Acerus Pharmaceuticals Corporation, or Acerus, which rights we acquired effective upon the expiration of the former licensee’s rights, which occurred on June 30, 2016. The licensee’s term runs for the greater of eight years or until the expiry of the latest to expire patent including claims covering Natesto and until the entry on the market of at least one AB-rated generic product. Aytu paid Acerus an upfront fee of $2.0 million upon execution of the agreement. In October 2016 we paid an additional $2,000,000 (the “Second Upfront”). On January 1, 2017, we will pay an additional $4,000,000 (the “Third Upfront”). We also purchased, on April 28, 2016, an aggregate of 12,245,411 shares of Acerus common stock for Cdn. $2,534,800 (approximately US $2.0 million), with a purchase price per share equal to Cdn. $0.207 or approximately US $0.16 per share. These shares are a held for sale trading security and are valued at fair market value. Aytu could not dispose of these shares until after August 29, 2016 and still held these shares as of September 30, 2016. In addition to the upfront payments, we must make the following one-time, non-refundable payments to Acerus within 45 days of the occurrence of the following event (provided that, the maximum aggregate amount payable under such milestone payments will be $37,500,000): ? $2,500,000 if net sales during any four consecutive calendar quarter period equal or exceed $25,000,000 (the “First Milestone”); the First Milestone payment is required to be paid even if the threshold is not met in the event that the agreement is terminated for any reason other than material breach by Acerus, bankruptcy of either party, or termination by Acerus because it believes the amounts payable to Aytu for agreed upon trial work would no longer make the agreement economically viable for Acerus ? $5,000,000 if net sales during any four consecutive calendar quarter period equal or exceed $50,000,000; ? $7,500,000 if net sales during any four consecutive calendar quarter period equal or exceed $75,000,000; ? $10,000,000 if net sales during any four consecutive calendar quarter period equal or exceed $100,000,000; and ? $12,500,000 if net sales during any four consecutive calendar quarter period equal or exceed $125,000,000. The contingent consideration was valued at $3.2 million using a Monte Carlo simulation, as of June 30, 2016. The fair values of the net identifiable asset acquired totaled $10.5 million which will be amortized over eight years. The amortization expense for the three months ended September 30, 2016 was $330,000. As of September 30, 2016, the accretion expense was $306,000, making the accrued payable adjusted for the present value $5.7 million. The contingent consideration accretion expense for the three months ended September 30, 2016 was $46,000, resulting in the contingent consideration value of $3.2 million. Adoption of Newly Issued Accounting Pronouncements In August 2016, the Financial Accounting Standards Board (“FASB”) issued Accounting Standards Update (“ASU”) 2016-15 Statement of Cash Flows - Classification of Certain Cash Receipts and Cash Payments, which provides guidance on the presentation of certain cash receipts and cash payments in the statement of cash flows in order to reduce diversity in existing practice. ASU 2016-15 is effective for interim and annual periods beginning after December 15, 2017. Early adoption is permitted. During the quarter ended September 30, 2016, the Company early adopted this standard. The primary cash flow categorization that will impact the Company will be contingent consideration payments however, no such payments have been made to date. Recently Issued Accounting Pronouncements, Not Adopted as of September 30, 2016 In March 2016, the FASB issued ASU 2016-09, “Compensation Stock Compensation (Topic 718): Improvements to Employee Share Based Payment Accounting”. The standard includes multiple provisions intended to simplify various aspects of the accounting for share based payments. The amendments are expected to impact net income, earnings per share, and the statement of cash flows. Implementation and administration may present challenges to companies with significant share based payment activities. The amendments are effective for public entities for fiscal years, and interim periods within those fiscal years, beginning after December 15, 2016. Early adoption is permitted in any interim or annual period, with any adjustments reflected as of the beginning of the fiscal year of adoption. The Company is currently evaluating the impact of this standard on its financial statements however, the Company believes that the impact will not be material.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ases for capital and operating leases existing at, or entered into after, the beginning of the earliest comparative period presented in the financial statements, with certain practical expedients available. The Company is currently evaluating the impact of its adoption of this standard on its financial statements. In January 2016, the FASB issued ASU 2016-01, “Financial Instruments  Overall (Subtopic 825-10): Recognition and Measurement of Financial Assets and Financial Liabilities,” which requires that all equity investments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 is effective for financial statements issued for fiscal years beginning after December 15, 2017. Early adoption is not permitted. The Company is currently evaluating the impact of this standard on its financial statements.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 adoption of ASU 2015-11 is not expected to have a material impact on the Company’s financial position or results of operations.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with early adoption permitted. The Company is currently evaluating the impact the adoption of ASU 2014-15 will have on its financial statements. In May 2014, the FASB issuing ASU 2014-09, Topic 606, Revenue from Contracts with Customers (the "New Revenue Standard"). The amendments in this ASU provide a single model for use in accounting for revenue arising from contracts with customers and supersedes current revenue recognition guidance, including industry-specific revenue guidance. The core principle of the new ASU is that revenue should be recognized to depict the transfer of promised goods or services to customers in an amount that reflects the consideration to which the entity expects to be entitled in exchange for those goods and services. New disclosures about the nature, amount, timing and uncertainty of revenue and cash flows arising from contracts with customers are also required. In August 2015, the FASB issued ASU 2015-14 which deferred the effective date of the New Revenue Standard. In 2016, the FASB issued ASU 2016-08, ASU 2016-10, ASU 2016-11, and ASU 2016-12 to clarify, among other things, the implementation guidance related to principal versus agent considerations, identifying performance obligations, and accounting for licenses of intellectual property. The New Revenue Standard is effective for fiscal years beginning after December 15, 2017, including interim periods within those fiscal years. Early application is not permitted. The amendments in this update are to be applied on a retrospective basis, either to each prior reporting period presented or by presenting the cumulative effect of applying the update recognized at the date of initial application. The New Revenue Standard will be effective for the Company in fiscal 2019. The Company is evaluating the adoption methodology and the impact of this ASU on its financial statements.</t>
  </si>
  <si>
    <t xml:space="preserve"> Note 1  Business, Basis of Presentation and Business Combinations Business Aytu BioScience, Inc. (“Aytu”, the “Company” or “we”) was incorporated as Rosewind Corporation on August 9, 2002 in the State of Colorado. Aytu was re-incorporated in the state of Delaware on June 8, 2015. Aytu is a commercial-stage specialty healthcare company concentrating on developing and commercializing products with an initial focus on urological diseases and conditions. Aytu is currently focused on addressing significant medical needs in the areas of urological cancers, hypogonadism, urinary tract infections, male infertility, and sexual dysfunction. Basis of Presentation Through a multi-step reverse triangular merger, on April 16, 2015, Vyrix Pharmaceuticals, Inc. (“Vyrix”) and Luoxis Diagnostics, Inc. (“Luoxis”) merged with and into our Company (herein referred to as the Merger) and we abandoned our pre-merger business plans to solely pursue the specialty healthcare market, including the business of Vyrix and Luoxis. In the Merger, we acquired the RedoxSYS, MiOXSYS and Zertane products. On June 8, 2015, we reincorporated as a domestic Delaware corporation under Delaware General Corporate Law and changed our name from Rosewind Corporation to Aytu BioScience, Inc., and effected a reverse stock split in which each common stockholder received one share of common stock for every 12.174 shares outstanding. On June 30, 2016, Aytu effected another reverse stock split in which each common stockholder received one share of common stock for every 12 shares outstanding (herein referred to collectively as the “Reverse Stock Splits”). All share and per share amounts in this report have been adjusted to reflect the effect of these Reverse Stock Splits. Business Combination  ProstaScint In May 2015, Aytu entered into and closed on an asset purchase agreement with Jazz Pharmaceuticals, Inc. (“Jazz Pharmaceuticals”). Pursuant to the agreement, Aytu purchased assets related to the Jazz Pharmaceuticals’ product known as ProstaScint® (capromab pendetide), including certain intellectual property and contracts, and the product approvals, inventory and work in progress (together, the “ProstaScint Business”), and assumed certain of Jazz Pharmaceuticals’ liabilities, including those related to product approvals and the sale and marketing of ProstaScint. The purchase price consists of the upfront payment of $1.0 million. We also agreed to pay an additional $500,000 which was paid after transfer for the ProstaScint-related product inventory and $227,000 which was paid September 30, 2015 (which represents a portion of certain FDA fees). We also will pay 8% on net sales made after October 31, 2017, payable up to a maximum aggregate payment of an additional $2.5 million. The contingent consideration was initially valued at $664,000 and was revalued as of June 30, 2016 at $699,000 using a discounted cash flow. The total fair value consideration for the purchase was $2.4 million. The Company’s allocation on consideration transferred for ProstaScint as of the purchase date May 20, 2015 is as follows: Estimated Tangible assets $ 727,000 Intangible assets 1,590,000 Goodwill 74,000 Total assets acquired $ 2,391,000 Included in the intangible assets is developed technology of $790,000, customer contracts of $720,000 and trade names of $80,000, each of which will be amortized over a ten-year period. Amortization expense of $159,000 was recognized in fiscal 2016. Future amortization from the year ended June 30, 2016 is as follows: 2017 $ 159,000 2018 159,000 2019 159,000 2020 159,000 2021 159,000 Thereafter 616,000 $ 1,411,000 Business Combination  Primsol In October 2015, Aytu entered into and closed on an Asset Purchase Agreement with FSC Laboratories, Inc. (“FSC”). Pursuant to the agreement, Aytu purchased assets related to FSC’s product known as Primsol® (trimethoprim solution), including certain intellectual property and contracts, inventory, work in progress and all marketing and sales assets and materials related solely to Primsol (together, the “Primsol Business”), and assumed certain of FSC’s liabilities, including those related to the sale and marketing of Primsol arising after the closing. Aytu paid $500,000 at closing for the purchase of the Primsol Business and paid an additional $142,000, of which $102,000 went to inventory and $40,000 towards the Primsol Business, for the transfer of the Primsol-related product inventory. We also agreed to pay an additional (a) $500,000 which was paid on April 1, 2016, (b) $500,000 which was paid on July 1, 2016, and (c) $250,000 payable no later than September 30, 2016 (together, the “Installment Payments”). The Company’s allocation on consideration transferred for Primsol as of the purchase date of October 5, 2015 is as follows: Fair Value Tangible assets $ 182,000 Intangible assets 1,470,000 Goodwill 147,000 Total assets acquired $ 1,799,000 Included in tangible assets is $102,000 of inventory and $80,000 of work-in-process inventory. Included in the intangible assets is developed technology of $520,000, customer contracts of $810,000 and trade names of $140,000, each of which will be amortized over a six-year period. Amortization expense of $174,000 was recognized in fiscal 2016. As of June 30, 2016, the accrued payable adjusted for the present value was $701,000. Future amortization from the year ended June 30, 2016 is as follows: 2017 $ 245,000 2018 245,000 2019 245,000 2020 245,000 2021 245,000 Thereafter 72,000 $ 1,297,000 License and Supply Agreement  Natesto In April, 2016, Aytu entered into and closed a license and supply agreement to acquire the exclusive U.S. rights to Natesto® (testosterone) nasal gel from Acerus Pharmaceuticals Corporation, or Acerus, which rights we will acquire effective upon the expiration of the current licensee’s rights, which occurred on June 30, 2016. The licensee’s term runs for the greater of eight years or until the expiry of the latest to expire patent including claims covering Natesto and until the entry on the market of at least one AB-rated generic product. Aytu paid Acerus an upfront fee of $2.0 million upon execution of the agreement. On September 5, 2016 we will pay an additional $2,000,000 (the “Second Upfront”). On January 1, 2017, we will pay an additional $4,000,000 (the “Third Upfront”). We also purchased on April 28, 2016, an aggregate of 12,245,411 shares of Acerus common stock for Cdn. $2,534,800 (approximately US $2.0 million), with a purchase price per share equal to Cdn. $0.207 or approximately US $0.16 per share. Aytu could not dispose of these shares until after August 29, 2016. In addition to the upfront payments, we must make the following one-time, non-refundable payments to Acerus within 45 days of the occurrence of the following event (provided that, the maximum aggregate amount payable under such milestone payments will be $37,500,000): • $2,500,000 if net sales during any four consecutive calendar quarter period equal or exceed $25,000,000 (the “First Milestone”); the First Milestone payment is required to be paid even if the threshold is not met in the event that the agreement is terminated for any reason other than material breach by Acerus, bankruptcy of either party, or termination by Acerus because it believes the amounts payable to Aytu for agreed upon trial work would no longer make the agreement economically viable for Acerus; • $5,000,000 if net sales during any four consecutive calendar quarter period equal or exceed $50,000,000; • $7,500,000 if net sales during any four consecutive calendar quarter period equal or exceed $75,000,000; • $10,000,000 if net sales during any four consecutive calendar quarter period equal or exceed $100,000,000; and • $12,500,000 if net sales during any four consecutive calendar quarter period equal or exceed $125,000,000. The contingent consideration was valued at $3.2 million using a Monte Carlo simulation. The fair values of the net identifiable asset acquired totaled $10.5 million which will be amortized over eight years. As of June 30, 2016, the accrued payable adjusted for the present value was $5.4 million and the contingent consideration held a value of $3.2 million.</t>
  </si>
  <si>
    <t>Fixed Assets</t>
  </si>
  <si>
    <t>Property, Plant and Equipment [Abstract]</t>
  </si>
  <si>
    <t>Property, Plant and Equipment Disclosure [Text Block]</t>
  </si>
  <si>
    <t xml:space="preserve"> Note 2  Fixed Assets Estimated As of As of Useful Lives September 30, June 30, Office equipment and furniture 3  5 $ 234,000 $ 201,000 Lab equipment 3  5 90,000 90,000 Leasehold improvements 3 112,000 45,000 Manufacturing equipment 5 7,000 7,000 Less accumulated depreciation and amortization (130,000) (112,000) Fixed assets, net $ 313,000 $ 231,000 The depreciation expense was $ 19,000 7,000</t>
  </si>
  <si>
    <t>Summary of Significant Accounting Policies</t>
  </si>
  <si>
    <t>Significant Accounting Policies [Text Block]</t>
  </si>
  <si>
    <t xml:space="preserve"> Note 2  Summary of Significant Accounting Policies Aytu considers all highly liquid instruments purchased with an original maturity of three months or less to be cash equivalents. Cash equivalents consist primarily of money market fund investments. Aytu’s investment policy is to preserve principal and maintain liquidity. The Company periodically monitors its positions with, and the credit quality of the financial institutions with which it invests. Periodically, throughout the year, Aytu has maintained balances in excess of federally insured limits. License Agreements and Royalties Payments received upon signing of license agreements are for the right to use the license and are deferred and amortized over the lesser of the license term or patent life of the licensed drug. Milestone payments relate to obtaining regulatory approval, cumulative sales targets, and other projected milestones and are recognized at the time the milestones are achieved. Royalties will be recognized as revenue when earned. Product &amp; Service Sales Aytu recognizes revenue from product and service sales when there is persuasive evidence that an arrangement exists, delivery has occurred or service has been rendered, the price is fixed or determinable and collectability is reasonably assured. Aytu records estimated reductions in revenue for potential returns of products by customers. As a result, management must make estimates of potential future product returns and other allowances related to current period product revenue. In making such estimates, management analyzes historical returns, current economic trends and changes in customer demand and acceptance of our products. If management were to make different judgments or utilize different estimates, material differences in the amount of the Company’s reported revenue could result. Accounts receivable are recorded at their net realized value. Aytu evaluates collectability of accounts receivable on a quarterly basis and records a valuation allowance accordingly. As of June 30, 2016 we had an allowance for doubtful accounts of $41,000, and as of June 30, 2015, no allowance for doubtful accounts had been recorded. The Company had one customer whose revenue individually represented 10% or more of the Company’s total revenue, or whose accounts receivable balances individually represented 10% or more of the Company’s total accounts receivable, as follows: For the year ended June 30, 2016, one customer accounted for 86% of net revenue. For the year ended June 30, 2015, one customer accounted for 83% of gross revenue. At June 30, 2016, one customer accounted for 69% of gross accounts receivable. At June 30, 2015, one customer accounted for 99% of gross accounts receivable. Inventories are recorded at the lower of cost or market, with cost determined on a first-in, first-out basis. Aytu periodically reviews the composition of its inventories in order to identify obsolete, slow-moving or otherwise unsaleable items. If unsaleable items are observed and there are no alternate uses for the inventory, Aytu will record a write-down to net realizable value in the period that the impairment is first recognized. Trading securities are carried at fair value with unrealized gains and losses recorded in earnings. Fixed assets are recorded at cost. After being placed in service, the fixed assets are depreciated using the straight-line method over estimated useful lives. Estimated June 30, 2016 2015 Office equipment and furniture 3  5 $ 201,000 $  Lab equipment 3  5 90,000 90,000 Leasehold improvements 3 45,000  Manufacturing equipment 5 7,000  Less accumulated depreciation and amortization (112,000 ) (60,000 ) Fixed assets, net $ 231,000 $ 30,000 As of June 30, 2016, Aytu had $24,000 included in Office equipment and furniture for a new phone system and the new enterprise resource system, neither of which had been placed in service nor were being depreciated. Year Ended June 30, 2016 2015 Depreciation expense $ 51,000 $ 27,000 In-process research and development (“IPRD”) relates to the Company’s Zertane product and clinical trial data acquired in connection with the 2011 acquisition of DMI BioSciences, Inc. (“DMI BioSciences”) by Ampio, the former parent company of Aytu. The $7,500,000 recorded was based on an independent, third party appraisal of the fair value of the assets acquired. IPRD was considered an indefinite-lived intangible asset and its fair value was assessed annually and written down if impaired. At the time the Zertane product obtained regulatory approval and commercial production began, IPRD would have been reclassified to an intangible that will be amortized over its estimated useful life. However, as of June 30, 2016, because we are directing our resources towards our commercial-stage products, the Company determined that this asset has no value as the Company does not have the resources to complete the necessary clinical trials and bring it to market before the patents expire. The IPRD was expensed and is included in impairment of intangible assets in the accompanying statements of operations. The Company will try to market the Zertane asset to other pharmaceutical companies during fiscal year 2017 but there is no guarantee that the Company will be able to monetize this asset. Costs of establishing patents, consisting of legal and filing fees paid to third parties, are expensed as incurred. The fair value of the Zertane patents, determined by an independent third party appraisal, was $500,000. The Zertane patents were acquired in connection with the 2011 acquisition of DMI BioSciences and were being amortized over the remaining U.S. patent lives of approximately 11 years, which expires in March 2022. For the fiscal year ended June 30, 2016, because we are directing our resources towards our commercial-stage products, the Company determined that this asset had no value as the Company does not have the resources to complete the necessary clinical trials and bring it to market before the patents expire. The remaining fair value of the Zertane patents have been expensed as of June 30, 2016. The cost of the Luoxis patents were $380,000 when they were acquired in connection with the 2013 formation of Luoxis and is being amortized over the remaining U.S. patent lives of approximately 15 years, which expires in March 2028. June 30, 2016 2015 Patents $ 880,000 $ 880,000 Less accumulated amortization (583,000 ) (251,000 ) Patents, net $ 297,000 $ 629,000 Year Ended June 30, 2016 2015 Amortization expense $ 332,000 $ 71,000 2017 $ 25,000 2018 25,000 2019 25,000 2020 25,000 2021 25,000 Thereafter 172,000 $ 297,000 The Company accounts for its business acquisitions under the acquisition method of accounting as indicated in the Financial Accounting Standards Board’s (“FASB”) Accounting Standards Codification (“ASC”) 805, “Business Combinations”, which requires the acquiring entity in a business combination to recognize the fair value of all assets acquired, liabilities assumed, and any non-controlling interest in the acquired business;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ProstaScint and Primsol purchase price allocation was based upon an analysis of the fair value of the assets and liabilities acquired. The final purchase price may be adjusted up to one year from the date of the acquisition. Identifying the fair value of the tangible and intangible assets and liabilities acquired required the use of estimates by management, and were based upon currently available data, as noted below. The Company allocated the excess of purchase price over the identifiable intangible and net tangible assets to goodwill. Such goodwill is not deductible for tax purposes and represents the value placed on entering new markets and expanding market share. The Company tests its goodwill for impairment annually, or whenever events or changes in circumstances indicate an impairment may have occurred, by comparing the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ProstaScint that occurred on May 20, 2015 and Primsol that occurred on October 5, 2015. There was no impairment of goodwill for the year ended June 30, 2016. The preparation of financial statements in accordance with Generally Accepted Accounting Principles in the United States of America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s. Significant items subject to such estimates and assumptions include valuation allowances, stock-based compensation, warrant valuation, purchase price allocation, valuation of contingent consideration, sales returns and allowances, useful lives of fixed assets and assumptions in evaluating impairment of definite and indefinite lived assets. Actual results could differ from these estimates. Aytu has been included in the consolidated tax returns of Ampio, the former parent company of Aytu, for tax years ended on or before December 31, 2015. As of January 2016, due to the decrease in Ampio’s ownership percentage of Aytu stock, Aytu will begin to file tax returns separate from Ampio. For all consolidated tax return periods, Aytu’s taxes are computed and reported on a “separate return” basis for these financial statements. Deferred taxes are provided on an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amount of income taxes and related income tax positions taken are subject to audits by federal and state tax authorities. The Company has adopted accounting guidance for uncertain tax positions which provides that in order to recognize an uncertain tax position, the taxpayer must be more likely than not of sustaining the position, and the measurement of the benefit is calculated as the largest amount that is more than 50% likely to be realized upon settlement with the taxing authority. The Company believes that it has no material uncertain tax positions. The Company’s policy is to record a liability for the difference between the benefits that are both recognized and measured pursuant to FASB ASC 740-10, “Accounting for Uncertainty in Income Taxes  an interpretation of FASB Statement No. 109” (“ASC 740-10”) and tax position taken or expected to be taken on the tax return. Then, to the extent that the assessment of such tax positions changes, the change in estimate is recorded in the period in which the determination is made. The Company reports tax-related interest and penalties as a component of income tax expense. During the periods reported, management of the Company has concluded that no significant tax position requires recognition under ASC 740-10. Aytu accounts for share based payments by recognizing compensation expense based upon the estimated fair value of the awards on the date of grant. The Company determines the estimated grant fair value using the Black-Scholes option pricing model and recognizes compensation costs ratably over the period of service using the graded method. Research and development costs are expensed as incurred with expenses recorded in the respective period. Basic income (loss) per common share is calculated by dividing the net income (loss) available to the common shareholders by the weighted average number of common shares outstanding during that period. Diluted net loss per share reflects the potential of securities that could share in the net loss of Aytu. Basic and diluted loss per share was the same in 2016 and 2015. Although there were common stock equivalents of 2,523,929, and 8,553 shares outstanding at June 30, 2016 and 2015, respectively, consisting of stock options and warrants; they were not included in the calculation of the diluted net loss per share because they would have been anti-dilutive. The carrying amounts of financial instruments, including cash and cash equivalents, accounts receivable, accounts payable and other current assets and other liabilities approximate their fair value due to their short maturities. The fair value of acquisition-related contingent consideration is based on estimated discounted future cash flows and assessment of the probability of occurrence of potential future events. The fair values of marketable securities is based on quoted market prices, if available, or estimated discounted future cash flows. Aytu accounts for financial instruments (convertible debt with embedded derivative features  conversion options and conversion provisions) and related warrants by recording the fair value of each instrument in its entirety and recording the fair value of the warrant derivative liability. The fair value of the financial instruments and related warrants was calculated using a Monte Carlo based valuation model. We recorded a derivative expense at the inception of the instrument reflecting the difference between the fair value and cash received. Changes in the fair value in subsequent periods will be recorded as unrealized gain or loss on fair value of debt instruments for the financial instruments and to derivative income or expense for the warrants. The fair value of the warrants issued to the placement agents in connection with the registered offering were valued using the Black-Scholes valuation methodology. Changes in the fair value in subsequent periods were recorded to derivative income or expense.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future cash flows. Indefinite-lived intangible assets, including acquired IPR&amp;D, are tested for impairment annually or more frequently if events or changes in circumstances between annual tests indicate that the asset may be impaired. Impairment losses on indefinite-lived intangible assets are recognized based solely on a comparison of the fair value of the asset to its carrying value, without consideration of any recoverability test. Based on the Company’s evaluation as of June 30, 2016, an impairment existed for IPRD as we do not anticipate any future cash flows from this asset (see In-Process Research and Development). As of June 30, 2015, there had been no impairment for long-lived assets. In September 2015, the FASB issued Accounting Standards Update (“ASU”) 2015-16, “Business Combinations (Topic 805): Simplifying the Accounting for Measurement-Period Adjustments,” which requires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 is effective for financial statements issued for fiscal years beginning after December 15, 2015 and early adoption is permitted. As of March 31, 2016, the Company has early adopted this standard, there was no material impact on our financial statements. In April 2015, the FASB issued ASU 2015-03, “Interest-Imputation of Interest (Subtopic 835-30): Simplifying the Presentation of Debt Issuance Costs” to simplify the presentation of debt issuance costs. The amendments in the update require that debt issuance costs related to a recognized debt liability be presented in the balance sheet as a direct reduction of the carrying amount of the debt. Recognition and measurement of debt issuance costs were not affected by this amendment. In August 2015, FASB issued ASU 2015-15, “Presentation and Subsequent Measurement of Debt Issuance Costs Associated with Line-of-Credit Arrangements  Amendments to SEC Paragraphs Pursuant to Staff Announcement at June 18, 2015 EITF Meeting” which clarified that the SEC would not object to an entity deferring and presenting debt issuance costs as an asset and subsequently amortizing the deferred debt issuance costs ratably over the term of the line-of-credit arrangement. The amendments are effective for financial statements issued for fiscal years beginning after December 15, 2015. During the quarter ended September 30, 2015, the Company early adopted this standard and recorded debt issuance costs as a debt discount. There was no impact on the Company’s financial statements related to this adoption as the Company did not have any debt issuance costs prior to adoption. In November 2015, the FASB issued ASU No. 2015-17 regarding ASC Topic 470 “Income Taxes: Balance Sheet Classification of Deferred Taxes.” The amendments in ASU 2015-17 eliminate the requirement to bifurcate deferred taxes between current and non-current on the balance sheet and require that deferred tax liabilities and assets be classified as noncurrent on the balance sheet. The amendments for ASU-2015-17 can be applied retrospectively or prospectively and early adoption is permitted. Aytu early adopted ASU 2015-17 and there was no material impact on its financial statements. Recently Issued Accounting Pronouncements, Not Adopted as of June 30, 2016 In March 2016, the FASB issued ASU 2016-09, “Compensation  Stock Compensation (Topic 718): Improvements to Employee Share Based Payment Accounting”. The standard includes multiple provisions intended to simplify various aspects of the accounting for share based payments. The amendments are expected to significantly impact net income, earnings per share, and the statement of cash flows. Implementation and administration may present challenges to companies with significant share based payment activities. The amendments are effective for public entities for fiscal years, and interim periods within those fiscal years, beginning after December 15, 2016. Early adoption is permitted in any interim or annual period, with any adjustments reflected as of the beginning of the fiscal year of adoption. The Company is currently evaluating the impact of this standard on its financial statements however, the Company believes that the impact will not be material.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adoption of this standard on its financial statements. In January 2016, the FASB issued ASU 2016-01, “Financial Instruments  Overall (Subtopic 825-10): Recognition and Measurement of Financial Assets and Financial Liabilities,” which requires that all equity investments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 is effective for financial statements issued for fiscal years beginning after December 15, 2017. Early adoption is not permitted. The Company is currently evaluating the impact of this standard on its financial statements.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 adoption of ASU 2015-11 is not expected to have a material impact on the Company’s financial position or results of operations.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with early adoption permitted. The Company is currently evaluating the impact the adoption of ASU 2014-15 will have on its financial statements. In May 2014, the FASB issuing ASU 2014-09, Topic 606, Revenue from Contracts with Customers (the “New Revenue Standard”). The amendments in this ASU provide a single model for use in accounting for revenue arising from contracts with customers and supersedes current revenue recognition guidance, including industry-specific revenue guidance. The core principle of the new ASU is that revenue should be recognized to depict the transfer of promised goods or services to customers in an amount that reflects the consideration to which the entity expects to be entitled in exchange for those goods and services. New disclosures about the nature, amount, timing and uncertainty of revenue and cash flows arising from contracts with customers are also required. In August 2015, the FASB issued ASU 2015-14 which deferred the effective date of the New Revenue Standard. In 2016, the FASB issued ASU 2016-08, ASU 2016-10, ASU 2016-11, and ASU 2016-12 to clarify, among other things, the implementation guidance related to principal versus agent considerations, identifying performance obligations, and accounting for licenses of intellectual property. The New Revenue Standard is effective for fiscal years beginning after December 15, 2017, including interim periods within those fiscal years. Early application is not permitted. The amendments in this update are to be applied on a retrospective basis, either to each prior reporting period presented or by presenting the cumulative effect of applying the update recognized at the date of initial application. The New Revenue Standard will be effective for the Company in fiscal 2019. The Company is evaluating the adoption methodology and the impact of this ASU on its financial statements. </t>
  </si>
  <si>
    <t>Patents</t>
  </si>
  <si>
    <t>Goodwill and Intangible Assets Disclosure [Abstract]</t>
  </si>
  <si>
    <t>Intangible Assets Disclosure [Text Block]</t>
  </si>
  <si>
    <t xml:space="preserve"> Note 3  Patents Costs of establishing patents, consisting of legal and filing fees paid to third parties, are expensed as incurred. The fair value of the Zertane patents, determined by an independent, third party appraisal to be $ 500,000 11 The cost of the ORP related patents was $ 380,000 15 As of As of June 30, 2016 2016 Patents $ 880,000 $ 880,000 Less accumulated amortization (590,000) (583,000) Patents, net $ 290,000 $ 297,000 The amortization expense was $ 7,000 18,000</t>
  </si>
  <si>
    <t>Going Concern</t>
  </si>
  <si>
    <t>Organization, Consolidation and Presentation of Financial Statements [Abstract]</t>
  </si>
  <si>
    <t>Substantial Doubt about Going Concern [Text Block]</t>
  </si>
  <si>
    <t xml:space="preserve"> Note 3  Going Concern As reflected in the accompanying financial statements, the Company has a net loss of $28.2 million and net cash used in operations of $10.7 million for the year ended June 30, 2016, and stockholders’ equity of $10.1 million and an accumulated deficit of $46.6 million at June 30, 2016. In addition, the Company is in the early stage of commercialization and has not yet generated any profits. These factors raise substantial doubt about the Company’s ability to continue as a going concern. The Company expects that its current cash resources as well as expected lack of operating cash flows will not be sufficient to sustain operations for a period greater than one year. The ability of the Company to continue its operations is dependent on management’s plans, which include continuing to raise equity-based financing. There is no assurance that the Company will be successful in accomplishing this objective.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Revenue Recognition</t>
  </si>
  <si>
    <t>Revenue Recognition [Abstract]</t>
  </si>
  <si>
    <t>Revenue Recognition And License Agreement [Text Block]</t>
  </si>
  <si>
    <t xml:space="preserve"> Note 4  Revenue Recognition The $ 698,000 466,000 The license revenue of $ 0 21,000 500,000 250,000 At the end of fiscal 2016, Aytu determined that the Zertane asset had no value as Aytu did not have the resources to complete the necessary clinical trials and bring it to market before the patents expire. The remaining deferred revenue of $ 426,000</t>
  </si>
  <si>
    <t>License Agreement/Revenue Recognition</t>
  </si>
  <si>
    <t>Text Block [Abstract]</t>
  </si>
  <si>
    <t>License Agreement [Text Block]</t>
  </si>
  <si>
    <t xml:space="preserve"> Note 4  License Agreement/Revenue Recognition During 2011, Ampio entered into a license, development and commercialization agreement with a major Korean pharmaceutical company which was assigned to Vyrix when it was formed in 2013. The agreement grants the pharmaceutical company exclusive rights to market Zertane in South Korea for the treatment of premature ejaculation (“PE”) and for a combination drug to be developed, utilizing Zertane and an erectile dysfunction drug. Upon signing of the agreement, Ampio received a $500,000 upfront payment, the net proceeds of which were $418,000 after withholding of Korean tax. The upfront payment was deferred and was being recognized as license revenue over a ten-year period. Milestone payments of $3.2 million could have been earned and recognized contingent upon achievement of regulatory approvals and cumulative net sales targets, which could have taken several years. In addition, Aytu could have earned a royalty based on 25% of net sales, as defined, if the royalty exceeded the transfer price of the Zertane product. No royalties have been earned to date. In April 2014, Vyrix entered into a Distribution and License Agreement (the “Paladin Agreement”) with Endo Ventures Limited, which acquired Paladin Labs Inc. (“Paladin”), whereby Paladin has exclusive rights to market, sell and distribute Zertane in Canada, the Republic of South Africa, certain countries in Sub Saharan Africa, Colombia and Latin America. The Paladin Agreement expires on a country by country basis upon the later of 15 years after the first commercial sale of the product in that country or expiration of market exclusivity for Zertane in that country. Paladin paid $250,000 to Vyrix upon signing the Paladin Agreement and is obligated to make milestone payments aggregating up to $3,025,000 based upon achieving Canadian and South African product regulatory approval and achieving specific sales goals. The upfront payment was deferred and was being recognized as license revenue over a seven-year period. In addition, the Paladin Agreement provides that Paladin pay royalties based on sales volume. At the end of fiscal 2016, Aytu determined that the Zertane asset has no value as Aytu does not have the resources to complete the necessary clinical trials and bring it to market before the patents expire. The remaining deferred revenue of $426,000 was recognized as of June 30, 2016.</t>
  </si>
  <si>
    <t>Fair Value Considerations</t>
  </si>
  <si>
    <t>Fair Value Disclosures [Abstract]</t>
  </si>
  <si>
    <t>Fair Value Consideration [Text Block]</t>
  </si>
  <si>
    <t xml:space="preserve"> Note 5  Fair Value Considerations Aytu’s financial instruments include cash and cash equivalents, accounts receivable, investments, accounts payable and accrued liabilities, and warrant derivative liability. The carrying amounts of cash and cash equivalents, restricted cash, accounts receivable, accounts payable and accrued liabilities approximate their fair value due to their short maturities. The valuation policies are determined by the Chief Financial Officer and approved by the Company’s Board of Director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Aytu. Unobservable inputs are inputs that reflect Aytu’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Aytu’s assets and liabilities which are measured at fair value are classified in their entirety based on the lowest level of input that is significant to their fair value measurement. Aytu’s policy is to recognize transfers in and/or out of fair value hierarchy as of the date in which the event or change in circumstances caused the transfer. Aytu has consistently applied the valuation techniques discussed below in all periods presented. Fair Value Measurements Using Level 1 Level 2 Level 3 Total September 30, 2016 ASSETS Investment in Acerus $ 1,769,000 $  $  $ 1,769,000 LIABILITIES Warrant derivative liability $  $  $ 347,000 $ 347,000 Contingent consideration $  $  $ 3,930,000 $ 3,930,000 June 30, 2016 ASSETS Investment in Acerus $ 1,041,000 $  $  $ 1,041,000 LIABILITIES Warrant derivative liability $  $  $ 276,000 $ 276,000 Contingent consideration $  $  $ 3,869,000 $ 3,869,000 The estimated fair value of the Company’s investment, which is classified as Level 1 (quoted price is available), was $ 1,769,000 Value at Unrealized As of September 30, 2016 Maturity in Years 2016 Gains Losses Fair Value Investment in Acerus Less than 1 year $ 1,041,000 $ 728,000 $ $ 1,769,000 September 30, At Issuance Warrants: Volatility 215.1 % 75.0 % Equivalent term (years) 4.59 5.00 Risk-free interest rate 1.09 % 1.32 % Dividend yield 0.00 % 0.00 % Derivative Balance as of June 30, 2016 $ 276,000 Warrant issuances  Change in fair value included in earnings 71,000 Balance as of September 30, 2016 $ 347,000 </t>
  </si>
  <si>
    <t xml:space="preserve"> Note 5  Fair Value Considerations Aytu’s financial instruments include cash and cash equivalents, accounts receivable, accounts payable and accrued liabilities, convertible promissory notes and warrant derivative liability. The carrying amounts of cash and cash equivalents, accounts receivable, accounts payable and accrued liabilities approximate their fair value due to their short maturities. The fair value of the convertible notes was approximately the face value of the notes (see Note 8 for more information). The valuation policies are determined by the Chief Financial Officer and approved by the Company’s Board of Director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Aytu. Unobservable inputs are inputs that reflect Aytu’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Aytu’s assets and liabilities which are measured at fair value are classified in their entirety based on the lowest level of input that is significant to their fair value measurement. Aytu’s policy is to recognize transfers in and/or out of fair value hierarchy as of the date in which the event or change in circumstances caused the transfer. Aytu has consistently applied the valuation techniques discussed below in all periods presented. The following table presents Aytu’s financial liabilities that were accounted for at fair value on a recurring basis as of June 30, 2016, by level within the fair value hierarchy: Fair Value Measurements Using Level 1 Level 2 Level 3 Total June 30, 2016 ASSETS Investment in Acerus $ 1,041,000 $  $  $ 1,041,000 LIABILITIES Warrant derivative liability $  $  $ 276,000 $ 276,000 Contingent consideration $  $  $ 3,869,000 $ 3,869,000 June 30, 2015 ASSETS Investment in Acerus $  $  $  $  LIABILITIES Warrant derivative liability $  $  $  $  Contingent consideration $  $  $ 664,000 $ 664,000 The estimated fair value of the Company’s investment, which is classified as Level 1 (quoted price is available), was $1,041,000 as of June 30, 2016. The estimated fair value of the Company’s marketable securities is determined using the quoted price in the active market based on the closing price as of the balance sheet date. As of June 30, 2016 Maturity in Years Initial Cost Unrealized Fair Value Gains Losses Investment in Acerus Less than 1 year $ 2,013,000 $ 0 $ (972,000 ) $ 1,041,000 The warrant derivative liability for the warrants was valued using the Black-Scholes valuation methodology because that model embodies all of the relevant assumptions that address the features underlying these instruments. Significant assumptions in valuing the warrant derivative liability were based on estimates of the value of Aytu common stock, the exercise price of $6.00, the term of 5 years, volatility of 75% and a risk free interest rate of 1.32% at issuance. At June 30, 2016, these warrants were re-valued with an adjusted term of 4.84 years, volatility of 75% and a risk free interest rate of 0.986%. The following table sets forth a reconciliation of changes in the fair value of financial liabilities classified as Level 3 in the fair valued hierarchy: Derivative Balance as of June 30, 2015 $  Warrant issuances 400,000 Reclassification of warrant liability to equity upon note conversion (137,000 ) Change in fair value included in earnings 13,000 Balance as of June 30, 2016 $ 276,000 </t>
  </si>
  <si>
    <t>Commitments and Contingencies</t>
  </si>
  <si>
    <t>Commitments and Contingencies Disclosure [Abstract]</t>
  </si>
  <si>
    <t>Commitments and Contingencies Disclosure [Text Block]</t>
  </si>
  <si>
    <t xml:space="preserve"> Note 6  Commitments and Contingencies Commitments and contingencies are described below and summarized by the following table for the designated fiscal years ending June 30, as of September 30, 2016: Remaining Total 2017 2018 2019 2020 2021 Thereafter Prescription Database $ 1,902,000 $ 731,000 $ 598,000 $ 573,000 $  $  $  Natesto 8,500,000 6,000,000   2,500,000   Manufacturing agreement 2,500,000 1,500,000 500,000 500,000    ProstaScint commercial supply agreement 1,673,000 1,569,000 102,000 2,000 Service agreement 153,000 153,000      Primsol 250,000 250,000      Office Lease 283,000 108,000 145,000 30,000    Sponsored research agreement with related party 60,000 60,000      $ 15,321,000 $ 10,371,000 $ 1,345,000 $ 1,105,000 $ 2,500,000 $  $  Prescription Database In May 2016, Aytu entered into an agreement with a company that will provide Aytu with prescription database information, whereby Aytu agreed to pay approximately $ 1.9 Natesto In April 2016, the Company entered into an agreement with Acerus whereby Aytu agreed to pay $ 8.0 6.0 2.0 2.5 Manufacturing Agreement In October 2015, Aytu entered into a Master Services Agreement with Biovest International, Inc. (“Biovest”). The agreement provides that Aytu may engage Biovest from time to time to provide services in accordance with mutually agreed upon project addendums and purchase orders. Aytu expects to use the agreement from time to time for manufacturing services, including without limitation, the manufacturing, processing, quality control testing, release or storage of its products for the ProstaScint product. Aytu is obligated to pay Biovest $ 2.5 2.0 500,000 ProstaScint Commercial Supply Agreement In September 2016, Aytu entered into a Commercial Supply Agreement with Grand River Aseptic Manufacturing, Inc. (“GRAM”). The agreement provides that Aytu may engage GRAM from time to time to provide services in accordance with mutually agreed upon work orders. Aytu expects to use the agreement from time to time for the filling, labeling, and packaging of its ProstaScint product. Aytu is obligated to pay GRAM approximately $ 1.7 Service Agreement In July 2015, Aytu entered into an agreement with Ampio whereby Aytu agreed to pay Ampio a set amount per month for shared overhead which includes costs related to the shared facility, corporate staff, and other miscellaneous overhead expenses. This agreement was amended on November of 2015, April of 2016 and again in July 2016 resulting in an amount of $ 17,000 Primsol In October 2015, Aytu entered into an asset purchase agreement with FSC Laboratories, Inc., or FSC. Pursuant to the agreement, we purchased assets related to FSC’s product known as Primsol (trimethoprim solution), including certain intellectual property and contracts, inventory, work in progress and all marketing and sales assets and materials related solely to Primsol (together, the “Primsol Business”), and assumed certain of FSC’s liabilities, including those related to the sale and marketing of Primsol arising after the closing. We paid $ 500,000 142,000 102,000 40,000 500,000 500,000 250,000 1.9 Office Lease In June 2015, Aytu entered into a 37 3,000 112,000 37 9,000 318,000 Three Months Ended 2016 2015 Rent expense $ 35,000 $ 18,000 Sponsored Research Agreement with Related Party In June 2013, Luoxis entered into a sponsored research agreement with TRLLC, an entity controlled by Ampio’s director and Chief Scientific Officer, Dr. Bar-Or. The agreement, which was amended in January 2015, provides for Luoxis (now Aytu) to pay $ 6,000 615,000 60.5 March 2019</t>
  </si>
  <si>
    <t xml:space="preserve"> Note 7  Commitments and Contingencies Commitments and contingencies are described below and summarized by the following table as of June 30, 2016: Total 2017 2018 2019 2020 2021 Thereafter Prescription Database $ 1,902,000 $ 731,000 $ 598,000 $ 573,000 $  $  $  Natesto 8,500,000 6,000,000   2,500,000   Manufacturing agreement 3,000,000 2,000,000 500,000 500,000    Service agreement 204,000 204,000      Primsol 750,000 750,000      Office Lease 317,000 142,000 145,000 30,000    Sponsored research agreement with related party 70,000 70,000      $ 14,743,000 $ 9,897,000 $ 1,243,000 $ 1,103,000 $ 2,500,000 $  $  Prescription Database In May 2016, Aytu entered into an agreement with a company that will provide Aytu with prescription database information, whereby Aytu agreed to pay approximately $1,902,000 over three years for access to the database of prescriptions written for Natesto. Natesto In April 2016, the Company entered into an agreement with Acerus whereby Aytu agreed to pay $8,000,000 for the exclusive U.S. rights to Natesto of which $6,000,000 is payable in fiscal year 2017. Additionally, Aytu is required to make the first milestone payment even if the milestone is not reached. Manufacturing Agreement On October 8, 2015, Aytu and Biovest International, Inc., or Biovest, entered into a Master Services Agreement, pursuant to which Biovest is to provide manufacturing services to us for ProstaScint. In conjunction with entering into the agreement, we submitted a work order to Biovest to provide us with active pharmaceutical ingredient for ProstaScint over a four-year period at a total cost of $5.0 million, of which we paid $1.0 million upon submission of the work order and $500,000 in each of January and April 2016. We will pay an additional $2,000,000 in fiscal 2017, and $500,000 in both fiscal 2018 and 2019. Service Agreement In July 2015, Aytu entered into agreements with Ampio whereby Aytu agreed to pay Ampio $30,000 per month for shared overhead which includes costs related to the shared facility, corporate staff, and other miscellaneous overhead expenses. These agreements will be in effect until they are terminated in writing by both parties. This agreement was amended in April 2016, which reduced the monthly amount to $18,000. This agreement was amended again in July 2016, which reduced the monthly amount to approximately $17,000 per month. For the years ended June 30, 2016 and 2015, the Company paid approximately $310,000 for this service agreement. Primsol In October 2015, Aytu entered into an asset purchase agreement with FSC Laboratories, Inc., or FSC. Pursuant to the agreement, we purchased assets related to FSC’s product known as Primsol (trimethoprim solution), including certain intellectual property and contracts, inventory, work in progress and all marketing and sales assets and materials related solely to Primsol (together, the “Primsol Business”), and assumed certain of FSC’s liabilities, including those related to the sale and marketing of Primsol arising after the closing. We paid $500,000 at closing for the Primsol Business and we paid an additional $142,000, of which $102,000 went to inventory and $40,000 towards the Primsol Business, for the transfer of the Primsol-related product inventory. We also paid $500,000 on April 1, 2016 and $500,000 on July 1, 2016 and must pay $250,000 no later than September 30, 2016 (together, the “Installment Payments”), for a total purchase price of $1,892,000. This amount is included in accounts payable and accrued liabilities on the balance sheet. Office Lease In June 2015, Aytu entered into a 37 month operating lease for a space in Raleigh, North Carolina. This lease has initial base rent of $3,000 a month, with total base rent over the term of the lease of approximately $112,000. In August 2015, the Company entered into a 37 month operating lease in Englewood, Colorado effective September 1, 2015. This lease has an initial base rent of $9,000 a month with a total base rent over the term of the lease of approximately $318,000 which includes rent abatements. The Company recognizes rental expense of the facilities on a straight-line basis over the term of the lease. Differences between the straight-line net expenses on rent payments are classified as liabilities between current deferred rent and long-term deferred rent. Rent expense for the respective periods is as follows: Year Ended June 30, 2016 2015 Rent expense $ 120,000 $ 51,000 Sponsored Research Agreement with Related Party Aytu entered into a Sponsored Research Agreement with Trauma Research LLC (“TRLLC”), a related party, in June 2013. Under the terms of the Sponsored Research Agreement, TRLLC agreed to work collaboratively in advancing the RedoxSYS System diagnostic platform through research and development efforts. The Sponsored Research Agreement may be terminated without cause by either party on 30 days’ notice.</t>
  </si>
  <si>
    <t>Income Taxes</t>
  </si>
  <si>
    <t>Income Tax Disclosure [Abstract]</t>
  </si>
  <si>
    <t>Income Tax Disclosure [Text Block]</t>
  </si>
  <si>
    <t xml:space="preserve"> Note 6  Income Taxes As previously discussed in Note 2  Summary of Significant Accounting Policies, the Company has been included in the consolidated tax returns of Ampio for tax years ended on or before December 31, 2015. Beginning in January 2016, Aytu will file tax returns separate from Ampio. For all consolidated tax return periods, the Company’s taxes have been computed and reported on a “separate return” basis. Ampio and Aytu do not have a tax sharing agreement. Accordingly, certain tax attributes, e.g., net operating loss carryforwards, reflected in these financial statements, may or may not be available to Aytu. In January 2016, Ampio’s ownership fell below 80% so that Aytu will no longer be included in the Ampio consolidated income tax return. The deconsolidation resulted in approximately $4.5 million of the net operating loss carryforwards originating prior to the incorporation of Vyrix and Luoxis to no longer be available to Aytu. Upon deconsolidation, the deferred income tax asset and related valuation allowance for these pre-incorporation net operating losses have been removed. Income tax benefit resulting from applying statutory rates in jurisdictions in which Aytu is taxed (Federal and State of Colorado) differs from the income tax provision (benefit) in the Aytu’s financial statements. The following table reflects the reconciliation for the respective periods: Year Ended June 30, 2016 2015 Benefit at statutory rate $ (9,581,229 ) (34.00 )% $ (2,634,087 ) (34.00 )% State income taxes, net of federal benefit (853,203 ) (3.03 )% (216,183 ) (2.79 )% Stock based compensation 7,156 0.03 % 426,725 5.51 % Interest on convertible debt 75,148 0.27 %  0.00 % Change in valuation allowance 8,672,155 30.77 % 2,397,527 30.95 % Reduction of net operating losses upon deconsolidation 1,674,110 5.94 %  0.00 % Other 5,863 0.02 % 2,108 0.03 % Net income tax provision (benefit) $  0.00 % $ (23,910 ) (0.30 )% Deferred income taxes arise from temporary differences in the recognition of certain items for income tax and financial reporting purposes. The approximate tax effects of significant temporary differences which comprise the deferred tax assets and liabilities are as follows for the respective periods: 2016 2015 Deferred tax assets (liabilities): Deferred revenue $  $ 190,000 Deferred rent 5,000  Accrued expenses 445,000 73,000 Net operating loss carry forward 9,202,000 6,337,000 Intangibles 606,000 453,000 Share-based compensation 327,000  Acquired in-process research and development  (2,779,000 ) Unrealized loss on investment 360,000  Warrant liability 153,000  Inventory 192,000  Allowance for doubtful accounts 15,000  Total deferred income tax assets (liabilities) 11,305,000 4,274,000 Less: Valuation allowance (11,305,000 ) (4,274,000 ) Total deferred income tax assets (liabilities) $  $  Aytu has recorded income tax benefits in its statements of operations since inception, stemming from its operating losses, and is expected to incur operating losses for the foreseeable future. During the year ended June 30, 2015, the net deferred tax liability was reduced to zero based upon the operating losses, thus Aytu established a valuation allowance offsetting any future net deferred tax asset. As such, Aytu would no longer record income tax benefits in its results of operations after the year ended June 30, 2015 because management is currently unable to conclude that it is more likely than not that a benefit will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carry back opportunities and tax planning strategies in making the assessment. The Company believes it is more likely than not it will realize the benefits of these deductible differences, net of the valuation allowance provided. The Company has federal net operating loss carryforwards of approximately $24.8 million and $17.1 million as of June 30, 2016 and June 30, 2015, respectively that, subject to limitation, may be available in future tax years to offset taxable income. The available net operating losses, if not utilized to offset taxable income in future periods, will begin to expire in 2032 through 2035. Net operating loss carryforwards are subject to examination in the year they are utilized regardless of whether the tax year in which they are generated has been closed by statute. The amount subject to disallowance is limited to the NOL utilized. Accordingly, the Company may be subject to examination for prior NOLs generated as such NOLs are utilized. Under the provisions of the Internal Revenue Code, substantial changes in the Company’s ownership may result in limitations on the amount of NOL carryforwards that can be utilized in future years. As of June 30, 2016 and 2015, the Company has no liability for gross unrecognized tax benefits or related interest and penalties. Aytu has made its best estimates of certain income tax amounts included in the financial statements. Application of the Company’s accounting policies and estimates, however, involves the exercise of judgment and use of assumptions as to future uncertainties and, as a result, could differ from these estimates. In arriving at its estimates, factors the Company considers include how accurate the estimates or assumptions have been in the past, how much the estimates or assumptions have changed and how reasonably likely such changes may have a material impact. Aytu has been historically included in the Ampio consolidated tax return. Under the general statute of limitations, the Company would not be subject to federal or Colorado income tax examinations for years prior to 2012 and 2011, respectively. However, given the net operating losses generated since inception, all tax years since inception are subject to examination.</t>
  </si>
  <si>
    <t>Convertible Promissory Notes</t>
  </si>
  <si>
    <t>Debt Disclosure [Abstract]</t>
  </si>
  <si>
    <t>Debt Disclosure [Text Block]</t>
  </si>
  <si>
    <t xml:space="preserve"> Note 7  Convertible Promissory Notes During July and August 2015, Aytu closed on note purchase agreements with institutional and high net worth individual investors for the purchase and sale of convertible promissory notes (“Notes”) with an aggregate principal amount of $ 5.2 401,000 103,000 The Notes were an unsecured obligation. Aytu did not have the right to prepay the Notes prior to the maturity date. Interest accrued on the Notes in the following amounts: (i) 8 12 Placement agents for the offering sold the institutional portion of the offering of the Notes. Aytu sold the balance of the Notes to individuals and entities with whom Aytu had an established relationship. For Notes sold by the placement agent, Aytu paid the placement agent 8 8 20,000 The warrants were recorded at fair value as long-term liabilities on the Balance Sheet and upon conversion were moved to equity classification. Upon Aytu’s adoption of ASU 2015-3, the issuance costs associated with the Notes were recorded as a long-term liability and were presented in the Balance Sheet as a direct reduction of the carrying amount of the Notes on their inception date. Pursuant to the terms of the convertible promissory note agreements, if Aytu sold equity securities at any time while the notes were outstanding in a financing transaction that was not a Qualified Financing (a public offering of Aytu stock resulting in gross proceeds of at least $ 5.0 7.80 4,125,000 143,000 656,591 In May 2016, Aytu completed a registered public offering which was considered a Qualified Financing and all outstanding notes were automatically converted on the same terms as in the offering. At the insistence of the underwriters of the offering, all outstanding noteholders had signed lockup agreements which granted them an extra 10% on the conversion, increasing it to 130% of shares calculated by dividing such note balance by $4.80, 1,050,000 78,000 305,559 305,559 In connection with the conversion of the Aytu notes, Aytu was obligated to issue to the placement agents for the convertible note offering warrants for an amount of shares equal to 8% of the number of shares of Aytu’s common stock for the notes sold by the placement agents issued upon conversion of the notes. As a result of the optional note conversion, on February 10, 2016, Aytu issued warrants to the placement agents to purchase an aggregate of 22,254 7.80 22,564 4.80 Also in connection with the conversion of the notes, Aytu recorded a beneficial conversion feature of $ 4.9</t>
  </si>
  <si>
    <t xml:space="preserve"> Note 8  Convertible Promissory Notes Convertible Promissory Notes During July and August 2015, Aytu closed on note purchase agreements with institutional and high net worth individual investors for the purchase and sale of convertible promissory notes (“Notes”) with an aggregate principal amount of $5.2 million. The sale of the Notes was pursuant to a private placement. Debt issuance costs totaled $401,000, which include the $103,000 fair value of the placement agent warrants. The Notes were an unsecured obligation. Aytu did not have the right to prepay the Notes prior to the maturity date. Interest accrued on the Notes in the following amounts: (i) 8% simple interest per annum for the first six months and (ii) 12% simple interest per annum thereafter if not converted during the first nine months. Interest accrued, was payable with the principal upon maturity, conversion or acceleration of the Notes and could have been paid in kind or in cash, in Aytu’s sole discretion. Placement agents for the offerings sold the institutional portion of the offering of the Notes. Aytu sold the balance of the Notes to individuals and entities with whom Aytu has an established relationship. For Notes sold by the placement agent, Aytu paid the placement agent 8% of the gross proceeds of Notes sold by the placement agents and is obligated to issue warrants for an amount of shares to be equal to 8% of the gross number of shares of the Company stock issuable upon conversion of the Notes issued to investors introduced to the Company by the private placement agents in the private placement, in addition to a previously paid non-refundable retainer fee of $20,000. The placement agent warrants had a term of five years from the date of issuance of the related notes in July and August 2015, an exercise price equal to the conversion price per share at which the Notes are converted into common stock. Change in fair value is recorded in earnings. Fair value at the grant date was recorded as a debt discount and amortized over the term of the debt. The warrants were recorded at fair value as long-term liabilities on the Balance Sheet (see Note 5). Upon Aytu’s adoption of ASU 2015-3, the issuance costs associated with the Notes were recorded as a long-term liability and were presented in the Balance Sheet as a direct reduction of the carrying amount of the Notes on their inception date. Pursuant to the terms of the convertible promissory note agreements, if Aytu sold equity securities at any time while the notes were outstanding in a financing transaction that was not a Qualified Financing (a public offering of Aytu stock resulting in gross proceeds of at least $5.0 million (excluding indebtedness converted in such financing) prior to the maturity date of the Notes), the holders of the convertible promissory notes had the option, but not the obligation, to convert the outstanding principal and accrued interest as of the closing of such financings into a number of shares of Aytu capital stock in an amount equal to 120% of the number of such shares calculated by dividing the outstanding principal and accrued interest by the lesser of (a) the lowest cash price per share paid by purchasers of shares in such financing, or (b) $4.63. As a result of Aytu’s sale of common stock on January 20, 2016, the Company was obligated to provide notice to the above-referenced noteholders of such stock sales. In accordance with the convertible note terms, for a period of ten business days (which was extended to 15 business days by the Company, or February 10, 2016) following receipt of the notice, noteholders had the option to convert their entire balance (inclusive of accrued but unpaid interest) into a number of shares of Aytu common stock equal to 120% of the number of shares calculated by dividing such note balance by $7.80, which was the per share purchase price paid in the equity financing described above. On February 10, 2015, the date of the conversion, an aggregate of $4,125,000 of principal and $143,000 of accrued interest on the notes converted into an aggregate of 656,591 shares of Aytu’s common stock under the original terms of the agreement. In May 2016, Aytu completed a registered public offering which was considered a Qualified Financing and all outstanding notes were forced to convert into the same arrangement that was given in the offering. At the insistence of the underwriters of the offering, all outstanding noteholders had signed lockup agreements which granted them an extra 10% on the conversion increasing it to 130% of shares calculated by dividing such note balance by $4.80, which was the per share purchase price in the registered offering. On May 6, 2016, the date of conversion, an aggregate of $1,050,000 of principal and $78,000 of accrued interest on the notes converted into an aggregate of 305,559 shares of Aytu’s common stock and 305,559 warrants according to the terms of the agreement. In connection with the conversion of the Aytu notes, Aytu was obligated to issue to the placement agents for the convertible note offering warrants for an amount of shares equal to 8% of the number of shares of Aytu’s common stock for the notes sold by the placement agents issued upon conversion of the notes. As a result of the optional note conversion, on February 10, 2016, Aytu issued warrants to the placement agents to purchase an aggregate of 22,254 shares of our common stock at an exercise price of $7.80 per share. As a result of the second note conversion, on May 6, 2016, Aytu issued warrants to the placement agents to purchase an aggregate of 22,564 shares of our common stock at an exercise price of $4.80 per share. These warrants are exercisable for five years from the date of issuance of the related notes in July and August 2015. The warrants have a cashless exercise feature. Also in connection with the conversion of the notes, Aytu recorded a beneficial conversion feature of $4.9 million which was recorded as a debt discount; this amount represents that carrying amount of the notes at the date of conversion. The beneficial conversion feature was expensed upon conversion of the notes to interest expense.</t>
  </si>
  <si>
    <t>Common Stock</t>
  </si>
  <si>
    <t>Equity [Abstract]</t>
  </si>
  <si>
    <t>Stockholders' Equity Note Disclosure [Text Block]</t>
  </si>
  <si>
    <t xml:space="preserve"> Note 8  Common Stock Capital Stock At September 30, 2016 and June 30, 2016, Aytu had 5,110,591 3,741,944 100 0.0001 50 0.0001 In May 2016, we raised gross proceeds of approximately $ 7.5 1,562,500 1.2 6.3 4.2 6.00 2.1 234,375 170,822 0.12 20,000 On June 30, 2016, Aytu effected a reverse stock split in which each common stock holder received one share of common stock for each 12 shares. All share and per share amounts for all periods presented in this report have been adjusted to reflect the effect of this reverse stock split In July 2016, we entered into a purchase agreement (the “Purchase Agreement”), together with a registration rights agreement (the “Registration Rights Agreement”), with Lincoln Park Capital Fund, LLC (‘‘Lincoln Park’’). Upon signing the Purchase Agreement, Lincoln Park agreed to purchase 133,690 500,000 52,500 40,000 131,000 24,000 607,000 In July 2016, we issued 1,000,000 July 7, 2026 In August 2016, we issued an aggregate of 142,457</t>
  </si>
  <si>
    <t xml:space="preserve"> Note 9  Common Stock Capital Stock At June 30, 2016 and 2015, Aytu had 100 million and 300 million shares, respectively, of common stock authorized with a par value of $0.0001 per share and 50 million shares of preferred stock authorized with a par value of $0.0001 per share. In May 2016, the Aytu shareholders voted to reduce the authorized common stock outstanding from 300 million to 100 million shares. In May 2016, we raised gross proceeds of approximately $7.5 million through a public offering of 1,562,500 Units, offering costs totaled $1.2 million resulting in net proceeds of $6.3 million. Each Unit consists of one share of Aytu common stock and a warrant to purchase one share of Aytu common stock. The common stock issued had a relative fair value of $4.2 million. The warrants have an exercise price of $6.00 per share and will expire five years from the date of issuance. These warrants have a relative fair value of $2.1 million. We also granted the underwriters a 45-day option (the Over-Allotment Option) to purchase up an additional 234,375 shares of common stock and/or warrants. The underwriters exercised 170,822 of this over-allotment option for the warrants and paid $0.12 per over-allotment warrant. These warrants have the same terms as the warrants offered in the registered offering. These warrants have a relative fair value of $20,000, which was the purchase price per the underwriting agreement. On June 30, 2016, Aytu effected a reverse stock split in which each common stock holder received one share of common stock for each 12 shares. All share and per share amounts for all periods presented in this report have been adjusted to reflect the effect of this reverse stock split.</t>
  </si>
  <si>
    <t>Equity Instruments</t>
  </si>
  <si>
    <t>Disclosure of Compensation Related Costs, Share-based Payments [Abstract]</t>
  </si>
  <si>
    <t>Disclosure of Compensation Related Costs, Share-based Payments [Text Block]</t>
  </si>
  <si>
    <t xml:space="preserve"> Note 9  Equity Instruments Stock Option Repricing In July 2016, our Board of Directors approved a common stock option repricing program whereby previously granted and unexercised options held by current employees, consultants and directors with exercise prices above $6.00 per share were repriced on a one-for-one basis to $3.23 per share which represented the per share fair value of our common stock as of the date of the repricing. There was no other modification to the vesting schedule of the previously issued options. As a result, 316,051 unexercised options originally granted to purchase common stock at prices ranging from $6.72 to $18.12 per share were repriced under this program. We treated the repricing as a modification of the original awards and calculated additional compensation costs for the difference between the fair value of the modified award and the fair value of the original award on the modification date. The repricing resulted in incremental stock-based compensation expense of $318,000. Expense related to vested shares was expensed on the repricing date and expense related to unvested shares is being amortized over the remaining vesting period of such stock options. Options On June 1, 2015, Aytu’s stockholders approved the 2015 Stock Option and Incentive Plan (the “2015 Plan”), which provides for the award of stock options, stock appreciation rights, restricted stock and other equity awards for up to an aggregate of 833,334 shares of common stock. The shares of common stock underlying any awards that are forfeited, canceled, reacquired by Aytu prior to vesting, satisfied without any issuance of stock, expire or are otherwise terminated (other than by exercise) under the 2015 Plan will be added back to the shares of common stock available for issuance under the 2015 Plan. Pursuant to the 2015 Stock Plan, 833,334 shares of its common stock, were reserved for issuance. The fair value of options granted was calcula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ytu estimates the expected term based on the average of the vesting term and the contractual term of the options. The risk-free interest rate is based on the U.S. Treasury yield in effect at the time of the grant for treasury securities of similar maturity. Expected volatility 182% 185% Risk free interest rate 0.97%  1.14% Expected term (years) 5.0  6.5 Dividend yield 0% Stock option activity is as follows: Number of Weighted Weighted Outstanding June 30, 2016 322,302 $ 18.01 9.33 Granted 441,999 $ 3.23 Exercised  $  Forfeited/Cancelled (2,084 ) $ 18.12 Outstanding September 30, 2016 762,217 $ 3.52 9.48 Exercisable at September 30, 2016 254,131 $ 3.44 9.42 Available for grant at September 30, 2016 71,117 Stock-based compensation expense related to the fair value of stock options was included in the statements of operations as research and development expenses and selling, general and administrative expenses as set forth in the table below. Aytu determined the fair value as of the date of grant using the Black-Scholes option pricing model and expenses the fair value ratably over the vesting period. The following table summarizes stock-based compensation expense for the three months ended September 30, 2016 and the three months ended September 30, 2015: Three Months Ended 2016 2015 Research and development expenses Stock options $  $ 5,000 Selling, general and administrative expenses Stock options 1,044,000 63,000 $ 1,044,000 $ 68,000 Unrecognized expense at September 30, 2016 $ 1,906,000 Weighted average remaining years to vest 2.48 Warrants A summary of all warrants is as follows: Number of Weighted Weighted Outstanding June 30, 2016 2,201,627 $ 6.19 4.71 Issuance of settlement warrants to initial investors 84,918 $ 4.00 Outstanding September 30, 2016 2,286,545 $ 6.11 4.47 Included in the warrant balance at June 30, 2016 are warrants to purchase common stock of 109,375 issued to the underwriters of our May registered offering. These warrants are currently accounted for under liability accounting and are fair valued at each reporting period (see Note 5). At September 30, 2016, these warrants had a fair value of $347,000. During the three months ended September 30, 2016, Aytu issued warrants to purchase 84,918 shares of common stock to initial investors of the Company at an exercise price of $4.00 and a term of five years from July 2016. These warrants are accounted for under equity treatment. All warrants were valued using the Black-Scholes option pricing model. In order to calculate the fair value of the warrants, certain assumptions were made regarding components of the model, including the closing price of the underlying common stock, risk-free interest rate, volatility, expected dividend yield, and expected life. Changes to the assumptions could cause significant adjustments to valuation. The Company estimated a volatility factor utilizing a weighted average of comparable published volatilities of peer companies. The risk-free interest rate is based on the U.S. Treasury yield in effect at the time of the grant for treasury securities of similar maturity. Expected volatility 225.5%  229.8% Risk free interest rate 1.02%  1.18% Contractual term (years) 4.79  4.94 Dividend yield 0% </t>
  </si>
  <si>
    <t xml:space="preserve"> Note 10  Equity Instruments Options Prior to the Merger, Aytu had two approved stock option plans (Luoxis 2013 Stock Option Plan and Vyrix 2013 Stock Option Plan), pursuant to which Aytu had reserved a total of 143,236 shares of common stock, both of which were terminated on April 16, 2015 upon the closing of the Merger. The Luoxis options that were in the money and all outstanding Vyrix options issued under the 2013 Option Plans were accelerated and cancelled in connection with the Merger. Option holders received a cash payment per option share equal to the difference between the consideration payable per share of common stock pursuant to the Merger and the exercise price of the option, if the consideration paid to holders of common stock was less than the exercise price of such options, no amount was paid to the option holder in connection with the cancellation. The cash payment during the period ended June 30, 2015 was $27,000. The Company recognized compensation of $422,000 and $189,000 related to the Luoxis and Vyrix options that had accelerated vesting as of the Merger date. The Luoxis options that were not paid out were terminated pursuant to the terms of the 2013 Luoxis Option Plan. The Company treated these options as pre-vesting forfeitures and $433,000 of previously recognized compensation was reversed. On June 1, 2015, Aytu’s stockholders approved the 2015 Stock Option and Incentive Plan (the “2015 Plan”), which provides for the award of stock options, stock appreciation rights, restricted stock and other equity awards for up to an aggregate of 833,334 shares of common stock. The shares of common stock underlying any awards that are forfeited, canceled, reacquired by Aytu prior to vesting, satisfied without any issuance of stock, expire or are otherwise terminated (other than by exercise) under the 2015 Plan will be added back to the shares of common stock available for issuance under the 2015 Plan. Pursuant to the 2015 Stock Plan, 833,334 shares of its common stock, were reserved for issuance. The fair value of the options was calcula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ytu estimates the expected term based on the average of the vesting term and the contractual term of the options. The risk-free interest rate is based on the U.S. Treasury yield in effect at the time of the grant for treasury securities of similar maturity. Year Ended June 30, 2016 2015 Expected volatility 75%  Risk free interest rate 1.16%  1.90%  Expected term (years) 3.75  6.25  Dividend yield 0%  Forfeiture rate 0%  Number of Weighted Weighted Outstanding June 30, 2015  $  Granted 326,469 $ 18.01 Exercised  $  Forfeited/Cancelled (4,167 ) $ 18.12 Outstanding June 30, 2016 322,302 $ 18.01 9.33 Exercisable at June 30, 2016 139,798 $ 16.76 9.42 Available for grant at June 30, 2016 511,032 Range of Number of Weighted Weighted Number of Weighted $ 6.72 16,668 $ 6.72 9.79 16,668 $ 6.72 $ 18.12 301,467 $ 18.12 9.37 123,130 $ 18.12 $ 55.56 4,167 $ 55.56 4.11  $  322,302 $ 18.01 9.33 139,798 $ 16.76 Stock-based compensation expense related to the fair value of stock options was included in the statements of operations as research and development expenses and sales, general and administrative expenses as set forth in the table below. Aytu determined the fair value as of the date of grant using the Black-Scholes option pricing model and expenses the fair value ratably over the vesting period. Year Ended June 30, 2016 2015 Research and development expenses Stock options $ 89,000 $ 519,000 Selling, general and administrative expenses Stock options 814,000 499,000 $ 903,000 $ 1,018,000 Unrecognized expense at June 30, 2016 $ 1,267,000 Weighted average remaining years to vest 2.66 Warrants Number of Weighted Weighted Average Outstanding June 30, 2014 8,553 $ 54.36 3.92 Granted in fiscal 2015   Expired in fiscal 2015   Outstanding June 30, 2015 8,553 $ 54.36 2.92 Warrants issued to placement agents for convertible promissory notes 22,254 $ 7.80 Warrants issued to investors in connection with the registered offering 1,733,322 $ 6.00 Warrants issued to placement agents for convertible promissory notes 22,564 $ 4.80 Warrants issued to placement agents for the registered offering 109,375 $ 6.00 Warrants issued to convertible note holders who converted May 5, 2016 305,559 $ 6.00 Outstanding June 30, 2016 2,201,627 $ 6.19 4.71 In connection with our private placement of approximately $5.2 million of convertible notes in July and August 2015, the Company was obligated to issue to the placement agents’ warrants for an amount of shares equal to 8% of the number of shares of our common stock issued upon conversion of the notes and any accrued interest. The placement agents warrants have a term of five years from the date of issuance of the related notes in July and August 2015, an exercise price equal to 100% of the price per share at which equity securities were sold in our next equity financing, and provide for cashless exercise. In connection with the conversions of the notes in February 2016 and May 2016, which were triggered by an equity financing in January 2016 and our public offering of common stock and warrants in May 2016, respectively, we issued warrants to the placement agents to purchase an aggregate of 22,254 shares of our common stock at an exercise price of $7.80 per share, and an aggregate of 22,564 shares of our common stock at an exercise price of $4.80 per share. These warrants have a fair value of $87,000 and $50,000, respectively. As discussed in Note 5, these amount were reclassified from liability accounting to equity upon the second conversion of the convertible notes in May 2016. Also in connection with the conversion of the notes in May 2016, the noteholders that converted also received 305,559 warrants (see Note 8). These warrants have a term of five years with an exercise price of $6.00 per share. These warrants are accounted for under equity treatment and have a fair value of $480,000. In connection with our May 2016 public offering, we issued warrants to purchase an aggregate of 109,375 shares of common stock at an exercise price of $6.00 and a term of five years to the underwriters of the public offering. These warrants are accounted for under liability accounting and are fair valued at each reporting period (see Note 5). At June 30, 2016, these warrants had a fair value of $276,000. Also in connection with our May 2016 public offering, we issued to investors warrants to purchase an aggregate of 1,733,322 shares of common stock, which includes the over-allotment warrants, at an exercise price of $6.00 with a term of five years. These warrants are accounted for under equity treatment (see Note 9). The warrants issued in connection with our registered offering are all registered and tradable on the OTCQX under the ticker symbol “AYTUW”. All warrants were valued using the Black-Scholes option pricing model. In order to calculate the fair value of the warrants, certain assumptions were made regarding components of the model, including the closing price of the underlying common stock, risk-free interest rate, volatility, expected dividend yield, and expected life. Changes to the assumptions could cause significant adjustments to valuation. The Company estimated a volatility factor utilizing a weighted average of comparable published volatilities of peer companies. The risk-free interest rate is based on the U.S. Treasury yield in effect at the time of the grant for treasury securities of similar maturity. Year Ended June 30, 2016 2015 Expected volatility 75%  Risk free interest rate 1.07  1.76%  Contractual term (years) 4.2  5.0  Dividend yield 0%  </t>
  </si>
  <si>
    <t>Related Party Transactions</t>
  </si>
  <si>
    <t>Related Party Transactions [Abstract]</t>
  </si>
  <si>
    <t>Related Party Transactions Disclosure [Text Block]</t>
  </si>
  <si>
    <t xml:space="preserve"> Note 10  Related Party Transactions Ampio Loan Agreements On April 16, 2015, Ampio received 396,816 shares of common stock of Aytu for (i) issuance to Aytu of a promissory note from Ampio in the principal amount of $10.0 million, maturing on the first anniversary of the Merger, and (ii) cancellation of indebtedness of $12.0 million to Ampio. The $10.0 million was paid to Aytu, with $5.0 million paid in June of 2015 and $5.0 million paid in December of 2015. Services Agreement The Company has a service agreement with Ampio which is described in Note 6. Sponsored Research Agreement The Company has a service agreement with TRLLC which is described in Note 6.</t>
  </si>
  <si>
    <t xml:space="preserve"> Note 11  Related Party Transactions Ampio Loan Agreements In November 2013, Vyrix entered into a loan agreement with Ampio. Pursuant to the loan agreement, Ampio agreed to lend Vyrix up to an aggregate amount of $3,000,000 through cash advances of up to $500,000 each. Unpaid principal amounts under the loan agreement bear simple interest at the “Applicable Federal Rate” for long-term obligations prescribed under Section 1274(d) of the Internal Revenue Code of 1986, as amended (or any successor provision with similar applicability). The initial term of this loan agreement is for one year, subject to automatic extension of successive one-year terms. Vyrix may repay any outstanding balance at any time without penalty. Ampio has an option of converting any balance outstanding under the loan agreement into shares of Vyrix common stock at the fair market value per share of Vyrix common stock, as determined by the Ampio board of directors, as of such conversion date. As of June 30, 2014, the amount advanced was $1,600,000 with interest rates from 3.11%  3.32%. On April 16, 2015, in connection with the closing of the Merger, Ampio released Vyrix from its then outstanding obligation of $4,000,000 under the loan agreement as consideration of its share purchase, and the loan agreement was terminated. In March 2014, Luoxis entered into a loan agreement with Ampio. Pursuant to the loan agreement, Ampio agreed to lend Luoxis $3,000,000. Unpaid principal amounts under the loan agreement bear simple interest at the “Applicable Federal Rate” for long-term obligations prescribed under Section 1274(d) of the Internal Revenue Code of 1986, as amended (or any successor provision with similar applicability). The initial term of this loan agreement is for one year, subject to automatic extension of successive one-year terms. Luoxis may repay any outstanding balance at any time without penalty. Ampio has an option of converting any balance outstanding under the loan agreement into shares of Luoxis common stock at the fair market value per share of Luoxis common stock, as determined by the Ampio board of directors, as of such conversion date. As of June 30, 2014, the amount advanced was $3,000,000 with interest rates from 3.11%  3.32%. On April 16, 2015, in connection with the closing of the Merger, Ampio released Luoxis from its then outstanding obligation of $8,000,000 under the loan agreement as consideration of its share purchase, and the loan agreement was terminated. On April 16, 2015, Ampio received 396,816 shares of common stock of Aytu for (i) issuance to Aytu of a promissory note from Ampio in the principal amount of $10,000,000, maturing on the first anniversary of the Merger, (ii) cancellation of indebtedness of Luoxis to Ampio in the amount of $8,000,000; and (iii) cancellation of indebtedness of Vyrix to Ampio in the amount of $4,000,000. Services Agreement The Company has service agreements with Ampio which are described in Note 7. Sponsored Research Agreement In June 2013, Luoxis entered into a sponsored research agreement with TRLLC, an entity controlled by Ampio’s director and Chief Scientific Officer, Dr. Bar-Or. The agreement, which was amended in January 2015 and provides for Luoxis (now Aytu) to pay $6,000 per month to TRLLC in consideration for services related to research and development of the Oxidation Reduction Potential platform. In March 2014, Luoxis also agreed to pay a sum of $615,000 which is being amortized over the contractual term of 60.5 months and is divided between current and long-term on the balance sheet; as of September 2014, this amount had been paid in full. This agreement is set to expire in March 2019 but can be terminated earlier but not until after March 2017.</t>
  </si>
  <si>
    <t>Subsequent Events</t>
  </si>
  <si>
    <t>Subsequent Events [Abstract]</t>
  </si>
  <si>
    <t>Subsequent Events [Text Block]</t>
  </si>
  <si>
    <t xml:space="preserve"> Note 11  Subsequent Events On October 27, 2016, we priced an underwritten public offering of 5,735,000 5,735,000 1.50 8.6 860,250 860,250 1.86</t>
  </si>
  <si>
    <t xml:space="preserve"> Note 13  Subsequent Events In July 2016, Aytu cancelled and re-issued certain outstanding stock option agreements as well as issued an additional 441,999 stock options to executives, employees, directors and consultants. Aytu also issued 1.0 million shares of restricted stock to executive officers and directors. On July 27, 2016, we entered into a purchase agreement (the “Purchase Agreement”), together with a registration rights agreement (the “Registration Rights Agreement”), with Lincoln Park Capital Fund, LLC (“Lincoln Park”), an Illinois limited liability company. Upon signing the Purchase Agreement, Lincoln Park agreed to purchase 133,690 shares of our common stock for $500,000 as an initial purchase under the agreement. Under the terms and subject to the conditions of the Purchase Agreement, we have the right to sell to and Lincoln Park is obligated to purchase up to an additional $10.0 million in amounts of shares of our common stock (“Common Stock”), subject to certain limitations, from time to time, over the 36-month period commencing on the date that a registration statement, which we agreed to file with the Securities and Exchange Commission (the “SEC”) pursuant to the Registration Rights Agreement, is declared effective by the SEC and a final prospectus in connection therewith is filed. In connection with the Purchase Agreement, we issued as a commitment fee to Lincoln Park 52,500 shares of Common Stock. Joseph Gunnar &amp; Co., LLC (“Joseph Gunnar”) and Fordham Financial Management, Inc. (“Fordham”) acted as Financial Advisor on our behalf. Upon the execution of the Purchase Agreement, we paid $50,000 to Joseph Gunnar and $50,000 to Fordham. Upon the earlier of six months from the execution of the Purchase Agreement or upon the effectiveness of the resale registration statement to be filed pursuant to the Registration Rights Agreement, we will pay an additional $50,000 to Joseph Gunnar and $50,000 to Fordham.</t>
  </si>
  <si>
    <t>Employee Benefit Plan</t>
  </si>
  <si>
    <t>Postemployment Benefits [Abstract]</t>
  </si>
  <si>
    <t>Compensation and Employee Benefit Plans [Text Block]</t>
  </si>
  <si>
    <t xml:space="preserve"> Note 12  Employee Benefit Plan Aytu has a 401(k) plan that allows participants to contribute a portion of their salary, subject to eligibility requirements and annual IRS limits. As of June 30, 2016, Aytu does not match employee contributions. Starting in fiscal 2017, the Company will match 50% of the first 6% contributed to the plan by employees.</t>
  </si>
  <si>
    <t>Summary of Significant Accounting Policies (Policies)</t>
  </si>
  <si>
    <t>Cash and Cash Equivalents, Policy [Policy Text Block]</t>
  </si>
  <si>
    <t xml:space="preserve"> Cash and Cash Equivalents Aytu considers all highly liquid instruments purchased with an original maturity of three months or less to be cash equivalents. Cash equivalents consist primarily of money market fund investments. Aytu’s investment policy is to preserve principal and maintain liquidity. The Company periodically monitors its positions with, and the credit quality of the financial institutions with which it invests. Periodically, throughout the year, Aytu has maintained balances in excess of federally insured limits.</t>
  </si>
  <si>
    <t>Revenue Recognition, Policy [Policy Text Block]</t>
  </si>
  <si>
    <t xml:space="preserve"> Revenue Recognition License Agreements and Royalties Payments received upon signing of license agreements are for the right to use the license and are deferred and amortized over the lesser of the license term or patent life of the licensed drug. Milestone payments relate to obtaining regulatory approval, cumulative sales targets, and other projected milestones and are recognized at the time the milestones are achieved. Royalties will be recognized as revenue when earned. Product &amp; Service Sales Aytu recognizes revenue from product and service sales when there is persuasive evidence that an arrangement exists, delivery has occurred or service has been rendered, the price is fixed or determinable and collectability is reasonably assured.</t>
  </si>
  <si>
    <t>Estimated Sales Returns And Allowances [Policy Text Block]</t>
  </si>
  <si>
    <t xml:space="preserve"> Estimated Sales Returns and Allowances Aytu records estimated reductions in revenue for potential returns of products by customers. As a result, management must make estimates of potential future product returns and other allowances related to current period product revenue. In making such estimates, management analyzes historical returns, current economic trends and changes in customer demand and acceptance of our products. If management were to make different judgments or utilize different estimates, material differences in the amount of the Company’s reported revenue could result.</t>
  </si>
  <si>
    <t>Receivables, Policy [Policy Text Block]</t>
  </si>
  <si>
    <t xml:space="preserve"> Accounts Receivable Accounts receivable are recorded at their net realized value. Aytu evaluates collectability of accounts receivable on a quarterly basis and records a valuation allowance accordingly. As of June 30, 2016 we had an allowance for doubtful accounts of $41,000, and as of June 30, 2015, no allowance for doubtful accounts had been recorded. The Company had one customer whose revenue individually represented 10% or more of the Company’s total revenue, or whose accounts receivable balances individually represented 10% or more of the Company’s total accounts receivable, as follows: For the year ended June 30, 2016, one customer accounted for 86% of net revenue. For the year ended June 30, 2015, one customer accounted for 83% of gross revenue. At June 30, 2016, one customer accounted for 69% of gross accounts receivable. At June 30, 2015, one customer accounted for 99% of gross accounts receivable.</t>
  </si>
  <si>
    <t>Inventory, Policy [Policy Text Block]</t>
  </si>
  <si>
    <t xml:space="preserve"> Inventories Inventories are recorded at the lower of cost or market, with cost determined on a first-in, first-out basis. Aytu periodically reviews the composition of its inventories in order to identify obsolete, slow-moving or otherwise unsaleable items. If unsaleable items are observed and there are no alternate uses for the inventory, Aytu will record a write-down to net realizable value in the period that the impairment is first recognized.</t>
  </si>
  <si>
    <t>Marketable Securities, Trading Securities, Policy [Policy Text Block]</t>
  </si>
  <si>
    <t xml:space="preserve"> Trading Securities Trading securities are carried at fair value with unrealized gains and losses recorded in earnings.</t>
  </si>
  <si>
    <t>Property, Plant and Equipment, Policy [Policy Text Block]</t>
  </si>
  <si>
    <t xml:space="preserve"> Fixed Assets Fixed assets are recorded at cost. After being placed in service, the fixed assets are depreciated using the straight-line method over estimated useful lives. Estimated June 30, 2016 2015 Office equipment and furniture 3  5 $ 201,000 $  Lab equipment 3  5 90,000 90,000 Leasehold improvements 3 45,000  Manufacturing equipment 5 7,000  Less accumulated depreciation and amortization (112,000 ) (60,000 ) Fixed assets, net $ 231,000 $ 30,000 As of June 30, 2016, Aytu had $24,000 included in Office equipment and furniture for a new phone system and the new enterprise resource system, neither of which had been placed in service nor were being depreciated. Year Ended June 30, 2016 2015 Depreciation expense $ 51,000 $ 27,000 </t>
  </si>
  <si>
    <t>In Process Research and Development, Policy [Policy Text Block]</t>
  </si>
  <si>
    <t xml:space="preserve"> In-Process Research and Development In-process research and development (“IPRD”) relates to the Company’s Zertane product and clinical trial data acquired in connection with the 2011 acquisition of DMI BioSciences, Inc. (“DMI BioSciences”) by Ampio, the former parent company of Aytu. The $7,500,000 recorded was based on an independent, third party appraisal of the fair value of the assets acquired. IPRD was considered an indefinite-lived intangible asset and its fair value was assessed annually and written down if impaired. At the time the Zertane product obtained regulatory approval and commercial production began, IPRD would have been reclassified to an intangible that will be amortized over its estimated useful life. However, as of June 30, 2016, because we are directing our resources towards our commercial-stage products, the Company determined that this asset has no value as the Company does not have the resources to complete the necessary clinical trials and bring it to market before the patents expire. The IPRD was expensed and is included in impairment of intangible assets in the accompanying statements of operations. The Company will try to market the Zertane asset to other pharmaceutical companies during fiscal year 2017 but there is no guarantee that the Company will be able to monetize this asset.</t>
  </si>
  <si>
    <t>Intangible Assets, Finite-Lived, Policy [Policy Text Block]</t>
  </si>
  <si>
    <t xml:space="preserve"> Patents Costs of establishing patents, consisting of legal and filing fees paid to third parties, are expensed as incurred. The fair value of the Zertane patents, determined by an independent third party appraisal, was $500,000. The Zertane patents were acquired in connection with the 2011 acquisition of DMI BioSciences and were being amortized over the remaining U.S. patent lives of approximately 11 years, which expires in March 2022. For the fiscal year ended June 30, 2016, because we are directing our resources towards our commercial-stage products, the Company determined that this asset had no value as the Company does not have the resources to complete the necessary clinical trials and bring it to market before the patents expire. The remaining fair value of the Zertane patents have been expensed as of June 30, 2016. The cost of the Luoxis patents were $380,000 when they were acquired in connection with the 2013 formation of Luoxis and is being amortized over the remaining U.S. patent lives of approximately 15 years, which expires in March 2028. June 30, 2016 2015 Patents $ 880,000 $ 880,000 Less accumulated amortization (583,000 ) (251,000 ) Patents, net $ 297,000 $ 629,000 Year Ended June 30, 2016 2015 Amortization expense $ 332,000 $ 71,000 2017 $ 25,000 2018 25,000 2019 25,000 2020 25,000 2021 25,000 Thereafter 172,000 $ 297,000 </t>
  </si>
  <si>
    <t>Business Combinations Policy [Policy Text Block]</t>
  </si>
  <si>
    <t xml:space="preserve"> Business Combinations The Company accounts for its business acquisitions under the acquisition method of accounting as indicated in the Financial Accounting Standards Board’s (“FASB”) Accounting Standards Codification (“ASC”) 805, “Business Combinations”, which requires the acquiring entity in a business combination to recognize the fair value of all assets acquired, liabilities assumed, and any non-controlling interest in the acquired business;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t>
  </si>
  <si>
    <t>Goodwill and Intangible Assets, Goodwill, Policy [Policy Text Block]</t>
  </si>
  <si>
    <t xml:space="preserve"> Goodwill The ProstaScint and Primsol purchase price allocation was based upon an analysis of the fair value of the assets and liabilities acquired. The final purchase price may be adjusted up to one year from the date of the acquisition. Identifying the fair value of the tangible and intangible assets and liabilities acquired required the use of estimates by management, and were based upon currently available data, as noted below. The Company allocated the excess of purchase price over the identifiable intangible and net tangible assets to goodwill. Such goodwill is not deductible for tax purposes and represents the value placed on entering new markets and expanding market share. The Company tests its goodwill for impairment annually, or whenever events or changes in circumstances indicate an impairment may have occurred, by comparing the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ProstaScint that occurred on May 20, 2015 and Primsol that occurred on October 5, 2015. There was no impairment of goodwill for the year ended June 30, 2016.</t>
  </si>
  <si>
    <t>Use of Estimates, Policy [Policy Text Block]</t>
  </si>
  <si>
    <t xml:space="preserve"> Use of Estimates The preparation of financial statements in accordance with Generally Accepted Accounting Principles in the United States of America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s. Significant items subject to such estimates and assumptions include valuation allowances, stock-based compensation, warrant valuation, purchase price allocation, valuation of contingent consideration, sales returns and allowances, useful lives of fixed assets and assumptions in evaluating impairment of definite and indefinite lived assets. Actual results could differ from these estimates.</t>
  </si>
  <si>
    <t>Income Tax, Policy [Policy Text Block]</t>
  </si>
  <si>
    <t xml:space="preserve"> Income Taxes Aytu has been included in the consolidated tax returns of Ampio, the former parent company of Aytu, for tax years ended on or before December 31, 2015. As of January 2016, due to the decrease in Ampio’s ownership percentage of Aytu stock, Aytu will begin to file tax returns separate from Ampio. For all consolidated tax return periods, Aytu’s taxes are computed and reported on a “separate return” basis for these financial statements. Deferred taxes are provided on an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amount of income taxes and related income tax positions taken are subject to audits by federal and state tax authorities. The Company has adopted accounting guidance for uncertain tax positions which provides that in order to recognize an uncertain tax position, the taxpayer must be more likely than not of sustaining the position, and the measurement of the benefit is calculated as the largest amount that is more than 50% likely to be realized upon settlement with the taxing authority. The Company believes that it has no material uncertain tax positions. The Company’s policy is to record a liability for the difference between the benefits that are both recognized and measured pursuant to FASB ASC 740-10, “Accounting for Uncertainty in Income Taxes  an interpretation of FASB Statement No. 109” (“ASC 740-10”) and tax position taken or expected to be taken on the tax return. Then, to the extent that the assessment of such tax positions changes, the change in estimate is recorded in the period in which the determination is made. The Company reports tax-related interest and penalties as a component of income tax expense. During the periods reported, management of the Company has concluded that no significant tax position requires recognition under ASC 740-10.</t>
  </si>
  <si>
    <t>Compensation Related Costs, Policy [Policy Text Block]</t>
  </si>
  <si>
    <t xml:space="preserve"> Stock-Based Compensation Aytu accounts for share based payments by recognizing compensation expense based upon the estimated fair value of the awards on the date of grant. The Company determines the estimated grant fair value using the Black-Scholes option pricing model and recognizes compensation costs ratably over the period of service using the graded method.</t>
  </si>
  <si>
    <t>Research and Development Expense, Policy [Policy Text Block]</t>
  </si>
  <si>
    <t xml:space="preserve"> Research and Development Research and development costs are expensed as incurred with expenses recorded in the respective period.</t>
  </si>
  <si>
    <t>Earnings Per Share, Policy [Policy Text Block]</t>
  </si>
  <si>
    <t xml:space="preserve"> Income (Loss) Per Common Share Basic income (loss) per common share is calculated by dividing the net income (loss) available to the common shareholders by the weighted average number of common shares outstanding during that period. Diluted net loss per share reflects the potential of securities that could share in the net loss of Aytu. Basic and diluted loss per share was the same in 2016 and 2015. Although there were common stock equivalents of 2,523,929, and 8,553 shares outstanding at June 30, 2016 and 2015, respectively, consisting of stock options and warrants; they were not included in the calculation of the diluted net loss per share because they would have been anti-dilutive.</t>
  </si>
  <si>
    <t>Fair Value of Financial Instruments, Policy [Policy Text Block]</t>
  </si>
  <si>
    <t xml:space="preserve"> Fair Value of Financial Instruments The carrying amounts of financial instruments, including cash and cash equivalents, accounts receivable, accounts payable and other current assets and other liabilities approximate their fair value due to their short maturities. The fair value of acquisition-related contingent consideration is based on estimated discounted future cash flows and assessment of the probability of occurrence of potential future events. The fair values of marketable securities is based on quoted market prices, if available, or estimated discounted future cash flows.</t>
  </si>
  <si>
    <t>Derivatives, Policy [Policy Text Block]</t>
  </si>
  <si>
    <t xml:space="preserve"> Derivative Liability Aytu accounts for financial instruments (convertible debt with embedded derivative features  conversion options and conversion provisions) and related warrants by recording the fair value of each instrument in its entirety and recording the fair value of the warrant derivative liability. The fair value of the financial instruments and related warrants was calculated using a Monte Carlo based valuation model. We recorded a derivative expense at the inception of the instrument reflecting the difference between the fair value and cash received. Changes in the fair value in subsequent periods will be recorded as unrealized gain or loss on fair value of debt instruments for the financial instruments and to derivative income or expense for the warrants. The fair value of the warrants issued to the placement agents in connection with the registered offering were valued using the Black-Scholes valuation methodology. Changes in the fair value in subsequent periods were recorded to derivative income or expense.</t>
  </si>
  <si>
    <t>Impairment or Disposal of Long-Lived Assets, Policy [Policy Text Block]</t>
  </si>
  <si>
    <t xml:space="preserve"> 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future cash flows. Indefinite-lived intangible assets, including acquired IPR&amp;D, are tested for impairment annually or more frequently if events or changes in circumstances between annual tests indicate that the asset may be impaired. Impairment losses on indefinite-lived intangible assets are recognized based solely on a comparison of the fair value of the asset to its carrying value, without consideration of any recoverability test. Based on the Company’s evaluation as of June 30, 2016, an impairment existed for IPRD as we do not anticipate any future cash flows from this asset (see In-Process Research and Development). As of June 30, 2015, there had been no impairment for long-lived assets.</t>
  </si>
  <si>
    <t>New Accounting Pronouncements, Policy [Policy Text Block]</t>
  </si>
  <si>
    <t xml:space="preserve"> Adoption of Newly Issued Accounting Pronouncements In September 2015, the FASB issued Accounting Standards Update (“ASU”) 2015-16, “Business Combinations (Topic 805): Simplifying the Accounting for Measurement-Period Adjustments,” which requires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 is effective for financial statements issued for fiscal years beginning after December 15, 2015 and early adoption is permitted. As of March 31, 2016, the Company has early adopted this standard, there was no material impact on our financial statements. In April 2015, the FASB issued ASU 2015-03, “Interest-Imputation of Interest (Subtopic 835-30): Simplifying the Presentation of Debt Issuance Costs” to simplify the presentation of debt issuance costs. The amendments in the update require that debt issuance costs related to a recognized debt liability be presented in the balance sheet as a direct reduction of the carrying amount of the debt. Recognition and measurement of debt issuance costs were not affected by this amendment. In August 2015, FASB issued ASU 2015-15, “Presentation and Subsequent Measurement of Debt Issuance Costs Associated with Line-of-Credit Arrangements  Amendments to SEC Paragraphs Pursuant to Staff Announcement at June 18, 2015 EITF Meeting” which clarified that the SEC would not object to an entity deferring and presenting debt issuance costs as an asset and subsequently amortizing the deferred debt issuance costs ratably over the term of the line-of-credit arrangement. The amendments are effective for financial statements issued for fiscal years beginning after December 15, 2015. During the quarter ended September 30, 2015, the Company early adopted this standard and recorded debt issuance costs as a debt discount. There was no impact on the Company’s financial statements related to this adoption as the Company did not have any debt issuance costs prior to adoption. In November 2015, the FASB issued ASU No. 2015-17 regarding ASC Topic 470 “Income Taxes: Balance Sheet Classification of Deferred Taxes.” The amendments in ASU 2015-17 eliminate the requirement to bifurcate deferred taxes between current and non-current on the balance sheet and require that deferred tax liabilities and assets be classified as noncurrent on the balance sheet. The amendments for ASU-2015-17 can be applied retrospectively or prospectively and early adoption is permitted. Aytu early adopted ASU 2015-17 and there was no material impact on its financial statements. Recently Issued Accounting Pronouncements, Not Adopted as of June 30, 2016 In March 2016, the FASB issued ASU 2016-09, “Compensation  Stock Compensation (Topic 718): Improvements to Employee Share Based Payment Accounting”. The standard includes multiple provisions intended to simplify various aspects of the accounting for share based payments. The amendments are expected to significantly impact net income, earnings per share, and the statement of cash flows. Implementation and administration may present challenges to companies with significant share based payment activities. The amendments are effective for public entities for fiscal years, and interim periods within those fiscal years, beginning after December 15, 2016. Early adoption is permitted in any interim or annual period, with any adjustments reflected as of the beginning of the fiscal year of adoption. The Company is currently evaluating the impact of this standard on its financial statements however, the Company believes that the impact will not be material.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adoption of this standard on its financial statements. In January 2016, the FASB issued ASU 2016-01, “Financial Instruments  Overall (Subtopic 825-10): Recognition and Measurement of Financial Assets and Financial Liabilities,” which requires that all equity investments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 is effective for financial statements issued for fiscal years beginning after December 15, 2017. Early adoption is not permitted. The Company is currently evaluating the impact of this standard on its financial statements.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 adoption of ASU 2015-11 is not expected to have a material impact on the Company’s financial position or results of operations.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with early adoption permitted. The Company is currently evaluating the impact the adoption of ASU 2014-15 will have on its financial statements. In May 2014, the FASB issuing ASU 2014-09, Topic 606, Revenue from Contracts with Customers (the “New Revenue Standard”). The amendments in this ASU provide a single model for use in accounting for revenue arising from contracts with customers and supersedes current revenue recognition guidance, including industry-specific revenue guidance. The core principle of the new ASU is that revenue should be recognized to depict the transfer of promised goods or services to customers in an amount that reflects the consideration to which the entity expects to be entitled in exchange for those goods and services. New disclosures about the nature, amount, timing and uncertainty of revenue and cash flows arising from contracts with customers are also required. In August 2015, the FASB issued ASU 2015-14 which deferred the effective date of the New Revenue Standard. In 2016, the FASB issued ASU 2016-08, ASU 2016-10, ASU 2016-11, and ASU 2016-12 to clarify, among other things, the implementation guidance related to principal versus agent considerations, identifying performance obligations, and accounting for licenses of intellectual property. The New Revenue Standard is effective for fiscal years beginning after December 15, 2017, including interim periods within those fiscal years. Early application is not permitted. The amendments in this update are to be applied on a retrospective basis, either to each prior reporting period presented or by presenting the cumulative effect of applying the update recognized at the date of initial application. The New Revenue Standard will be effective for the Company in fiscal 2019. The Company is evaluating the adoption methodology and the impact of this ASU on its financial statements.</t>
  </si>
  <si>
    <t>Business, Basis of Presentation and Business Combinations (Tables)</t>
  </si>
  <si>
    <t>Business Description And Basis Of Presentation [Line Items]</t>
  </si>
  <si>
    <t>Schedule of Finite-Lived Intangible Assets, Future Amortization Expense [Table Text Block]</t>
  </si>
  <si>
    <t xml:space="preserve"> Future amortization from the year ended June 30, 2016 is as follows: 2017 $ 25,000 2018 25,000 2019 25,000 2020 25,000 2021 25,000 Thereafter 172,000 $ 297,000 </t>
  </si>
  <si>
    <t>Primsol Business [Member]</t>
  </si>
  <si>
    <t>Schedule of Recognized Identified Assets Acquired and Liabilities Assumed [Table Text Block]</t>
  </si>
  <si>
    <t xml:space="preserve"> The Company’s allocation of consideration transferred for Primsol as of the purchase date of October 5, 2015 is as follows: Fair Value Tangible assets $ 182,000 Intangible assets 1,470,000 Goodwill 147,000 Total assets acquired $ 1,799,000 </t>
  </si>
  <si>
    <t xml:space="preserve"> The Company’s allocation on consideration transferred for Primsol as of the purchase date of October 5, 2015 is as follows: Fair Value Tangible assets $ 182,000 Intangible assets 1,470,000 Goodwill 147,000 Total assets acquired $ 1,799,000 </t>
  </si>
  <si>
    <t xml:space="preserve"> Future amortization from the year ended June 30, 2016 is as follows: 2017 $ 245,000 2018 245,000 2019 245,000 2020 245,000 2021 245,000 Thereafter 72,000 $ 1,297,000 </t>
  </si>
  <si>
    <t>Prostascint Business [Member]</t>
  </si>
  <si>
    <t xml:space="preserve"> The Company’s allocation of consideration transferred for ProstaScint as of the purchase date of May 20, 2015 is as follows: Fair Value Tangible assets $ 727,000 Intangible assets 1,590,000 Goodwill 74,000 Total assets acquired $ 2,391,000 </t>
  </si>
  <si>
    <t xml:space="preserve"> The Company’s allocation on consideration transferred for ProstaScint as of the purchase date May 20, 2015 is as follows: Estimated Tangible assets $ 727,000 Intangible assets 1,590,000 Goodwill 74,000 Total assets acquired $ 2,391,000 </t>
  </si>
  <si>
    <t xml:space="preserve"> Future amortization from the year ended June 30, 2016 is as follows: 2017 $ 159,000 2018 159,000 2019 159,000 2020 159,000 2021 159,000 Thereafter 616,000 $ 1,411,000 </t>
  </si>
  <si>
    <t>Fixed Assets (Tables)</t>
  </si>
  <si>
    <t>Property, Plant and Equipment [Table Text Block]</t>
  </si>
  <si>
    <t xml:space="preserve"> Estimated As of As of Useful Lives September 30, June 30, Office equipment and furniture 3  5 $ 234,000 $ 201,000 Lab equipment 3  5 90,000 90,000 Leasehold improvements 3 112,000 45,000 Manufacturing equipment 5 7,000 7,000 Less accumulated depreciation and amortization (130,000) (112,000) Fixed assets, net $ 313,000 $ 231,000 </t>
  </si>
  <si>
    <t xml:space="preserve"> Fixed assets consist of the following: Estimated June 30, 2016 2015 Office equipment and furniture 3  5 $ 201,000 $  Lab equipment 3  5 90,000 90,000 Leasehold improvements 3 45,000  Manufacturing equipment 5 7,000  Less accumulated depreciation and amortization (112,000 ) (60,000 ) Fixed assets, net $ 231,000 $ 30,000 Aytu recorded the following depreciation expense in the respective periods: Year Ended June 30, 2016 2015 Depreciation expense $ 51,000 $ 27,000 </t>
  </si>
  <si>
    <t>Summary of Significant Accounting Policies (Tables)</t>
  </si>
  <si>
    <t>Schedule of Finite-Lived Intangible Assets [Table Text Block]</t>
  </si>
  <si>
    <t xml:space="preserve"> Patents consist of the following: As of As of June 30, 2016 2016 Patents $ 880,000 $ 880,000 Less accumulated amortization (590,000) (583,000) Patents, net $ 290,000 $ 297,000 </t>
  </si>
  <si>
    <t xml:space="preserve"> Patents consist of the following: June 30, 2016 2015 Patents $ 880,000 $ 880,000 Less accumulated amortization (583,000 ) (251,000 ) Patents, net $ 297,000 $ 629,000 </t>
  </si>
  <si>
    <t>Finite-lived Intangible Assets Amortization Expense [Table Text Block]</t>
  </si>
  <si>
    <t xml:space="preserve"> Aytu recorded the following amortization expense in the respective periods: Year Ended June 30, 2016 2015 Amortization expense $ 332,000 $ 71,000</t>
  </si>
  <si>
    <t>Patents (Tables)</t>
  </si>
  <si>
    <t>Fair Value Considerations (Tables)</t>
  </si>
  <si>
    <t>Financial Assets And Liabilities Not Measured At Fair Value On Recurring Basis [Table Text Block]</t>
  </si>
  <si>
    <t xml:space="preserve"> Fair Value Measurements Using Level 1 Level 2 Level 3 Total September 30, 2016 ASSETS Investment in Acerus $ 1,769,000 $  $  $ 1,769,000 LIABILITIES Warrant derivative liability $  $  $ 347,000 $ 347,000 Contingent consideration $  $  $ 3,930,000 $ 3,930,000 June 30, 2016 ASSETS Investment in Acerus $ 1,041,000 $  $  $ 1,041,000 LIABILITIES Warrant derivative liability $  $  $ 276,000 $ 276,000 Contingent consideration $  $  $ 3,869,000 $ 3,869,000 </t>
  </si>
  <si>
    <t xml:space="preserve"> The following table presents Aytu’s financial liabilities that were accounted for at fair value on a recurring basis as of June 30, 2016, by level within the fair value hierarchy: Fair Value Measurements Using Level 1 Level 2 Level 3 Total June 30, 2016 ASSETS Investment in Acerus $ 1,041,000 $  $  $ 1,041,000 LIABILITIES Warrant derivative liability $  $  $ 276,000 $ 276,000 Contingent consideration $  $  $ 3,869,000 $ 3,869,000 June 30, 2015 ASSETS Investment in Acerus $  $  $  $  LIABILITIES Warrant derivative liability $  $  $  $  Contingent consideration $  $  $ 664,000 $ 664,000 </t>
  </si>
  <si>
    <t>Fair Value, Measured on Recurring Basis, Gain (Loss) Included in Earnings [Table Text Block]</t>
  </si>
  <si>
    <t xml:space="preserve"> Value at Unrealized As of September 30, 2016 Maturity in Years 2016 Gains Losses Fair Value Investment in Acerus Less than 1 year $ 1,041,000 $ 728,000 $ $ 1,769,000 </t>
  </si>
  <si>
    <t xml:space="preserve"> The estimated fair value of the Company’s marketable securities is determined using the quoted price in the active market based on the closing price as of the balance sheet date. As of June 30, 2016 Maturity in Years Initial Cost Unrealized Fair Value Gains Losses Investment in Acerus Less than 1 year $ 2,013,000 $ 0 $ (972,000 ) $ 1,041,000 </t>
  </si>
  <si>
    <t>Fair Value Inputs, Liabilities, Quantitative Information [Table Text Block]</t>
  </si>
  <si>
    <t xml:space="preserve"> Significant assumptions in valuing the warrant derivative liability, based on estimates of the value of Aytu common stock and various factors regarding the warrants, were as follows as of September 30, 2016 and at issuance: September 30, At Issuance Warrants: Volatility 215.1 % 75.0 % Equivalent term (years) 4.59 5.00 Risk-free interest rate 1.09 % 1.32 % Dividend yield 0.00 % 0.00 %</t>
  </si>
  <si>
    <t>Fair Value, Liabilities Measured on Recurring Basis, Unobservable Input Reconciliation [Table Text Block]</t>
  </si>
  <si>
    <t xml:space="preserve"> Derivative Balance as of June 30, 2016 $ 276,000 Warrant issuances  Change in fair value included in earnings 71,000 Balance as of September 30, 2016 $ 347,000 </t>
  </si>
  <si>
    <t xml:space="preserve"> The following table sets forth a reconciliation of changes in the fair value of financial liabilities classified as Level 3 in the fair valued hierarchy: Derivative Balance as of June 30, 2015 $  Warrant issuances 400,000 Reclassification of warrant liability to equity upon note conversion (137,000 ) Change in fair value included in earnings 13,000 Balance as of June 30, 2016 $ 276,000 </t>
  </si>
  <si>
    <t>Commitments and Contingencies (Tables)</t>
  </si>
  <si>
    <t>Commitments And Contingencies Disclosure [Table Text Block]</t>
  </si>
  <si>
    <t xml:space="preserve"> Commitments and contingencies are described below and summarized by the following table for the designated fiscal years ending June 30, as of September 30, 2016: Remaining Total 2017 2018 2019 2020 2021 Thereafter Prescription Database $ 1,902,000 $ 731,000 $ 598,000 $ 573,000 $  $  $  Natesto 8,500,000 6,000,000   2,500,000   Manufacturing agreement 2,500,000 1,500,000 500,000 500,000    ProstaScint commercial supply agreement 1,673,000 1,569,000 102,000 2,000 Service agreement 153,000 153,000      Primsol 250,000 250,000      Office Lease 283,000 108,000 145,000 30,000    Sponsored research agreement with related party 60,000 60,000      $ 15,321,000 $ 10,371,000 $ 1,345,000 $ 1,105,000 $ 2,500,000 $  $  </t>
  </si>
  <si>
    <t xml:space="preserve"> Commitments and contingencies are described below and summarized by the following table as of June 30, 2016: Total 2017 2018 2019 2020 2021 Thereafter Prescription Database $ 1,902,000 $ 731,000 $ 598,000 $ 573,000 $  $  $  Natesto 8,500,000 6,000,000   2,500,000   Manufacturing agreement 3,000,000 2,000,000 500,000 500,000    Service agreement 204,000 204,000      Primsol 750,000 750,000      Office Lease 317,000 142,000 145,000 30,000    Sponsored research agreement with related party 70,000 70,000      $ 14,743,000 $ 9,897,000 $ 1,243,000 $ 1,103,000 $ 2,500,000 $  $  </t>
  </si>
  <si>
    <t>Schedule of Rent Expense [Table Text Block]</t>
  </si>
  <si>
    <t xml:space="preserve"> Three Months Ended 2016 2015 Rent expense $ 35,000 $ 18,000 </t>
  </si>
  <si>
    <t xml:space="preserve"> Rent expense for the respective periods is as follows: Year Ended June 30, 2016 2015 Rent expense $ 120,000 $ 51,000 </t>
  </si>
  <si>
    <t>Income Taxes (Tables)</t>
  </si>
  <si>
    <t>Schedule of Effective Income Tax Rate Reconciliation [Table Text Block]</t>
  </si>
  <si>
    <t xml:space="preserve"> The following table reflects the reconciliation for the respective periods: Year Ended June 30, 2016 2015 Benefit at statutory rate $ (9,581,229 ) (34.00 )% $ (2,634,087 ) (34.00 )% State income taxes, net of federal benefit (853,203 ) (3.03 )% (216,183 ) (2.79 )% Stock based compensation 7,156 0.03 % 426,725 5.51 % Interest on convertible debt 75,148 0.27 %  0.00 % Change in valuation allowance 8,672,155 30.77 % 2,397,527 30.95 % Reduction of net operating losses upon deconsolidation 1,674,110 5.94 %  0.00 % Other 5,863 0.02 % 2,108 0.03 % Net income tax provision (benefit) $  0.00 % $ (23,910 ) (0.30 )% </t>
  </si>
  <si>
    <t>Schedule of Deferred Tax Assets and Liabilities [Table Text Block]</t>
  </si>
  <si>
    <t xml:space="preserve"> The approximate tax effects of significant temporary differences which comprise the deferred tax assets and liabilities are as follows for the respective periods: 2016 2015 Deferred tax assets (liabilities): Deferred revenue $  $ 190,000 Deferred rent 5,000  Accrued expenses 445,000 73,000 Net operating loss carry forward 9,202,000 6,337,000 Intangibles 606,000 453,000 Share-based compensation 327,000  Acquired in-process research and development  (2,779,000 ) Unrealized loss on investment 360,000  Warrant liability 153,000  Inventory 192,000  Allowance for doubtful accounts 15,000  Total deferred income tax assets (liabilities) 11,305,000 4,274,000 Less: Valuation allowance (11,305,000 ) (4,274,000 ) Total deferred income tax assets (liabilities) $  $  </t>
  </si>
  <si>
    <t>Equity Instruments (Tables)</t>
  </si>
  <si>
    <t>Schedule of Share-based Payment Award, Stock Options, Valuation Assumptions [Table Text Block]</t>
  </si>
  <si>
    <t xml:space="preserve"> The assumptions used for the three months ended September 30, 2016 are as follows: Expected volatility 182% 185% Risk free interest rate 0.97%  1.14% Expected term (years) 5.0  6.5 Dividend yield 0% </t>
  </si>
  <si>
    <t xml:space="preserve"> The assumptions are as follows: Year Ended June 30, 2016 2015 Expected volatility 75%  Risk free interest rate 1.16%  1.90%  Expected term (years) 3.75  6.25  Dividend yield 0%  Forfeiture rate 0%  </t>
  </si>
  <si>
    <t>Schedule of Share-based Compensation, Stock Options, Activity [Table Text Block]</t>
  </si>
  <si>
    <t xml:space="preserve"> Stock option activity is as follows: Number of Weighted Weighted Outstanding June 30, 2016 322,302 $ 18.01 9.33 Granted 441,999 $ 3.23 Exercised  $  Forfeited/Cancelled (2,084) $ 18.12 Outstanding September 30, 2016 762,217 $ 3.52 9.48 Exercisable at September 30, 2016 254,131 $ 3.44 9.42 Available for grant at September 30, 2016 71,117 </t>
  </si>
  <si>
    <t xml:space="preserve"> Stock option activity is as follows: Number of Weighted Weighted Outstanding June 30, 2015  $  Granted 326,469 $ 18.01 Exercised  $  Forfeited/Cancelled (4,167 ) $ 18.12 Outstanding June 30, 2016 322,302 $ 18.01 9.33 Exercisable at June 30, 2016 139,798 $ 16.76 9.42 Available for grant at June 30, 2016 511,032 </t>
  </si>
  <si>
    <t>Schedule of Share-based Compensation, Shares Authorized under Stock Option Plans, by Exercise Price Range [Table Text Block]</t>
  </si>
  <si>
    <t xml:space="preserve"> The following table details the options outstanding at June 30, 2016 by range of exercise prices: Range of Number of Weighted Weighted Number of Weighted $ 6.72 16,668 $ 6.72 9.79 16,668 $ 6.72 $ 18.12 301,467 $ 18.12 9.37 123,130 $ 18.12 $ 55.56 4,167 $ 55.56 4.11  $  322,302 $ 18.01 9.33 139,798 $ 16.76 </t>
  </si>
  <si>
    <t>Schedule of Compensation Cost for Share-based Payment Arrangements, Allocation of Share-based Compensation Costs by Plan [Table Text Block]</t>
  </si>
  <si>
    <t xml:space="preserve"> The following table summarizes stock-based compensation expense for the three months ended September 30, 2016 and the three months ended September 30, 2015: Three Months Ended 2016 2015 Research and development expenses Stock options $  $ 5,000 Selling, general and administrative expenses Stock options 1,044,000 63,000 $ 1,044,000 $ 68,000 Unrecognized expense at September 30, 2016 $ 1,906,000 Weighted average remaining years to vest 2.48 </t>
  </si>
  <si>
    <t xml:space="preserve"> The following table summarizes stock-based compensation expense for the years ended June 30 2016 and 2015: Year Ended June 30, 2016 2015 Research and development expenses Stock options $ 89,000 $ 519,000 Selling, general and administrative expenses Stock options 814,000 499,000 $ 903,000 $ 1,018,000 Unrecognized expense at June 30, 2016 $ 1,267,000 Weighted average remaining years to vest 2.66 </t>
  </si>
  <si>
    <t>Schedule of Stockholders' Equity Note, Warrants or Rights [Table Text Block]</t>
  </si>
  <si>
    <t xml:space="preserve"> Number of Weighted Weighted Outstanding June 30, 2016 2,201,627 $ 6.19 4.71 Issuance of settlement warrants to initial investors 84,918 $ 4.00 Outstanding September 30, 2016 2,286,545 $ 6.11 4.47 </t>
  </si>
  <si>
    <t xml:space="preserve"> A summary of all warrants is as follows: Number of Weighted Weighted Average Outstanding June 30, 2014 8,553 $ 54.36 3.92 Granted in fiscal 2015   Expired in fiscal 2015   Outstanding June 30, 2015 8,553 $ 54.36 2.92 Warrants issued to placement agents for convertible promissory notes 22,254 $ 7.80 Warrants issued to investors in connection with the registered offering 1,733,322 $ 6.00 Warrants issued to placement agents for convertible promissory notes 22,564 $ 4.80 Warrants issued to placement agents for the registered offering 109,375 $ 6.00 Warrants issued to convertible note holders who converted May 5, 2016 305,559 $ 6.00 Outstanding June 30, 2016 2,201,627 $ 6.19 4.71</t>
  </si>
  <si>
    <t>Schedule of Share-based Payment Award, Warrants, Valuation Assumptions [Table Text Block]</t>
  </si>
  <si>
    <t xml:space="preserve"> Significant assumptions in valuing the warrants issued during the September 30, 2016 quarter were as follows: Expected volatility 225.5%  229.8% Risk free interest rate 1.02%  1.18% Contractual term (years) 4.79  4.94 Dividend yield 0% </t>
  </si>
  <si>
    <t xml:space="preserve"> The assumptions are as follows: Year Ended June 30, 2016 2015 Expected volatility 75%  Risk free interest rate 1.07  1.76%  Contractual term (years) 4.2  5.0  Dividend yield 0%  </t>
  </si>
  <si>
    <t>Business, Basis of Presentation and Business Combinations (Details) - USD ($)</t>
  </si>
  <si>
    <t>Oct. 05, 2015</t>
  </si>
  <si>
    <t>May 31, 2015</t>
  </si>
  <si>
    <t>May 20, 2015</t>
  </si>
  <si>
    <t>Business Acquisition [Line Items]</t>
  </si>
  <si>
    <t>Tangible assets</t>
  </si>
  <si>
    <t>Intangible assets</t>
  </si>
  <si>
    <t>Total assets acquired</t>
  </si>
  <si>
    <t>Business, Basis of Presentation and Business Combinations (Details 1) - USD ($)</t>
  </si>
  <si>
    <t>Finite-Lived Intangible Assets [Line Items]</t>
  </si>
  <si>
    <t>Thereafter</t>
  </si>
  <si>
    <t>Business, Basis of Presentation and Business Combinations (Details Textual)</t>
  </si>
  <si>
    <t>Oct. 05, 2015USD ($)</t>
  </si>
  <si>
    <t>Apr. 28, 2016USD ($)$ / sharesshares</t>
  </si>
  <si>
    <t>Oct. 31, 2015USD ($)</t>
  </si>
  <si>
    <t>Sep. 30, 2015USD ($)</t>
  </si>
  <si>
    <t>May 31, 2015USD ($)</t>
  </si>
  <si>
    <t>Sep. 30, 2016USD ($)</t>
  </si>
  <si>
    <t>Jun. 30, 2016USD ($)</t>
  </si>
  <si>
    <t>Jun. 30, 2015USD ($)</t>
  </si>
  <si>
    <t>Apr. 28, 2016CADCAD / shares</t>
  </si>
  <si>
    <t>May 20, 2015USD ($)</t>
  </si>
  <si>
    <t>Stockholders' Equity, Reverse Stock Split</t>
  </si>
  <si>
    <t>On June 8, 2015, we reincorporated as a domestic Delaware corporation under Delaware General Corporate Law and changed our name from Rosewind Corporation to Aytu BioScience, Inc., and effected a reverse stock split in which each common stockholder received one share of common stock for every 12.174 shares outstanding. On June 30, 2016, Aytu effected another reverse stock split in which each common stockholder received one share of common stock for every 12 shares outstanding (herein referred to collectively as the Reverse Stock Splits). All share and per share amounts in this report have been adjusted to reflect the effect of these Reverse Stock Splits.</t>
  </si>
  <si>
    <t>On June 8, 2015, we reincorporated as a domestic Delaware corporation under Delaware General Corporate Law and changed our name from Rosewind Corporation to Aytu BioScience, Inc., and effected a reverse stock split in which each common stockholder received one share of common stock for every 12.174 shares outstanding. On June 30, 2016, Aytu effected another reverse stock split in which each common stockholder received one share of common stock for every 12 shares outstanding (herein referred to collectively as the Reverse Stock Splits).</t>
  </si>
  <si>
    <t>Payments to Acquire Businesses, Gross</t>
  </si>
  <si>
    <t>Business Combination, Contingent Consideration Arrangements, Change in Amount of Contingent Consideration, Asset</t>
  </si>
  <si>
    <t>Amortization of Intangible Assets</t>
  </si>
  <si>
    <t>Business Combination, Contingent Consideration, Liability, Total</t>
  </si>
  <si>
    <t>Developed Technology Rights [Member]</t>
  </si>
  <si>
    <t>Trade Names [Member]</t>
  </si>
  <si>
    <t>Customer Contracts [Member]</t>
  </si>
  <si>
    <t>Prosta Scint [Member]</t>
  </si>
  <si>
    <t>Business Combination Consideration Transferred Inventory</t>
  </si>
  <si>
    <t>Business Combination Consideration Transferred Product Inventory</t>
  </si>
  <si>
    <t>Business Combination Consideration Transferred Work In Process Inventory</t>
  </si>
  <si>
    <t>Amortization expense</t>
  </si>
  <si>
    <t>Business Combination, Recognized Identifiable Assets Acquired and Liabilities Assumed, Assets, Total</t>
  </si>
  <si>
    <t>Business Combination, Consideration Transferred, Liabilities Incurred</t>
  </si>
  <si>
    <t>Business Combination, Contingent Consideration Arrangements, Change in Range of Outcomes, Contingent Consideration, Liability, Value, High</t>
  </si>
  <si>
    <t>Business Combination Contingent Consideration Percentage</t>
  </si>
  <si>
    <t>8.00%</t>
  </si>
  <si>
    <t>Jazz Pharmaceuticals Inc [Member] | Prosta Scint [Member] | Developed Technology Rights [Member]</t>
  </si>
  <si>
    <t>Finite-Lived Intangible Assets, Gross</t>
  </si>
  <si>
    <t>Jazz Pharmaceuticals Inc [Member] | Prosta Scint [Member] | Trade Names [Member]</t>
  </si>
  <si>
    <t>Jazz Pharmaceuticals Inc [Member] | Prosta Scint [Member] | Customer Contracts [Member]</t>
  </si>
  <si>
    <t>Primsol Business [Member] | Paid on April 1, 2016 [Member]</t>
  </si>
  <si>
    <t>Primsol Business [Member] | No Later Than July 01, 2016 [Member]</t>
  </si>
  <si>
    <t>Primsol Business [Member] | No Later Than November 30, 2016 [Member]</t>
  </si>
  <si>
    <t>Primsol Business [Member] | No Later Than September 30 2016 [Member]</t>
  </si>
  <si>
    <t>Natesto [Member]</t>
  </si>
  <si>
    <t>Business Acquisition, Equity Interest Issued or Issuable, Number of Shares | shares</t>
  </si>
  <si>
    <t>Business Acquisition, Equity Interest Issued or Issuable, Value Assigned</t>
  </si>
  <si>
    <t>Business Acquisition, Share Price | (per share)</t>
  </si>
  <si>
    <t>One Time Non-Refundable Payments</t>
  </si>
  <si>
    <t>Other Accrued Liabilities</t>
  </si>
  <si>
    <t>Natesto [Member] | First Milestone [Member] | License And Supply Agreement [Member]</t>
  </si>
  <si>
    <t>Sales Revenue Target</t>
  </si>
  <si>
    <t>Natesto [Member] | Second Milestone [Member] | License And Supply Agreement [Member]</t>
  </si>
  <si>
    <t>Natesto [Member] | Third Milestone [Member] | License And Supply Agreement [Member]</t>
  </si>
  <si>
    <t>Natesto [Member] | Forth Milestone [Member] | License And Supply Agreement [Member]</t>
  </si>
  <si>
    <t>Natesto [Member] | Fifth Milestone [Member] | License And Supply Agreement [Member]</t>
  </si>
  <si>
    <t>Natesto [Member] | Second Upfront [Member]</t>
  </si>
  <si>
    <t>Natesto [Member] | Third Upfront [Member]</t>
  </si>
  <si>
    <t>Fixed Assets (Details) - USD ($)</t>
  </si>
  <si>
    <t>Property, Plant and Equipment [Line Items]</t>
  </si>
  <si>
    <t>Less accumulated depreciation and amortization</t>
  </si>
  <si>
    <t>Office equipment and furniture [Member]</t>
  </si>
  <si>
    <t>Fixed assets, gross</t>
  </si>
  <si>
    <t>Office equipment and furniture [Member] | Minimum [Member]</t>
  </si>
  <si>
    <t>Estimated useful lives</t>
  </si>
  <si>
    <t>3 years</t>
  </si>
  <si>
    <t>Office equipment and furniture [Member] | Maximum [Member]</t>
  </si>
  <si>
    <t>5 years</t>
  </si>
  <si>
    <t>Lab equipment [Member]</t>
  </si>
  <si>
    <t>Lab equipment [Member] | Minimum [Member]</t>
  </si>
  <si>
    <t>Lab equipment [Member] | Maximum [Member]</t>
  </si>
  <si>
    <t>Leasehold improvements [Member]</t>
  </si>
  <si>
    <t>Manufacturing equipment [Member]</t>
  </si>
  <si>
    <t>Fixed Assets (Details Textual) - USD ($)</t>
  </si>
  <si>
    <t>Depreciation</t>
  </si>
  <si>
    <t>Summary of Significant Accounting Policies (Details) - USD ($)</t>
  </si>
  <si>
    <t>Office Equipment [Member]</t>
  </si>
  <si>
    <t>Office Equipment [Member] | Minimum [Member]</t>
  </si>
  <si>
    <t>Office Equipment [Member] | Maximum [Member]</t>
  </si>
  <si>
    <t>Lab Equipment [Member]</t>
  </si>
  <si>
    <t>Lab Equipment [Member] | Minimum [Member]</t>
  </si>
  <si>
    <t>Lab Equipment [Member] | Maximum [Member]</t>
  </si>
  <si>
    <t>Leasehold Improvements [Member]</t>
  </si>
  <si>
    <t>Manufacturing Facility [Member]</t>
  </si>
  <si>
    <t>Summary of Significant Accounting Policies (Details 1) - USD ($)</t>
  </si>
  <si>
    <t>Depreciation expense</t>
  </si>
  <si>
    <t>Summary of Significant Accounting Policies (Details 2) - USD ($)</t>
  </si>
  <si>
    <t>Indefinite-lived Intangible Assets [Line Items]</t>
  </si>
  <si>
    <t>Patents [Member]</t>
  </si>
  <si>
    <t>Less accumulated amortization</t>
  </si>
  <si>
    <t>Summary of Significant Accounting Policies (Details 3) - USD ($)</t>
  </si>
  <si>
    <t>Summary of Significant Accounting Policies (Details 4) - USD ($)</t>
  </si>
  <si>
    <t>Summary of Significant Accounting Policies (Details Textual) - USD ($)</t>
  </si>
  <si>
    <t>Summary Of Significant Accounting Policy [Line Items]</t>
  </si>
  <si>
    <t>Allowance for Doubtful Accounts Receivable</t>
  </si>
  <si>
    <t>Indefinite Lived Intangible Asset In Process Research And Development</t>
  </si>
  <si>
    <t>Phone System And Enterprise Resource System</t>
  </si>
  <si>
    <t>Stock Options [Member]</t>
  </si>
  <si>
    <t>Antidilutive Securities Excluded from Computation of Earnings Per Share, Amount</t>
  </si>
  <si>
    <t>Warrant [Member]</t>
  </si>
  <si>
    <t>Customer One [Member] | Sales Revenue Gross [Member]</t>
  </si>
  <si>
    <t>Concentration Risk, Percentage</t>
  </si>
  <si>
    <t>86.00%</t>
  </si>
  <si>
    <t>83.00%</t>
  </si>
  <si>
    <t>Customer One [Member] | Accounts Receivable Net [Member]</t>
  </si>
  <si>
    <t>10.00%</t>
  </si>
  <si>
    <t>Customer One [Member] | Sales Revenue, Net [Member]</t>
  </si>
  <si>
    <t>Customer One [Member] | Accounts Receivable [Member]</t>
  </si>
  <si>
    <t>69.00%</t>
  </si>
  <si>
    <t>99.00%</t>
  </si>
  <si>
    <t>Zertane Patents [Member]</t>
  </si>
  <si>
    <t>Finite-Lived Intangible Assets, Remaining Amortization Period</t>
  </si>
  <si>
    <t>11 years</t>
  </si>
  <si>
    <t>Orp [Member]</t>
  </si>
  <si>
    <t>15 years</t>
  </si>
  <si>
    <t>Patents (Details) - USD ($)</t>
  </si>
  <si>
    <t>Patents (Details Textual) - USD ($)</t>
  </si>
  <si>
    <t>ORP [Member]</t>
  </si>
  <si>
    <t>Going Concern (Details Textual) - USD ($)</t>
  </si>
  <si>
    <t>Jun. 30, 2014</t>
  </si>
  <si>
    <t>Net Income (Loss) Attributable to Parent, Total</t>
  </si>
  <si>
    <t>Net Cash Provided by (Used in) Operating Activities, Continuing Operations</t>
  </si>
  <si>
    <t>Stockholders' Equity Attributable to Parent, Total</t>
  </si>
  <si>
    <t>Retained Earnings (Accumulated Deficit), Total</t>
  </si>
  <si>
    <t>Revenue Recognition (Details Textual) - USD ($)</t>
  </si>
  <si>
    <t>Revenue Recognition [Line Items]</t>
  </si>
  <si>
    <t>Revenue, Net, Total</t>
  </si>
  <si>
    <t>Deferred Revenue</t>
  </si>
  <si>
    <t>License and Maintenance Revenue</t>
  </si>
  <si>
    <t>KOREA, REPUBLIC OF | Korean Pharmaceutical Company [Member]</t>
  </si>
  <si>
    <t>Deferred Revenue Recognition Period</t>
  </si>
  <si>
    <t>10 years</t>
  </si>
  <si>
    <t>CANADA | Canadian Based Supplier [Member]</t>
  </si>
  <si>
    <t>7 years</t>
  </si>
  <si>
    <t>License Agreement/Revenue Recognition (Details Textual) - USD ($)</t>
  </si>
  <si>
    <t>1 Months Ended</t>
  </si>
  <si>
    <t>Apr. 30, 2014</t>
  </si>
  <si>
    <t>Vyrix Pharmaceuticals Inc [Member]</t>
  </si>
  <si>
    <t>Potential Milestone Payments Receivable</t>
  </si>
  <si>
    <t>Agreement Expiration Period</t>
  </si>
  <si>
    <t>Ampio [Member]</t>
  </si>
  <si>
    <t>Percentage Of Royalty Rate Of Net Sales</t>
  </si>
  <si>
    <t>25.00%</t>
  </si>
  <si>
    <t>Proceeds from License Fees Received</t>
  </si>
  <si>
    <t>Fair Value Considerations (Details) - USD ($)</t>
  </si>
  <si>
    <t>Aug. 31, 2015</t>
  </si>
  <si>
    <t>ASSETS</t>
  </si>
  <si>
    <t>LIABILITIES</t>
  </si>
  <si>
    <t>Fair Value, Inputs, Level 1 [Member]</t>
  </si>
  <si>
    <t>Fair Value, Inputs, Level 2 [Member]</t>
  </si>
  <si>
    <t>Fair Value, Inputs, Level 3 [Member]</t>
  </si>
  <si>
    <t>Fair Value Considerations (Details 1) - USD ($)</t>
  </si>
  <si>
    <t>Fair Value, Assets Measured on Recurring Basis, Unobservable Input Reconciliation [Line Items]</t>
  </si>
  <si>
    <t>Initial Cost</t>
  </si>
  <si>
    <t>Unrealized Gains</t>
  </si>
  <si>
    <t>Unrealized Losses</t>
  </si>
  <si>
    <t>Fair Value</t>
  </si>
  <si>
    <t>Fair Value Considerations (Details 2) - Warrant [Member]</t>
  </si>
  <si>
    <t>Fair Value Measurements, Recurring and Nonrecurring, Valuation Techniques [Line Items]</t>
  </si>
  <si>
    <t>Volatility</t>
  </si>
  <si>
    <t>215.10%</t>
  </si>
  <si>
    <t>Equivalent term (years)</t>
  </si>
  <si>
    <t>4 years 7 months 2 days</t>
  </si>
  <si>
    <t>Risk-free interest rate</t>
  </si>
  <si>
    <t>1.09%</t>
  </si>
  <si>
    <t>Dividend yield</t>
  </si>
  <si>
    <t>0.00%</t>
  </si>
  <si>
    <t>Issuance Date [Member]</t>
  </si>
  <si>
    <t>75.00%</t>
  </si>
  <si>
    <t>1.32%</t>
  </si>
  <si>
    <t>Fair Value Considerations (Details 3) - Fair Value, Inputs, Level 3 [Member] - USD ($)</t>
  </si>
  <si>
    <t>Fair Value, Assets and Liabilities Measured on Recurring and Nonrecurring Basis [Line Items]</t>
  </si>
  <si>
    <t>Balance as of June 30, 2016</t>
  </si>
  <si>
    <t>Warrant issuances</t>
  </si>
  <si>
    <t>Reclassification of warrant liability to equity upon note conversion</t>
  </si>
  <si>
    <t>Change in fair value included in earnings</t>
  </si>
  <si>
    <t>Balance as of September 30, 2016</t>
  </si>
  <si>
    <t>Fair Value Considerations (Details Textual) - USD ($)</t>
  </si>
  <si>
    <t>Investments, Fair Value Disclosure</t>
  </si>
  <si>
    <t>Share-based Compensation Arrangement by Share-based Payment Award, Fair Value Assumptions, Exercise Price</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Risk Free Interest Rate</t>
  </si>
  <si>
    <t>4 years 10 months 2 days</t>
  </si>
  <si>
    <t>0.986%</t>
  </si>
  <si>
    <t>Commitments and Contingencies (Details) - USD ($)</t>
  </si>
  <si>
    <t>May 31, 2016</t>
  </si>
  <si>
    <t>Oct. 08, 2015</t>
  </si>
  <si>
    <t>Apr. 16, 2015</t>
  </si>
  <si>
    <t>Unrecorded Unconditional Purchase Obligation [Line Items]</t>
  </si>
  <si>
    <t>Prescription Database [Member]</t>
  </si>
  <si>
    <t>Manufacturing Agreement [Member]</t>
  </si>
  <si>
    <t>ProstaScint commercial supply agreement</t>
  </si>
  <si>
    <t>Service agreement [Member]</t>
  </si>
  <si>
    <t>Office Lease [Member]</t>
  </si>
  <si>
    <t>Sponsored research agreement with related party [Member]</t>
  </si>
  <si>
    <t>Commitments and Contingencies (Details 1) - USD ($)</t>
  </si>
  <si>
    <t>Commitments And Contingencies Rent Expense [Line Items]</t>
  </si>
  <si>
    <t>Rent expense</t>
  </si>
  <si>
    <t>Commitments and Contingencies (Details Textual) - USD ($)</t>
  </si>
  <si>
    <t>Oct. 31, 2016</t>
  </si>
  <si>
    <t>Jul. 31, 2016</t>
  </si>
  <si>
    <t>Apr. 28, 2016</t>
  </si>
  <si>
    <t>Oct. 31, 2015</t>
  </si>
  <si>
    <t>Jul. 31, 2015</t>
  </si>
  <si>
    <t>Mar. 31, 2014</t>
  </si>
  <si>
    <t>Jun. 30, 2013</t>
  </si>
  <si>
    <t>Contractual Obligation, Total</t>
  </si>
  <si>
    <t>Contractual Obligation, Due in Next Fiscal Year</t>
  </si>
  <si>
    <t>Contractual Obligation, Due in Second Year</t>
  </si>
  <si>
    <t>Payments For Service Agreement Contractual Obligations</t>
  </si>
  <si>
    <t>Ampio [Member] | First Installment [Member] | Scenario, Plan [Member]</t>
  </si>
  <si>
    <t>Prepaid Expenses Amortization Period</t>
  </si>
  <si>
    <t>60 months 15 days</t>
  </si>
  <si>
    <t>Lease Agreements Maturity Period</t>
  </si>
  <si>
    <t>Ampio [Member] | Second Installment [Member] | Scenario, Plan [Member]</t>
  </si>
  <si>
    <t>Property Subject to or Available for Operating Lease, Net, Total</t>
  </si>
  <si>
    <t>Ampio [Member] | Second Installment [Member] | After Amendment [Member] | Scenario, Plan [Member]</t>
  </si>
  <si>
    <t>Operating Lease Monthly Rental Payment</t>
  </si>
  <si>
    <t>Grand River Aseptic Manufacturing, Inc [Member]</t>
  </si>
  <si>
    <t>Agreement Termination Notice Period</t>
  </si>
  <si>
    <t>30 days</t>
  </si>
  <si>
    <t>Payment Of Contractual Obligations</t>
  </si>
  <si>
    <t>First Milestone Payable</t>
  </si>
  <si>
    <t>Natesto [Member] | Subsequent Event [Member]</t>
  </si>
  <si>
    <t>Management Fee [Member]</t>
  </si>
  <si>
    <t>Management Fee Payable Per Month</t>
  </si>
  <si>
    <t>Monthly Reduction In Contractual Obligation</t>
  </si>
  <si>
    <t>Paid on April 1, 2016 [Member] | Primsol Business [Member]</t>
  </si>
  <si>
    <t>Paid On July 1, 2016 [Member] | Primsol Business [Member]</t>
  </si>
  <si>
    <t>No Later Than November 30, 2016 [Member] | Primsol Business [Member]</t>
  </si>
  <si>
    <t>Operating Leases Monthly Base Rent Initial Year</t>
  </si>
  <si>
    <t>Lessee Leasing Arrangements, Operating Leases, Term of Contract</t>
  </si>
  <si>
    <t>37 months</t>
  </si>
  <si>
    <t>Operating Leases, Rent Expense</t>
  </si>
  <si>
    <t>Income Taxes (Details) - USD ($)</t>
  </si>
  <si>
    <t>Effective Income Tax Rate Reconciliation, Percent [Abstract]</t>
  </si>
  <si>
    <t>Benefit at statutory rate, Percentage</t>
  </si>
  <si>
    <t>(34.00%)</t>
  </si>
  <si>
    <t>State income taxes, net of federal benefit, Percentage</t>
  </si>
  <si>
    <t>(3.03%)</t>
  </si>
  <si>
    <t>(2.79%)</t>
  </si>
  <si>
    <t>Stock based compensation, Percentage</t>
  </si>
  <si>
    <t>0.03%</t>
  </si>
  <si>
    <t>5.51%</t>
  </si>
  <si>
    <t>Interest on convertible debt, Percentage</t>
  </si>
  <si>
    <t>0.27%</t>
  </si>
  <si>
    <t>Change in valuation allowance, Percentage</t>
  </si>
  <si>
    <t>30.77%</t>
  </si>
  <si>
    <t>30.95%</t>
  </si>
  <si>
    <t>Reduction of net operating losses upon deconsolidation, Percentage</t>
  </si>
  <si>
    <t>5.94%</t>
  </si>
  <si>
    <t>Other, Percentage</t>
  </si>
  <si>
    <t>0.02%</t>
  </si>
  <si>
    <t>Net income tax provision (benefit, Percentage)</t>
  </si>
  <si>
    <t>(0.30%)</t>
  </si>
  <si>
    <t>Benefit at statutory rate, Amount</t>
  </si>
  <si>
    <t>State income taxes, net of federal benefit, Amount</t>
  </si>
  <si>
    <t>Stock based compensation, Amount</t>
  </si>
  <si>
    <t>Interest on convertible debt, Amount</t>
  </si>
  <si>
    <t>Change in valuation allowance, Amount</t>
  </si>
  <si>
    <t>Reduction of net operating losses upon deconsolidation, Amount</t>
  </si>
  <si>
    <t>Other, Amount</t>
  </si>
  <si>
    <t>Net income tax provision (benefit, Amount)</t>
  </si>
  <si>
    <t>Income Taxes (Details 1) - USD ($)</t>
  </si>
  <si>
    <t>Deferred tax assets (liabilities):</t>
  </si>
  <si>
    <t>Accrued expenses</t>
  </si>
  <si>
    <t>Net operating loss carry forward</t>
  </si>
  <si>
    <t>Intangibles</t>
  </si>
  <si>
    <t>Share-based compensation</t>
  </si>
  <si>
    <t>Acquired in-process research and development</t>
  </si>
  <si>
    <t>Unrealized loss on investment</t>
  </si>
  <si>
    <t>Warrant liability</t>
  </si>
  <si>
    <t>Inventory</t>
  </si>
  <si>
    <t>Allowance for doubtful accounts</t>
  </si>
  <si>
    <t>Total deferred income tax assets (liabilities)</t>
  </si>
  <si>
    <t>Less: Valuation allowance</t>
  </si>
  <si>
    <t>Income Taxes (Details Textual) - USD ($)</t>
  </si>
  <si>
    <t>Deferred Tax Assets, Operating Loss Carryforwards</t>
  </si>
  <si>
    <t>Operating Loss Carryforwards</t>
  </si>
  <si>
    <t>Ampio Pharmaceuticals [Member]</t>
  </si>
  <si>
    <t>Convertible Promissory Notes (Details Textual) - USD ($)</t>
  </si>
  <si>
    <t>May 06, 2016</t>
  </si>
  <si>
    <t>Feb. 10, 2016</t>
  </si>
  <si>
    <t>Feb. 10, 2015</t>
  </si>
  <si>
    <t>Jan. 20, 2016</t>
  </si>
  <si>
    <t>Debt Conversion [Line Items]</t>
  </si>
  <si>
    <t>Debt Instrument, Face Amount</t>
  </si>
  <si>
    <t>Unamortized Debt Issuance Expense</t>
  </si>
  <si>
    <t>Derivative Liability, Noncurrent</t>
  </si>
  <si>
    <t>Proceeds from Convertible Debt</t>
  </si>
  <si>
    <t>Debt Instrument, Convertible, Terms of Conversion Feature</t>
  </si>
  <si>
    <t>At the insistence of the underwriters of the offering, all outstanding noteholders had signed lockup agreements which granted them an extra 10% on the conversion, increasing it to 130% of shares calculated by dividing such note balance by $4.80,</t>
  </si>
  <si>
    <t>At the insistence of the underwriters of the offering, all outstanding noteholders had signed lockup agreements which granted them an extra 10% on the conversion increasing it to 130% of shares calculated by dividing such note balance by $4.80,</t>
  </si>
  <si>
    <t>Debt Related Commitment Fees and Debt Issuance Costs</t>
  </si>
  <si>
    <t>Placement Agents Cash Fee Percentage</t>
  </si>
  <si>
    <t>Warrants Issued to Purchase of common stock</t>
  </si>
  <si>
    <t>Warrants Exercise Price Per share</t>
  </si>
  <si>
    <t>Warrants Exercisable Term</t>
  </si>
  <si>
    <t>Convertible Promissory Notes [Member]</t>
  </si>
  <si>
    <t>Debt Conversion, Original Debt, Amount</t>
  </si>
  <si>
    <t>Debt Conversion Accrued Interest Amount</t>
  </si>
  <si>
    <t>Debt Conversion, Converted Instrument, Shares Issued</t>
  </si>
  <si>
    <t>Debt Instrument, Convertible, Beneficial Conversion Feature</t>
  </si>
  <si>
    <t>Debt Instrument, Convertible, Conversion Price</t>
  </si>
  <si>
    <t>Debt Conversion, Converted Instrument, Warrants or Options Issued</t>
  </si>
  <si>
    <t>Convertible Promissory Notes [Member] | Minimum [Member]</t>
  </si>
  <si>
    <t>Debt Instrument, Interest Rate, Stated Percentage</t>
  </si>
  <si>
    <t>Convertible Promissory Notes [Member] | Maximum [Member]</t>
  </si>
  <si>
    <t>12.00%</t>
  </si>
  <si>
    <t>Common Stock (Details Textual) - USD ($)</t>
  </si>
  <si>
    <t>Aug. 31, 2016</t>
  </si>
  <si>
    <t>Common Stock [Line Items]</t>
  </si>
  <si>
    <t>Common Stock, Shares Authorized</t>
  </si>
  <si>
    <t>Common Stock, Par or Stated Value Per Share</t>
  </si>
  <si>
    <t>Preferred Stock, Shares Authorized</t>
  </si>
  <si>
    <t>Preferred Stock, Par or Stated Value Per Share</t>
  </si>
  <si>
    <t>Common Stock, Shares, Outstanding</t>
  </si>
  <si>
    <t>Share-based Compensation Arrangement by Share-based Payment Award, Options, Grants in Period, Gross</t>
  </si>
  <si>
    <t>Warrants and Rights Outstanding</t>
  </si>
  <si>
    <t>Stock Issued During Period, Value, New Issues</t>
  </si>
  <si>
    <t>Payments of Stock Issuance Costs</t>
  </si>
  <si>
    <t>Proceeds from Issuance of Common Stock</t>
  </si>
  <si>
    <t>Executive Officer [Member]</t>
  </si>
  <si>
    <t>Stock Issued During Period, Shares, Issued for Services</t>
  </si>
  <si>
    <t>Director [Member]</t>
  </si>
  <si>
    <t>Stock Issued During Period, Shares, Restricted Stock Award, Net of Forfeitures</t>
  </si>
  <si>
    <t>Share-based Compensation Arrangement by Share-based Payment Award, Expiration Date</t>
  </si>
  <si>
    <t>Jul. 7,
		2026</t>
  </si>
  <si>
    <t>Lincoln Park Capital Fund LLC Purchase Agreement [Member]</t>
  </si>
  <si>
    <t>Common Stock, Shares Agreed To Purchase</t>
  </si>
  <si>
    <t>Common Stock, Value Agreed To Purchase</t>
  </si>
  <si>
    <t>Stock Issued During Period, Shares, New Issues</t>
  </si>
  <si>
    <t>On June 30, 2016, Aytu effected a reverse stock split in which each common stock holder received one share of common stock for each 12 shares. All share and per share amounts for all periods presented in this report have been adjusted to reflect the effect of this reverse stock split</t>
  </si>
  <si>
    <t>one share of common stock for each 12 shares</t>
  </si>
  <si>
    <t>Equity, Fair Value Disclosure</t>
  </si>
  <si>
    <t>IPO [Member]</t>
  </si>
  <si>
    <t>Proceeds from Issuance Initial Public Offering</t>
  </si>
  <si>
    <t>Class of Warrant or Right, Exercise Price of Warrants or Rights</t>
  </si>
  <si>
    <t>Warrants Expiration Term</t>
  </si>
  <si>
    <t>Over-Allotment Option [Member]</t>
  </si>
  <si>
    <t>Underwriters Exercised of Over-Allotment Option</t>
  </si>
  <si>
    <t>Equity Instruments (Details)</t>
  </si>
  <si>
    <t>Assumptions Used To Determine Fair Value Options [Line Items]</t>
  </si>
  <si>
    <t>Expected volatility</t>
  </si>
  <si>
    <t>Risk free interest rate</t>
  </si>
  <si>
    <t>Expected term (years)</t>
  </si>
  <si>
    <t>2015 Stock Option and Incentive Plan [Member]</t>
  </si>
  <si>
    <t>Risk free interest rate, Minimum</t>
  </si>
  <si>
    <t>0.97%</t>
  </si>
  <si>
    <t>1.16%</t>
  </si>
  <si>
    <t>Risk free interest rate, Maximum</t>
  </si>
  <si>
    <t>1.14%</t>
  </si>
  <si>
    <t>1.90%</t>
  </si>
  <si>
    <t>0 years</t>
  </si>
  <si>
    <t>Forfeiture rate</t>
  </si>
  <si>
    <t>Minimum [Member] | 2015 Stock Option and Incentive Plan [Member]</t>
  </si>
  <si>
    <t>182.00%</t>
  </si>
  <si>
    <t>3 years 9 months</t>
  </si>
  <si>
    <t>Maximum [Member] | 2015 Stock Option and Incentive Plan [Member]</t>
  </si>
  <si>
    <t>185.00%</t>
  </si>
  <si>
    <t>6 years 6 months</t>
  </si>
  <si>
    <t>6 years 3 months</t>
  </si>
  <si>
    <t>Equity Instruments (Details 1) - $ / shares</t>
  </si>
  <si>
    <t>Number of Options</t>
  </si>
  <si>
    <t>Number of Options, Outstanding, Beginning Balance</t>
  </si>
  <si>
    <t>Number of Options, Granted</t>
  </si>
  <si>
    <t>Number of Options, Exercised</t>
  </si>
  <si>
    <t>Number of Options, Forfeited/Cancelled</t>
  </si>
  <si>
    <t>Number of Options, Outstanding, Ending Balance</t>
  </si>
  <si>
    <t>Number of Options, Exercisable</t>
  </si>
  <si>
    <t>Number of Options, Available for grant at June 30, 2016</t>
  </si>
  <si>
    <t>Weighted Average Exercise Price</t>
  </si>
  <si>
    <t>Weighted Average Exercise Price, Outstanding, Beginning Balance</t>
  </si>
  <si>
    <t>Weighted Average Exercise Price, Granted</t>
  </si>
  <si>
    <t>Weighted Average Exercise Price, Exercised</t>
  </si>
  <si>
    <t>Weighted Average Exercise Price, Forfeited/Cancelled</t>
  </si>
  <si>
    <t>Weighted Average Exercise Price, Outstanding, Ending Balance</t>
  </si>
  <si>
    <t>Weighted Average Exercise Price, Exercisable at June 30, 2016</t>
  </si>
  <si>
    <t>Weighted Average Remaining Contractual Life</t>
  </si>
  <si>
    <t>Weighted Average Remaining Contractual Life, Excercisable (in years)</t>
  </si>
  <si>
    <t>9 years 5 months 1 day</t>
  </si>
  <si>
    <t>Weighted Average Remaining Contractual Life, Outstanding (in years)</t>
  </si>
  <si>
    <t>9 years 5 months 23 days</t>
  </si>
  <si>
    <t>9 years 3 months 29 days</t>
  </si>
  <si>
    <t>Equity Instruments (Details 2)</t>
  </si>
  <si>
    <t>Jun. 30, 2016$ / sharesshares</t>
  </si>
  <si>
    <t>Number of Options Outstanding | shares</t>
  </si>
  <si>
    <t>Number of Options Exercisable | shares</t>
  </si>
  <si>
    <t>Exercise Price Range One [Member]</t>
  </si>
  <si>
    <t>Range of Exercise Prices</t>
  </si>
  <si>
    <t>9 years 9 months 14 days</t>
  </si>
  <si>
    <t>Exercise Price Range Two [Member]</t>
  </si>
  <si>
    <t>9 years 4 months 13 days</t>
  </si>
  <si>
    <t>Exercise Price Range Three [Member]</t>
  </si>
  <si>
    <t>4 years 1 month 10 days</t>
  </si>
  <si>
    <t>Equity Instruments (Details 3) - USD ($)</t>
  </si>
  <si>
    <t>Share-based Compensation Arrangement by Share-based Payment Award [Line Items]</t>
  </si>
  <si>
    <t>Unrecognized expense at September 30, 2016</t>
  </si>
  <si>
    <t>Weighted average remaining years to vest (in years)</t>
  </si>
  <si>
    <t>2 years 5 months 23 days</t>
  </si>
  <si>
    <t>2 years 7 months 28 days</t>
  </si>
  <si>
    <t>Allocated Share-based Compensation Expense</t>
  </si>
  <si>
    <t>Research and Development Expense [Member] | Stock Options [Member]</t>
  </si>
  <si>
    <t>Selling, General and Administrative Expenses [Member] | Stock Options [Member]</t>
  </si>
  <si>
    <t>Equity Instruments (Details 4) - $ / shares</t>
  </si>
  <si>
    <t>Number of Warrants Outstanding</t>
  </si>
  <si>
    <t>Number of Warrants Outstanding, Beginning Balance</t>
  </si>
  <si>
    <t>Granted in fiscal 2015</t>
  </si>
  <si>
    <t>Issuance of settlement warrants to initial investors</t>
  </si>
  <si>
    <t>Share Based Compensation Share Warrants Expired</t>
  </si>
  <si>
    <t>Warrants issued to placement agents for convertible promissory notes</t>
  </si>
  <si>
    <t>Number of Warrants Outstanding, Ending Balance</t>
  </si>
  <si>
    <t>Warrants issued to placement agents for the registered offering</t>
  </si>
  <si>
    <t>Warrants issued to investors in connection with the registered offering</t>
  </si>
  <si>
    <t>aWarrants issued to convertible note holders who converted May 5, 2016</t>
  </si>
  <si>
    <t>Warrants, Weighted Average Exercise Price</t>
  </si>
  <si>
    <t>Weighted Average Exercise Price, Outstanding Beginning Balance</t>
  </si>
  <si>
    <t>Expired in fiscal 2015</t>
  </si>
  <si>
    <t>Warrants issued to convertible note holders who converted May 5, 2016</t>
  </si>
  <si>
    <t>Weighted Average Exercise Price, Outstanding Ending Balance</t>
  </si>
  <si>
    <t>Weighted Average Remaining Contractual Life, Warrants Outstanding (in years)</t>
  </si>
  <si>
    <t>4 years 5 months 19 days</t>
  </si>
  <si>
    <t>4 years 8 months 16 days</t>
  </si>
  <si>
    <t>2 years 11 months 1 day</t>
  </si>
  <si>
    <t>3 years 11 months 1 day</t>
  </si>
  <si>
    <t>Equity Instruments (Details 5)</t>
  </si>
  <si>
    <t>Contractual term (years)</t>
  </si>
  <si>
    <t>1.02%</t>
  </si>
  <si>
    <t>1.07%</t>
  </si>
  <si>
    <t>1.18%</t>
  </si>
  <si>
    <t>1.76%</t>
  </si>
  <si>
    <t>Maximum [Member] | Warrant [Member]</t>
  </si>
  <si>
    <t>229.80%</t>
  </si>
  <si>
    <t>4 years 11 months 8 days</t>
  </si>
  <si>
    <t>Minimum [Member] | Warrant [Member]</t>
  </si>
  <si>
    <t>225.50%</t>
  </si>
  <si>
    <t>4 years 9 months 14 days</t>
  </si>
  <si>
    <t>4 years 2 months 12 days</t>
  </si>
  <si>
    <t>Equity Instruments (Details Textual) - USD ($)</t>
  </si>
  <si>
    <t>Feb. 29, 2016</t>
  </si>
  <si>
    <t>Jun. 02, 2015</t>
  </si>
  <si>
    <t>Common Stock, Capital Shares Reserved for Future Issuance</t>
  </si>
  <si>
    <t>Share Based Compensation Share Warrants Issued on Convertible Promisory Notes</t>
  </si>
  <si>
    <t>Share Based Compensation Share Warrants Issued on Convertible Promisory Notes, Weighted Average Exercise Price</t>
  </si>
  <si>
    <t>Share Based Compensation Share Warrants Issued On Convertible Promisory Notes,Two</t>
  </si>
  <si>
    <t>Share Based Compensation Share Warrants Issued On Convirtible Note Holders</t>
  </si>
  <si>
    <t>Share Based Compensation Share Warrants Issued On Convertible Note Holders,Weighted Average Exercise Price</t>
  </si>
  <si>
    <t>Share Based Compensation Share Warrants Issued On Placement Agents For Registered Offering</t>
  </si>
  <si>
    <t>Share Based Compensation Share Warrants Issued On Convertible Promisory Two Notes,Weighted Average Exercise Price</t>
  </si>
  <si>
    <t>Share Based Compensation Share Warrants Issued On Placement Agents For Registered Offering,Weighted Average Exercise Price</t>
  </si>
  <si>
    <t>Share Based Compensation Share Warrants Issued On Registered Offering</t>
  </si>
  <si>
    <t>Share Based Compensation Share Warrants Issued On Registered Offering,Weighted Average Exercise Price</t>
  </si>
  <si>
    <t>Common Stock, Option Repricing Program Description</t>
  </si>
  <si>
    <t>Board of Directors approved a common stock option repricing program whereby previously granted and unexercised options held by current employees, consultants and directors with exercise prices above $6.00 per share were repriced on a one-for-one basis to $3.23 per share</t>
  </si>
  <si>
    <t>Share-based Compensation Arrangements by Share-based Payment Award, Options, Grants in Period, Weighted Average Exercise Price</t>
  </si>
  <si>
    <t>Share-based Compensation Arrangement by Share-based Payment Award, Plan Modification, Incremental Compensation Cost</t>
  </si>
  <si>
    <t>Convertible Promissory Notes May 2016 [Member]</t>
  </si>
  <si>
    <t>Warrants Not Settleable in Cash, Fair Value Disclosure</t>
  </si>
  <si>
    <t>Placement Agent warrants [Member]</t>
  </si>
  <si>
    <t>Investors Warrants [Member]</t>
  </si>
  <si>
    <t>Employee Stock Option [Member]</t>
  </si>
  <si>
    <t>Employee Stock Option [Member] | Minimum [Member]</t>
  </si>
  <si>
    <t>Employee Stock Option [Member] | Maximum [Member]</t>
  </si>
  <si>
    <t>2013 Stock Option Plan [Member]</t>
  </si>
  <si>
    <t>Luoxis 2013 [Member]</t>
  </si>
  <si>
    <t>Employee Service Share-based Compensation, Nonvested Awards, Compensation Cost Not yet Recognized, Total</t>
  </si>
  <si>
    <t>Reversal Of Allocated Share Based Compensation Expense</t>
  </si>
  <si>
    <t>Deferred Compensation Arrangement with Individual, Shares Authorized for Issuance</t>
  </si>
  <si>
    <t>Share-based Compensation Arrangement by Share-based Payment Award, Number of Shares Authorized</t>
  </si>
  <si>
    <t>Share Based Compensation Share Warrants Issued To Investors</t>
  </si>
  <si>
    <t>Share Based Compensation Share Warrants Issued Weighted Average Exercise Price</t>
  </si>
  <si>
    <t>Vyrix 2013 [Member]</t>
  </si>
  <si>
    <t>Related Party Transactions (Details Textual) - USD ($)</t>
  </si>
  <si>
    <t>Dec. 31, 2015</t>
  </si>
  <si>
    <t>Nov. 30, 2013</t>
  </si>
  <si>
    <t>Related Party Transaction [Line Items]</t>
  </si>
  <si>
    <t>Common Stock, Shares, Issued</t>
  </si>
  <si>
    <t>Proceeds from Related Party Debt</t>
  </si>
  <si>
    <t>Ampio [Member] | Vyrix Pharmaceuticals Inc [Member]</t>
  </si>
  <si>
    <t>Debt Instrument, Decrease, Forgiveness</t>
  </si>
  <si>
    <t>Ampio [Member] | Luoxis Diagnostics [Member]</t>
  </si>
  <si>
    <t>Ampio [Member] | Ampio Loan Agreement [Member]</t>
  </si>
  <si>
    <t>Cash Advances For Short Term Loans</t>
  </si>
  <si>
    <t>Long-term Line of Credit</t>
  </si>
  <si>
    <t>Debt Instrument, Term</t>
  </si>
  <si>
    <t>1 year</t>
  </si>
  <si>
    <t>Ampio [Member] | Ampio Loan Agreement [Member] | Vyrix Pharmaceuticals Inc [Member]</t>
  </si>
  <si>
    <t>Line of Credit Facility, Remaining Borrowing Capacity</t>
  </si>
  <si>
    <t>Ampio [Member] | Ampio Loan Agreement [Member] | Vyrix Pharmaceuticals Inc [Member] | Minimum [Member]</t>
  </si>
  <si>
    <t>3.11%</t>
  </si>
  <si>
    <t>Ampio [Member] | Ampio Loan Agreement [Member] | Vyrix Pharmaceuticals Inc [Member] | Maximum [Member]</t>
  </si>
  <si>
    <t>3.32%</t>
  </si>
  <si>
    <t>Ampio [Member] | Ampio Loan Agreement [Member] | Luoxis Diagnostics [Member]</t>
  </si>
  <si>
    <t>Ampio [Member] | Ampio Loan Agreement [Member] | Luoxis Diagnostics [Member] | Minimum [Member]</t>
  </si>
  <si>
    <t>Ampio [Member] | Ampio Loan Agreement [Member] | Luoxis Diagnostics [Member] | Maximum [Member]</t>
  </si>
  <si>
    <t>Ampio [Member] | Promissory Note [Member]</t>
  </si>
  <si>
    <t>Ampio [Member] | Promissory Note [Member] | Vyrix Pharmaceuticals Inc [Member]</t>
  </si>
  <si>
    <t>Ampio [Member] | Promissory Note [Member] | Luoxis Diagnostics [Member]</t>
  </si>
  <si>
    <t>Subsequent Events (Details Textual) - USD ($)</t>
  </si>
  <si>
    <t>Oct. 27, 2016</t>
  </si>
  <si>
    <t>Jul. 27, 2016</t>
  </si>
  <si>
    <t>Subsequent Event [Line Items]</t>
  </si>
  <si>
    <t>Subsequent Event [Member]</t>
  </si>
  <si>
    <t>Lincoln Park Capital stock issuance, net of issuance costs ( in shares)</t>
  </si>
  <si>
    <t>Shares Purchased, Price Per Share</t>
  </si>
  <si>
    <t>Class of Warrant or Right, Number of Securities Called by Warrants or Rights</t>
  </si>
  <si>
    <t>Class Of Warrant Or Rights Exercisable Term</t>
  </si>
  <si>
    <t>Subsequent Event [Member] | Employee Stock Option [Member]</t>
  </si>
  <si>
    <t>Subsequent Event [Member] | Lincoln Park Capital Fund, LLC [Member]</t>
  </si>
  <si>
    <t>Share Purchase Agreement, Maximum Amount Of Shares To Be Purchased</t>
  </si>
  <si>
    <t>Subsequent Event [Member] | Joseph Gunnar Co., LLC [Member]</t>
  </si>
  <si>
    <t>Payments for Fees</t>
  </si>
  <si>
    <t>Additional Payments For Advisory Services</t>
  </si>
  <si>
    <t>Subsequent Event [Member] | Fordham Financial Management, Inc. [Member]</t>
  </si>
  <si>
    <t>Subsequent Event [Member] | Warrant [Member]</t>
  </si>
  <si>
    <t>Subsequent Event [Member] | Executives, Employees, Directors and Consultants [Member]</t>
  </si>
  <si>
    <t>Share-based Compensation Arrangement by Share-based Payment Award, Equity Instruments Other than Options, Grants in Period</t>
  </si>
  <si>
    <t>Employee Benefit Plan (Details textual)</t>
  </si>
  <si>
    <t>Description of Defined Contribution Pension and Other Postretirement Plans</t>
  </si>
  <si>
    <t>As of June 30, 2016, Aytu does not match employee contributions. Starting in fiscal 2017, the Company will match 50% of the first 6% contributed to the plan by employe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CAD &quot;#,##0_);_(&quot;CAD &quot;(#,##0)" numFmtId="167"/>
    <numFmt formatCode="_(&quot;CAD &quot;#,##0.000_);_(&quot;CAD &quot;(#,##0.000)" numFmtId="168"/>
    <numFmt formatCode="_(&quot;March &quot;#,##0_);_(&quot;March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85818</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71</v>
      </c>
    </row>
    <row r="2" spans="1:2">
      <c r="B2" s="2" t="s">
        <v>18</v>
      </c>
    </row>
    <row r="3" spans="1:2">
      <c r="A3" s="3" t="s">
        <v>205</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71</v>
      </c>
    </row>
    <row r="2" spans="1:2">
      <c r="B2" s="2" t="s">
        <v>18</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71</v>
      </c>
    </row>
    <row r="2" spans="1:2">
      <c r="B2" s="2" t="s">
        <v>18</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32</v>
      </c>
      <c r="B1" s="2" t="s">
        <v>1</v>
      </c>
      <c r="C1" s="2" t="s">
        <v>71</v>
      </c>
    </row>
    <row r="2" spans="1:3">
      <c r="B2" s="2" t="s">
        <v>2</v>
      </c>
      <c r="C2" s="2" t="s">
        <v>18</v>
      </c>
    </row>
    <row r="3" spans="1:3">
      <c r="A3" s="3" t="s">
        <v>233</v>
      </c>
    </row>
    <row r="4" spans="1:3">
      <c r="A4" s="4" t="s">
        <v>234</v>
      </c>
      <c r="B4" s="4" t="s">
        <v>235</v>
      </c>
      <c r="C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37</v>
      </c>
      <c r="B1" s="2" t="s">
        <v>1</v>
      </c>
      <c r="C1" s="2" t="s">
        <v>71</v>
      </c>
    </row>
    <row r="2" spans="1:3">
      <c r="B2" s="2" t="s">
        <v>2</v>
      </c>
      <c r="C2" s="2" t="s">
        <v>18</v>
      </c>
    </row>
    <row r="3" spans="1:3">
      <c r="A3" s="3" t="s">
        <v>238</v>
      </c>
    </row>
    <row r="4" spans="1:3">
      <c r="A4" s="4" t="s">
        <v>239</v>
      </c>
      <c r="B4" s="4" t="s">
        <v>240</v>
      </c>
      <c r="C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71</v>
      </c>
    </row>
    <row r="2" spans="1:2">
      <c r="B2" s="2" t="s">
        <v>18</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6</v>
      </c>
      <c r="B1" s="2" t="s">
        <v>1</v>
      </c>
      <c r="C1" s="2" t="s">
        <v>71</v>
      </c>
    </row>
    <row r="2" spans="1:3">
      <c r="B2" s="2" t="s">
        <v>2</v>
      </c>
      <c r="C2" s="2" t="s">
        <v>18</v>
      </c>
    </row>
    <row r="3" spans="1:3">
      <c r="A3" s="3" t="s">
        <v>247</v>
      </c>
    </row>
    <row r="4" spans="1:3">
      <c r="A4" s="4" t="s">
        <v>248</v>
      </c>
      <c r="B4" s="4" t="s">
        <v>249</v>
      </c>
      <c r="C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6" t="n">
        <v>2749213</v>
      </c>
      <c r="C3" s="6" t="n">
        <v>8054190</v>
      </c>
      <c r="D3" s="6" t="n">
        <v>7353061</v>
      </c>
    </row>
    <row r="4" spans="1:4">
      <c r="A4" s="4" t="s">
        <v>22</v>
      </c>
      <c r="B4" s="5" t="n">
        <v>75031</v>
      </c>
      <c r="C4" s="5" t="n">
        <v>0</v>
      </c>
    </row>
    <row r="5" spans="1:4">
      <c r="A5" s="4" t="s">
        <v>23</v>
      </c>
      <c r="B5" s="5" t="n">
        <v>509440</v>
      </c>
      <c r="C5" s="5" t="n">
        <v>162427</v>
      </c>
      <c r="D5" s="5" t="n">
        <v>157058</v>
      </c>
    </row>
    <row r="6" spans="1:4">
      <c r="A6" s="4" t="s">
        <v>24</v>
      </c>
      <c r="B6" s="5" t="n">
        <v>585357</v>
      </c>
      <c r="C6" s="5" t="n">
        <v>524707</v>
      </c>
      <c r="D6" s="5" t="n">
        <v>39442</v>
      </c>
    </row>
    <row r="7" spans="1:4">
      <c r="A7" s="4" t="s">
        <v>25</v>
      </c>
      <c r="B7" s="5" t="n">
        <v>553083</v>
      </c>
      <c r="C7" s="5" t="n">
        <v>215558</v>
      </c>
      <c r="D7" s="5" t="n">
        <v>370888</v>
      </c>
    </row>
    <row r="8" spans="1:4">
      <c r="A8" s="4" t="s">
        <v>26</v>
      </c>
      <c r="B8" s="5" t="n">
        <v>121983</v>
      </c>
      <c r="C8" s="5" t="n">
        <v>121983</v>
      </c>
      <c r="D8" s="5" t="n">
        <v>121983</v>
      </c>
    </row>
    <row r="9" spans="1:4">
      <c r="A9" s="4" t="s">
        <v>27</v>
      </c>
      <c r="B9" s="5" t="n">
        <v>1769462</v>
      </c>
      <c r="C9" s="5" t="n">
        <v>1041362</v>
      </c>
      <c r="D9" s="5" t="n">
        <v>0</v>
      </c>
    </row>
    <row r="10" spans="1:4">
      <c r="A10" s="4" t="s">
        <v>28</v>
      </c>
      <c r="B10" s="5" t="n">
        <v>6363569</v>
      </c>
      <c r="C10" s="5" t="n">
        <v>10120227</v>
      </c>
      <c r="D10" s="5" t="n">
        <v>8042432</v>
      </c>
    </row>
    <row r="11" spans="1:4">
      <c r="A11" s="4" t="s">
        <v>29</v>
      </c>
      <c r="B11" s="5" t="n">
        <v>313185</v>
      </c>
      <c r="C11" s="5" t="n">
        <v>231430</v>
      </c>
      <c r="D11" s="5" t="n">
        <v>29706</v>
      </c>
    </row>
    <row r="12" spans="1:4">
      <c r="A12" s="4" t="s">
        <v>30</v>
      </c>
      <c r="B12" s="5" t="n">
        <v>1118319</v>
      </c>
      <c r="C12" s="5" t="n">
        <v>1159736</v>
      </c>
      <c r="D12" s="5" t="n">
        <v>780125</v>
      </c>
    </row>
    <row r="13" spans="1:4">
      <c r="A13" s="4" t="s">
        <v>31</v>
      </c>
      <c r="B13" s="5" t="n">
        <v>1301625</v>
      </c>
      <c r="C13" s="5" t="n">
        <v>1353375</v>
      </c>
      <c r="D13" s="5" t="n">
        <v>711000</v>
      </c>
    </row>
    <row r="14" spans="1:4">
      <c r="A14" s="4" t="s">
        <v>32</v>
      </c>
      <c r="B14" s="5" t="n">
        <v>186639</v>
      </c>
      <c r="C14" s="5" t="n">
        <v>194472</v>
      </c>
      <c r="D14" s="5" t="n">
        <v>79000</v>
      </c>
    </row>
    <row r="15" spans="1:4">
      <c r="A15" s="4" t="s">
        <v>33</v>
      </c>
      <c r="B15" s="5" t="n">
        <v>10220116</v>
      </c>
      <c r="C15" s="5" t="n">
        <v>10549797</v>
      </c>
      <c r="D15" s="5" t="n">
        <v>0</v>
      </c>
    </row>
    <row r="16" spans="1:4">
      <c r="A16" s="4" t="s">
        <v>34</v>
      </c>
      <c r="B16" s="5" t="n">
        <v>221000</v>
      </c>
      <c r="C16" s="5" t="n">
        <v>221000</v>
      </c>
      <c r="D16" s="5" t="n">
        <v>74000</v>
      </c>
    </row>
    <row r="17" spans="1:4">
      <c r="A17" s="4" t="s">
        <v>35</v>
      </c>
      <c r="C17" s="5" t="n">
        <v>0</v>
      </c>
      <c r="D17" s="5" t="n">
        <v>7500000</v>
      </c>
    </row>
    <row r="18" spans="1:4">
      <c r="A18" s="4" t="s">
        <v>36</v>
      </c>
      <c r="B18" s="5" t="n">
        <v>290278</v>
      </c>
      <c r="C18" s="5" t="n">
        <v>296611</v>
      </c>
      <c r="D18" s="5" t="n">
        <v>628776</v>
      </c>
    </row>
    <row r="19" spans="1:4">
      <c r="A19" s="4" t="s">
        <v>37</v>
      </c>
      <c r="B19" s="5" t="n">
        <v>182975</v>
      </c>
      <c r="C19" s="5" t="n">
        <v>213471</v>
      </c>
      <c r="D19" s="5" t="n">
        <v>335454</v>
      </c>
    </row>
    <row r="20" spans="1:4">
      <c r="A20" s="4" t="s">
        <v>38</v>
      </c>
      <c r="B20" s="5" t="n">
        <v>2888</v>
      </c>
      <c r="C20" s="5" t="n">
        <v>2888</v>
      </c>
      <c r="D20" s="5" t="n">
        <v>4886</v>
      </c>
    </row>
    <row r="21" spans="1:4">
      <c r="A21" s="4" t="s">
        <v>39</v>
      </c>
      <c r="B21" s="5" t="n">
        <v>13837025</v>
      </c>
      <c r="C21" s="5" t="n">
        <v>14222780</v>
      </c>
      <c r="D21" s="5" t="n">
        <v>10142947</v>
      </c>
    </row>
    <row r="22" spans="1:4">
      <c r="A22" s="4" t="s">
        <v>40</v>
      </c>
      <c r="B22" s="5" t="n">
        <v>20200594</v>
      </c>
      <c r="C22" s="5" t="n">
        <v>24343007</v>
      </c>
      <c r="D22" s="5" t="n">
        <v>18185379</v>
      </c>
    </row>
    <row r="23" spans="1:4">
      <c r="A23" s="3" t="s">
        <v>41</v>
      </c>
    </row>
    <row r="24" spans="1:4">
      <c r="A24" s="4" t="s">
        <v>42</v>
      </c>
      <c r="B24" s="5" t="n">
        <v>2507696</v>
      </c>
      <c r="C24" s="5" t="n">
        <v>3519711</v>
      </c>
      <c r="D24" s="5" t="n">
        <v>1195368</v>
      </c>
    </row>
    <row r="25" spans="1:4">
      <c r="A25" s="4" t="s">
        <v>43</v>
      </c>
      <c r="B25" s="5" t="n">
        <v>5685191</v>
      </c>
      <c r="C25" s="5" t="n">
        <v>5379675</v>
      </c>
      <c r="D25" s="5" t="n">
        <v>0</v>
      </c>
    </row>
    <row r="26" spans="1:4">
      <c r="A26" s="4" t="s">
        <v>44</v>
      </c>
      <c r="B26" s="5" t="n">
        <v>532138</v>
      </c>
      <c r="C26" s="5" t="n">
        <v>1200930</v>
      </c>
      <c r="D26" s="5" t="n">
        <v>196503</v>
      </c>
    </row>
    <row r="27" spans="1:4">
      <c r="A27" s="4" t="s">
        <v>45</v>
      </c>
      <c r="C27" s="5" t="n">
        <v>0</v>
      </c>
      <c r="D27" s="5" t="n">
        <v>85714</v>
      </c>
    </row>
    <row r="28" spans="1:4">
      <c r="A28" s="4" t="s">
        <v>46</v>
      </c>
      <c r="B28" s="5" t="n">
        <v>5944</v>
      </c>
      <c r="C28" s="5" t="n">
        <v>4109</v>
      </c>
      <c r="D28" s="5" t="n">
        <v>0</v>
      </c>
    </row>
    <row r="29" spans="1:4">
      <c r="A29" s="4" t="s">
        <v>47</v>
      </c>
      <c r="B29" s="5" t="n">
        <v>8730969</v>
      </c>
      <c r="C29" s="5" t="n">
        <v>10104425</v>
      </c>
      <c r="D29" s="5" t="n">
        <v>1477585</v>
      </c>
    </row>
    <row r="30" spans="1:4">
      <c r="A30" s="4" t="s">
        <v>48</v>
      </c>
      <c r="B30" s="5" t="n">
        <v>3929921</v>
      </c>
      <c r="C30" s="5" t="n">
        <v>3869122</v>
      </c>
      <c r="D30" s="5" t="n">
        <v>664000</v>
      </c>
    </row>
    <row r="31" spans="1:4">
      <c r="A31" s="4" t="s">
        <v>49</v>
      </c>
      <c r="C31" s="5" t="n">
        <v>0</v>
      </c>
      <c r="D31" s="5" t="n">
        <v>425893</v>
      </c>
    </row>
    <row r="32" spans="1:4">
      <c r="A32" s="4" t="s">
        <v>46</v>
      </c>
      <c r="B32" s="5" t="n">
        <v>6455</v>
      </c>
      <c r="C32" s="5" t="n">
        <v>8215</v>
      </c>
      <c r="D32" s="5" t="n">
        <v>1449</v>
      </c>
    </row>
    <row r="33" spans="1:4">
      <c r="A33" s="4" t="s">
        <v>50</v>
      </c>
      <c r="B33" s="5" t="n">
        <v>346600</v>
      </c>
      <c r="C33" s="5" t="n">
        <v>275992</v>
      </c>
      <c r="D33" s="5" t="n">
        <v>0</v>
      </c>
    </row>
    <row r="34" spans="1:4">
      <c r="A34" s="4" t="s">
        <v>51</v>
      </c>
      <c r="B34" s="5" t="n">
        <v>13013945</v>
      </c>
      <c r="C34" s="5" t="n">
        <v>14257754</v>
      </c>
      <c r="D34" s="5" t="n">
        <v>2568927</v>
      </c>
    </row>
    <row r="35" spans="1:4">
      <c r="A35" s="4" t="s">
        <v>52</v>
      </c>
      <c r="B35" s="4" t="s">
        <v>53</v>
      </c>
      <c r="C35" s="4" t="s">
        <v>53</v>
      </c>
      <c r="D35" s="4" t="s">
        <v>53</v>
      </c>
    </row>
    <row r="36" spans="1:4">
      <c r="A36" s="3" t="s">
        <v>54</v>
      </c>
    </row>
    <row r="37" spans="1:4">
      <c r="A37" s="4" t="s">
        <v>55</v>
      </c>
      <c r="B37" s="5" t="n">
        <v>0</v>
      </c>
      <c r="C37" s="5" t="n">
        <v>0</v>
      </c>
      <c r="D37" s="5" t="n">
        <v>0</v>
      </c>
    </row>
    <row r="38" spans="1:4">
      <c r="A38" s="4" t="s">
        <v>56</v>
      </c>
      <c r="B38" s="5" t="n">
        <v>511</v>
      </c>
      <c r="C38" s="5" t="n">
        <v>374</v>
      </c>
      <c r="D38" s="5" t="n">
        <v>119</v>
      </c>
    </row>
    <row r="39" spans="1:4">
      <c r="A39" s="4" t="s">
        <v>57</v>
      </c>
      <c r="B39" s="5" t="n">
        <v>59471953</v>
      </c>
      <c r="C39" s="5" t="n">
        <v>56646304</v>
      </c>
      <c r="D39" s="5" t="n">
        <v>38997674</v>
      </c>
    </row>
    <row r="40" spans="1:4">
      <c r="A40" s="4" t="s">
        <v>58</v>
      </c>
      <c r="C40" s="5" t="n">
        <v>0</v>
      </c>
      <c r="D40" s="5" t="n">
        <v>-5000000</v>
      </c>
    </row>
    <row r="41" spans="1:4">
      <c r="A41" s="4" t="s">
        <v>59</v>
      </c>
      <c r="B41" s="5" t="n">
        <v>-52285815</v>
      </c>
      <c r="C41" s="5" t="n">
        <v>-46561425</v>
      </c>
      <c r="D41" s="5" t="n">
        <v>-18381341</v>
      </c>
    </row>
    <row r="42" spans="1:4">
      <c r="A42" s="4" t="s">
        <v>60</v>
      </c>
      <c r="B42" s="5" t="n">
        <v>7186649</v>
      </c>
      <c r="C42" s="5" t="n">
        <v>10085253</v>
      </c>
      <c r="D42" s="5" t="n">
        <v>15616452</v>
      </c>
    </row>
    <row r="43" spans="1:4">
      <c r="A43" s="4" t="s">
        <v>61</v>
      </c>
      <c r="B43" s="6" t="n">
        <v>20200594</v>
      </c>
      <c r="C43" s="6" t="n">
        <v>24343007</v>
      </c>
      <c r="D43" s="6" t="n">
        <v>18185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51</v>
      </c>
      <c r="B1" s="2" t="s">
        <v>1</v>
      </c>
      <c r="C1" s="2" t="s">
        <v>71</v>
      </c>
    </row>
    <row r="2" spans="1:3">
      <c r="B2" s="2" t="s">
        <v>2</v>
      </c>
      <c r="C2" s="2" t="s">
        <v>18</v>
      </c>
    </row>
    <row r="3" spans="1:3">
      <c r="A3" s="3" t="s">
        <v>252</v>
      </c>
    </row>
    <row r="4" spans="1:3">
      <c r="A4" s="4" t="s">
        <v>253</v>
      </c>
      <c r="B4" s="4" t="s">
        <v>254</v>
      </c>
      <c r="C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56</v>
      </c>
      <c r="B1" s="2" t="s">
        <v>1</v>
      </c>
      <c r="C1" s="2" t="s">
        <v>71</v>
      </c>
    </row>
    <row r="2" spans="1:3">
      <c r="B2" s="2" t="s">
        <v>2</v>
      </c>
      <c r="C2" s="2" t="s">
        <v>18</v>
      </c>
    </row>
    <row r="3" spans="1:3">
      <c r="A3" s="3" t="s">
        <v>257</v>
      </c>
    </row>
    <row r="4" spans="1:3">
      <c r="A4" s="4" t="s">
        <v>258</v>
      </c>
      <c r="B4" s="4" t="s">
        <v>259</v>
      </c>
      <c r="C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61</v>
      </c>
      <c r="B1" s="2" t="s">
        <v>1</v>
      </c>
      <c r="C1" s="2" t="s">
        <v>71</v>
      </c>
    </row>
    <row r="2" spans="1:3">
      <c r="B2" s="2" t="s">
        <v>2</v>
      </c>
      <c r="C2" s="2" t="s">
        <v>18</v>
      </c>
    </row>
    <row r="3" spans="1:3">
      <c r="A3" s="3" t="s">
        <v>262</v>
      </c>
    </row>
    <row r="4" spans="1:3">
      <c r="A4" s="4" t="s">
        <v>263</v>
      </c>
      <c r="B4" s="4" t="s">
        <v>264</v>
      </c>
      <c r="C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66</v>
      </c>
      <c r="B1" s="2" t="s">
        <v>1</v>
      </c>
      <c r="C1" s="2" t="s">
        <v>71</v>
      </c>
    </row>
    <row r="2" spans="1:3">
      <c r="B2" s="2" t="s">
        <v>2</v>
      </c>
      <c r="C2" s="2" t="s">
        <v>18</v>
      </c>
    </row>
    <row r="3" spans="1:3">
      <c r="A3" s="3" t="s">
        <v>267</v>
      </c>
    </row>
    <row r="4" spans="1:3">
      <c r="A4" s="4" t="s">
        <v>268</v>
      </c>
      <c r="B4" s="4" t="s">
        <v>269</v>
      </c>
      <c r="C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71</v>
      </c>
    </row>
    <row r="2" spans="1:2">
      <c r="B2" s="2" t="s">
        <v>18</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71</v>
      </c>
    </row>
    <row r="2" spans="1:2">
      <c r="B2" s="2" t="s">
        <v>18</v>
      </c>
    </row>
    <row r="3" spans="1:2">
      <c r="A3" s="3" t="s">
        <v>20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6</v>
      </c>
      <c r="B1" s="2" t="s">
        <v>1</v>
      </c>
      <c r="C1" s="2" t="s">
        <v>71</v>
      </c>
    </row>
    <row r="2" spans="1:3">
      <c r="B2" s="2" t="s">
        <v>2</v>
      </c>
      <c r="C2" s="2" t="s">
        <v>18</v>
      </c>
    </row>
    <row r="3" spans="1:3">
      <c r="A3" s="3" t="s">
        <v>317</v>
      </c>
    </row>
    <row r="4" spans="1:3">
      <c r="A4" s="4" t="s">
        <v>318</v>
      </c>
      <c r="C4" s="4" t="s">
        <v>319</v>
      </c>
    </row>
    <row r="5" spans="1:3">
      <c r="A5" s="4" t="s">
        <v>320</v>
      </c>
    </row>
    <row r="6" spans="1:3">
      <c r="A6" s="3" t="s">
        <v>317</v>
      </c>
    </row>
    <row r="7" spans="1:3">
      <c r="A7" s="4" t="s">
        <v>321</v>
      </c>
      <c r="B7" s="4" t="s">
        <v>322</v>
      </c>
      <c r="C7" s="4" t="s">
        <v>323</v>
      </c>
    </row>
    <row r="8" spans="1:3">
      <c r="A8" s="4" t="s">
        <v>318</v>
      </c>
      <c r="C8" s="4" t="s">
        <v>324</v>
      </c>
    </row>
    <row r="9" spans="1:3">
      <c r="A9" s="4" t="s">
        <v>325</v>
      </c>
    </row>
    <row r="10" spans="1:3">
      <c r="A10" s="3" t="s">
        <v>317</v>
      </c>
    </row>
    <row r="11" spans="1:3">
      <c r="A11" s="4" t="s">
        <v>321</v>
      </c>
      <c r="B11" s="4" t="s">
        <v>326</v>
      </c>
      <c r="C11" s="4" t="s">
        <v>327</v>
      </c>
    </row>
    <row r="12" spans="1:3">
      <c r="A12" s="4" t="s">
        <v>318</v>
      </c>
      <c r="C12"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29</v>
      </c>
      <c r="B1" s="2" t="s">
        <v>1</v>
      </c>
      <c r="C1" s="2" t="s">
        <v>71</v>
      </c>
    </row>
    <row r="2" spans="1:3">
      <c r="B2" s="2" t="s">
        <v>2</v>
      </c>
      <c r="C2" s="2" t="s">
        <v>18</v>
      </c>
    </row>
    <row r="3" spans="1:3">
      <c r="A3" s="3" t="s">
        <v>210</v>
      </c>
    </row>
    <row r="4" spans="1:3">
      <c r="A4" s="4" t="s">
        <v>330</v>
      </c>
      <c r="B4" s="4" t="s">
        <v>331</v>
      </c>
      <c r="C4"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3</v>
      </c>
      <c r="B1" s="2" t="s">
        <v>1</v>
      </c>
      <c r="C1" s="2" t="s">
        <v>71</v>
      </c>
    </row>
    <row r="2" spans="1:3">
      <c r="B2" s="2" t="s">
        <v>2</v>
      </c>
      <c r="C2" s="2" t="s">
        <v>18</v>
      </c>
    </row>
    <row r="3" spans="1:3">
      <c r="A3" s="3" t="s">
        <v>205</v>
      </c>
    </row>
    <row r="4" spans="1:3">
      <c r="A4" s="4" t="s">
        <v>330</v>
      </c>
      <c r="B4" s="4" t="s">
        <v>331</v>
      </c>
      <c r="C4" s="4" t="s">
        <v>332</v>
      </c>
    </row>
    <row r="5" spans="1:3">
      <c r="A5" s="4" t="s">
        <v>334</v>
      </c>
      <c r="B5" s="4" t="s">
        <v>335</v>
      </c>
      <c r="C5" s="4" t="s">
        <v>336</v>
      </c>
    </row>
    <row r="6" spans="1:3">
      <c r="A6" s="4" t="s">
        <v>337</v>
      </c>
      <c r="C6" s="4" t="s">
        <v>338</v>
      </c>
    </row>
    <row r="7" spans="1:3">
      <c r="A7" s="4" t="s">
        <v>318</v>
      </c>
      <c r="C7"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39</v>
      </c>
      <c r="B1" s="2" t="s">
        <v>1</v>
      </c>
      <c r="C1" s="2" t="s">
        <v>71</v>
      </c>
    </row>
    <row r="2" spans="1:3">
      <c r="B2" s="2" t="s">
        <v>2</v>
      </c>
      <c r="C2" s="2" t="s">
        <v>18</v>
      </c>
    </row>
    <row r="3" spans="1:3">
      <c r="A3" s="3" t="s">
        <v>217</v>
      </c>
    </row>
    <row r="4" spans="1:3">
      <c r="A4" s="4" t="s">
        <v>334</v>
      </c>
      <c r="B4" s="4" t="s">
        <v>335</v>
      </c>
      <c r="C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2</v>
      </c>
      <c r="B1" s="2" t="s">
        <v>2</v>
      </c>
      <c r="C1" s="2" t="s">
        <v>18</v>
      </c>
      <c r="D1" s="2" t="s">
        <v>19</v>
      </c>
    </row>
    <row r="2" spans="1:4">
      <c r="A2" s="4" t="s">
        <v>63</v>
      </c>
      <c r="B2" s="7" t="n">
        <v>0.0001</v>
      </c>
      <c r="C2" s="7" t="n">
        <v>0.0001</v>
      </c>
      <c r="D2" s="7" t="n">
        <v>0.0001</v>
      </c>
    </row>
    <row r="3" spans="1:4">
      <c r="A3" s="4" t="s">
        <v>64</v>
      </c>
      <c r="B3" s="5" t="n">
        <v>50000000</v>
      </c>
      <c r="C3" s="5" t="n">
        <v>50000000</v>
      </c>
      <c r="D3" s="5" t="n">
        <v>50000000</v>
      </c>
    </row>
    <row r="4" spans="1:4">
      <c r="A4" s="4" t="s">
        <v>65</v>
      </c>
      <c r="B4" s="5" t="n">
        <v>0</v>
      </c>
      <c r="C4" s="5" t="n">
        <v>0</v>
      </c>
      <c r="D4" s="5" t="n">
        <v>0</v>
      </c>
    </row>
    <row r="5" spans="1:4">
      <c r="A5" s="4" t="s">
        <v>66</v>
      </c>
      <c r="B5" s="7" t="n">
        <v>0.0001</v>
      </c>
      <c r="C5" s="7" t="n">
        <v>0.0001</v>
      </c>
      <c r="D5" s="7" t="n">
        <v>0.0001</v>
      </c>
    </row>
    <row r="6" spans="1:4">
      <c r="A6" s="4" t="s">
        <v>67</v>
      </c>
      <c r="B6" s="5" t="n">
        <v>100000000</v>
      </c>
      <c r="C6" s="5" t="n">
        <v>100000000</v>
      </c>
      <c r="D6" s="5" t="n">
        <v>100000000</v>
      </c>
    </row>
    <row r="7" spans="1:4">
      <c r="A7" s="4" t="s">
        <v>68</v>
      </c>
      <c r="B7" s="5" t="n">
        <v>5110591</v>
      </c>
      <c r="C7" s="5" t="n">
        <v>3741944</v>
      </c>
      <c r="D7" s="5" t="n">
        <v>1188307</v>
      </c>
    </row>
    <row r="8" spans="1:4">
      <c r="A8" s="4" t="s">
        <v>69</v>
      </c>
      <c r="B8" s="5" t="n">
        <v>5110591</v>
      </c>
      <c r="C8" s="5" t="n">
        <v>3741944</v>
      </c>
      <c r="D8" s="5" t="n">
        <v>1188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0</v>
      </c>
      <c r="B1" s="2" t="s">
        <v>1</v>
      </c>
      <c r="C1" s="2" t="s">
        <v>71</v>
      </c>
    </row>
    <row r="2" spans="1:3">
      <c r="B2" s="2" t="s">
        <v>2</v>
      </c>
      <c r="C2" s="2" t="s">
        <v>18</v>
      </c>
    </row>
    <row r="3" spans="1:3">
      <c r="A3" s="3" t="s">
        <v>233</v>
      </c>
    </row>
    <row r="4" spans="1:3">
      <c r="A4" s="4" t="s">
        <v>341</v>
      </c>
      <c r="B4" s="4" t="s">
        <v>342</v>
      </c>
      <c r="C4" s="4" t="s">
        <v>343</v>
      </c>
    </row>
    <row r="5" spans="1:3">
      <c r="A5" s="4" t="s">
        <v>344</v>
      </c>
      <c r="B5" s="4" t="s">
        <v>345</v>
      </c>
      <c r="C5" s="4" t="s">
        <v>346</v>
      </c>
    </row>
    <row r="6" spans="1:3">
      <c r="A6" s="4" t="s">
        <v>347</v>
      </c>
      <c r="B6" s="4" t="s">
        <v>348</v>
      </c>
    </row>
    <row r="7" spans="1:3">
      <c r="A7" s="4" t="s">
        <v>349</v>
      </c>
      <c r="B7" s="4" t="s">
        <v>350</v>
      </c>
      <c r="C7"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52</v>
      </c>
      <c r="B1" s="2" t="s">
        <v>1</v>
      </c>
      <c r="C1" s="2" t="s">
        <v>71</v>
      </c>
    </row>
    <row r="2" spans="1:3">
      <c r="B2" s="2" t="s">
        <v>2</v>
      </c>
      <c r="C2" s="2" t="s">
        <v>18</v>
      </c>
    </row>
    <row r="3" spans="1:3">
      <c r="A3" s="3" t="s">
        <v>238</v>
      </c>
    </row>
    <row r="4" spans="1:3">
      <c r="A4" s="4" t="s">
        <v>353</v>
      </c>
      <c r="B4" s="4" t="s">
        <v>354</v>
      </c>
      <c r="C4" s="4" t="s">
        <v>355</v>
      </c>
    </row>
    <row r="5" spans="1:3">
      <c r="A5" s="4" t="s">
        <v>356</v>
      </c>
      <c r="B5" s="4" t="s">
        <v>357</v>
      </c>
      <c r="C5"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9</v>
      </c>
      <c r="B1" s="2" t="s">
        <v>71</v>
      </c>
    </row>
    <row r="2" spans="1:2">
      <c r="B2" s="2" t="s">
        <v>18</v>
      </c>
    </row>
    <row r="3" spans="1:2">
      <c r="A3" s="3" t="s">
        <v>24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4</v>
      </c>
      <c r="B1" s="2" t="s">
        <v>1</v>
      </c>
      <c r="C1" s="2" t="s">
        <v>71</v>
      </c>
    </row>
    <row r="2" spans="1:3">
      <c r="B2" s="2" t="s">
        <v>2</v>
      </c>
      <c r="C2" s="2" t="s">
        <v>18</v>
      </c>
    </row>
    <row r="3" spans="1:3">
      <c r="A3" s="3" t="s">
        <v>257</v>
      </c>
    </row>
    <row r="4" spans="1:3">
      <c r="A4" s="4" t="s">
        <v>365</v>
      </c>
      <c r="B4" s="4" t="s">
        <v>366</v>
      </c>
      <c r="C4" s="4" t="s">
        <v>367</v>
      </c>
    </row>
    <row r="5" spans="1:3">
      <c r="A5" s="4" t="s">
        <v>368</v>
      </c>
      <c r="B5" s="4" t="s">
        <v>369</v>
      </c>
      <c r="C5" s="4" t="s">
        <v>370</v>
      </c>
    </row>
    <row r="6" spans="1:3">
      <c r="A6" s="4" t="s">
        <v>371</v>
      </c>
      <c r="C6" s="4" t="s">
        <v>372</v>
      </c>
    </row>
    <row r="7" spans="1:3">
      <c r="A7" s="4" t="s">
        <v>373</v>
      </c>
      <c r="B7" s="4" t="s">
        <v>374</v>
      </c>
      <c r="C7" s="4" t="s">
        <v>375</v>
      </c>
    </row>
    <row r="8" spans="1:3">
      <c r="A8" s="4" t="s">
        <v>376</v>
      </c>
      <c r="B8" s="4" t="s">
        <v>377</v>
      </c>
      <c r="C8" s="4" t="s">
        <v>378</v>
      </c>
    </row>
    <row r="9" spans="1:3">
      <c r="A9" s="4" t="s">
        <v>379</v>
      </c>
      <c r="B9" s="4" t="s">
        <v>380</v>
      </c>
      <c r="C9"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3"/>
    <col customWidth="1" max="7" min="7" width="13"/>
  </cols>
  <sheetData>
    <row r="1" spans="1:7">
      <c r="A1" s="1" t="s">
        <v>382</v>
      </c>
      <c r="B1" s="2" t="s">
        <v>2</v>
      </c>
      <c r="C1" s="2" t="s">
        <v>18</v>
      </c>
      <c r="D1" s="2" t="s">
        <v>383</v>
      </c>
      <c r="E1" s="2" t="s">
        <v>19</v>
      </c>
      <c r="F1" s="2" t="s">
        <v>384</v>
      </c>
      <c r="G1" s="2" t="s">
        <v>385</v>
      </c>
    </row>
    <row r="2" spans="1:7">
      <c r="A2" s="3" t="s">
        <v>386</v>
      </c>
    </row>
    <row r="3" spans="1:7">
      <c r="A3" s="4" t="s">
        <v>34</v>
      </c>
      <c r="B3" s="6" t="n">
        <v>221000</v>
      </c>
      <c r="C3" s="6" t="n">
        <v>221000</v>
      </c>
      <c r="E3" s="6" t="n">
        <v>74000</v>
      </c>
    </row>
    <row r="4" spans="1:7">
      <c r="A4" s="4" t="s">
        <v>325</v>
      </c>
    </row>
    <row r="5" spans="1:7">
      <c r="A5" s="3" t="s">
        <v>386</v>
      </c>
    </row>
    <row r="6" spans="1:7">
      <c r="A6" s="4" t="s">
        <v>387</v>
      </c>
      <c r="G6" s="6" t="n">
        <v>727000</v>
      </c>
    </row>
    <row r="7" spans="1:7">
      <c r="A7" s="4" t="s">
        <v>388</v>
      </c>
      <c r="G7" s="5" t="n">
        <v>1590000</v>
      </c>
    </row>
    <row r="8" spans="1:7">
      <c r="A8" s="4" t="s">
        <v>34</v>
      </c>
      <c r="G8" s="5" t="n">
        <v>74000</v>
      </c>
    </row>
    <row r="9" spans="1:7">
      <c r="A9" s="4" t="s">
        <v>389</v>
      </c>
      <c r="F9" s="6" t="n">
        <v>2400000</v>
      </c>
      <c r="G9" s="6" t="n">
        <v>2391000</v>
      </c>
    </row>
    <row r="10" spans="1:7">
      <c r="A10" s="4" t="s">
        <v>320</v>
      </c>
    </row>
    <row r="11" spans="1:7">
      <c r="A11" s="3" t="s">
        <v>386</v>
      </c>
    </row>
    <row r="12" spans="1:7">
      <c r="A12" s="4" t="s">
        <v>387</v>
      </c>
      <c r="D12" s="6" t="n">
        <v>182000</v>
      </c>
    </row>
    <row r="13" spans="1:7">
      <c r="A13" s="4" t="s">
        <v>388</v>
      </c>
      <c r="D13" s="5" t="n">
        <v>1470000</v>
      </c>
    </row>
    <row r="14" spans="1:7">
      <c r="A14" s="4" t="s">
        <v>34</v>
      </c>
      <c r="D14" s="5" t="n">
        <v>147000</v>
      </c>
    </row>
    <row r="15" spans="1:7">
      <c r="A15" s="4" t="s">
        <v>389</v>
      </c>
      <c r="D15" s="6" t="n">
        <v>179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18</v>
      </c>
      <c r="D1" s="2" t="s">
        <v>19</v>
      </c>
    </row>
    <row r="2" spans="1:4">
      <c r="A2" s="3" t="s">
        <v>391</v>
      </c>
    </row>
    <row r="3" spans="1:4">
      <c r="A3" s="4" t="s">
        <v>36</v>
      </c>
      <c r="B3" s="6" t="n">
        <v>290278</v>
      </c>
      <c r="C3" s="6" t="n">
        <v>296611</v>
      </c>
      <c r="D3" s="6" t="n">
        <v>628776</v>
      </c>
    </row>
    <row r="4" spans="1:4">
      <c r="A4" s="4" t="s">
        <v>325</v>
      </c>
    </row>
    <row r="5" spans="1:4">
      <c r="A5" s="3" t="s">
        <v>391</v>
      </c>
    </row>
    <row r="6" spans="1:4">
      <c r="A6" s="5" t="n">
        <v>2017</v>
      </c>
      <c r="C6" s="5" t="n">
        <v>159000</v>
      </c>
    </row>
    <row r="7" spans="1:4">
      <c r="A7" s="5" t="n">
        <v>2018</v>
      </c>
      <c r="C7" s="5" t="n">
        <v>159000</v>
      </c>
    </row>
    <row r="8" spans="1:4">
      <c r="A8" s="5" t="n">
        <v>2019</v>
      </c>
      <c r="C8" s="5" t="n">
        <v>159000</v>
      </c>
    </row>
    <row r="9" spans="1:4">
      <c r="A9" s="5" t="n">
        <v>2020</v>
      </c>
      <c r="C9" s="5" t="n">
        <v>159000</v>
      </c>
    </row>
    <row r="10" spans="1:4">
      <c r="A10" s="5" t="n">
        <v>2021</v>
      </c>
      <c r="C10" s="5" t="n">
        <v>159000</v>
      </c>
    </row>
    <row r="11" spans="1:4">
      <c r="A11" s="4" t="s">
        <v>392</v>
      </c>
      <c r="C11" s="5" t="n">
        <v>616000</v>
      </c>
    </row>
    <row r="12" spans="1:4">
      <c r="A12" s="4" t="s">
        <v>36</v>
      </c>
      <c r="C12" s="5" t="n">
        <v>1411000</v>
      </c>
    </row>
    <row r="13" spans="1:4">
      <c r="A13" s="4" t="s">
        <v>320</v>
      </c>
    </row>
    <row r="14" spans="1:4">
      <c r="A14" s="3" t="s">
        <v>391</v>
      </c>
    </row>
    <row r="15" spans="1:4">
      <c r="A15" s="5" t="n">
        <v>2017</v>
      </c>
      <c r="C15" s="5" t="n">
        <v>245000</v>
      </c>
    </row>
    <row r="16" spans="1:4">
      <c r="A16" s="5" t="n">
        <v>2018</v>
      </c>
      <c r="C16" s="5" t="n">
        <v>245000</v>
      </c>
    </row>
    <row r="17" spans="1:4">
      <c r="A17" s="5" t="n">
        <v>2019</v>
      </c>
      <c r="C17" s="5" t="n">
        <v>245000</v>
      </c>
    </row>
    <row r="18" spans="1:4">
      <c r="A18" s="5" t="n">
        <v>2020</v>
      </c>
      <c r="C18" s="5" t="n">
        <v>245000</v>
      </c>
    </row>
    <row r="19" spans="1:4">
      <c r="A19" s="5" t="n">
        <v>2021</v>
      </c>
      <c r="C19" s="5" t="n">
        <v>245000</v>
      </c>
    </row>
    <row r="20" spans="1:4">
      <c r="A20" s="4" t="s">
        <v>392</v>
      </c>
      <c r="C20" s="5" t="n">
        <v>72000</v>
      </c>
    </row>
    <row r="21" spans="1:4">
      <c r="A21" s="4" t="s">
        <v>36</v>
      </c>
      <c r="C21" s="6" t="n">
        <v>129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0"/>
    <col customWidth="1" max="7" min="7" width="80"/>
    <col customWidth="1" max="8" min="8" width="21"/>
    <col customWidth="1" max="9" min="9" width="80"/>
    <col customWidth="1" max="10" min="10" width="21"/>
    <col customWidth="1" max="11" min="11" width="29"/>
    <col customWidth="1" max="12" min="12" width="20"/>
  </cols>
  <sheetData>
    <row r="1" spans="1:12">
      <c r="A1" s="1" t="s">
        <v>393</v>
      </c>
      <c r="B1" s="2" t="s">
        <v>394</v>
      </c>
      <c r="C1" s="2" t="s">
        <v>395</v>
      </c>
      <c r="D1" s="2" t="s">
        <v>396</v>
      </c>
      <c r="E1" s="2" t="s">
        <v>397</v>
      </c>
      <c r="F1" s="2" t="s">
        <v>398</v>
      </c>
      <c r="G1" s="2" t="s">
        <v>399</v>
      </c>
      <c r="H1" s="2" t="s">
        <v>397</v>
      </c>
      <c r="I1" s="2" t="s">
        <v>400</v>
      </c>
      <c r="J1" s="2" t="s">
        <v>401</v>
      </c>
      <c r="K1" s="2" t="s">
        <v>402</v>
      </c>
      <c r="L1" s="2" t="s">
        <v>403</v>
      </c>
    </row>
    <row r="2" spans="1:12">
      <c r="A2" s="3" t="s">
        <v>386</v>
      </c>
    </row>
    <row r="3" spans="1:12">
      <c r="A3" s="4" t="s">
        <v>404</v>
      </c>
      <c r="G3" s="4" t="s">
        <v>405</v>
      </c>
      <c r="I3" s="4" t="s">
        <v>406</v>
      </c>
    </row>
    <row r="4" spans="1:12">
      <c r="A4" s="4" t="s">
        <v>407</v>
      </c>
      <c r="I4" s="6" t="n">
        <v>0</v>
      </c>
      <c r="J4" s="6" t="n">
        <v>1000000</v>
      </c>
    </row>
    <row r="5" spans="1:12">
      <c r="A5" s="4" t="s">
        <v>408</v>
      </c>
      <c r="I5" s="5" t="n">
        <v>0</v>
      </c>
      <c r="J5" s="5" t="n">
        <v>664000</v>
      </c>
    </row>
    <row r="6" spans="1:12">
      <c r="A6" s="4" t="s">
        <v>409</v>
      </c>
      <c r="B6" s="6" t="n">
        <v>174000</v>
      </c>
      <c r="G6" s="6" t="n">
        <v>437014</v>
      </c>
      <c r="H6" s="6" t="n">
        <v>57447</v>
      </c>
      <c r="I6" s="5" t="n">
        <v>664707</v>
      </c>
      <c r="J6" s="5" t="n">
        <v>90662</v>
      </c>
    </row>
    <row r="7" spans="1:12">
      <c r="A7" s="4" t="s">
        <v>410</v>
      </c>
      <c r="I7" s="5" t="n">
        <v>701000</v>
      </c>
    </row>
    <row r="8" spans="1:12">
      <c r="A8" s="4" t="s">
        <v>203</v>
      </c>
      <c r="I8" s="5" t="n">
        <v>620325</v>
      </c>
      <c r="J8" s="6" t="n">
        <v>620325</v>
      </c>
    </row>
    <row r="9" spans="1:12">
      <c r="A9" s="4" t="s">
        <v>411</v>
      </c>
    </row>
    <row r="10" spans="1:12">
      <c r="A10" s="3" t="s">
        <v>386</v>
      </c>
    </row>
    <row r="11" spans="1:12">
      <c r="A11" s="4" t="s">
        <v>409</v>
      </c>
      <c r="G11" s="5" t="n">
        <v>520000</v>
      </c>
      <c r="I11" s="5" t="n">
        <v>520000</v>
      </c>
    </row>
    <row r="12" spans="1:12">
      <c r="A12" s="4" t="s">
        <v>412</v>
      </c>
    </row>
    <row r="13" spans="1:12">
      <c r="A13" s="3" t="s">
        <v>386</v>
      </c>
    </row>
    <row r="14" spans="1:12">
      <c r="A14" s="4" t="s">
        <v>409</v>
      </c>
      <c r="G14" s="5" t="n">
        <v>140000</v>
      </c>
      <c r="I14" s="5" t="n">
        <v>140000</v>
      </c>
    </row>
    <row r="15" spans="1:12">
      <c r="A15" s="4" t="s">
        <v>413</v>
      </c>
    </row>
    <row r="16" spans="1:12">
      <c r="A16" s="3" t="s">
        <v>386</v>
      </c>
    </row>
    <row r="17" spans="1:12">
      <c r="A17" s="4" t="s">
        <v>409</v>
      </c>
      <c r="G17" s="5" t="n">
        <v>810000</v>
      </c>
      <c r="I17" s="5" t="n">
        <v>810000</v>
      </c>
    </row>
    <row r="18" spans="1:12">
      <c r="A18" s="4" t="s">
        <v>414</v>
      </c>
    </row>
    <row r="19" spans="1:12">
      <c r="A19" s="3" t="s">
        <v>386</v>
      </c>
    </row>
    <row r="20" spans="1:12">
      <c r="A20" s="4" t="s">
        <v>407</v>
      </c>
      <c r="D20" s="6" t="n">
        <v>500000</v>
      </c>
    </row>
    <row r="21" spans="1:12">
      <c r="A21" s="4" t="s">
        <v>415</v>
      </c>
      <c r="D21" s="5" t="n">
        <v>102000</v>
      </c>
      <c r="I21" s="5" t="n">
        <v>102000</v>
      </c>
    </row>
    <row r="22" spans="1:12">
      <c r="A22" s="4" t="s">
        <v>416</v>
      </c>
      <c r="D22" s="5" t="n">
        <v>40000</v>
      </c>
    </row>
    <row r="23" spans="1:12">
      <c r="A23" s="4" t="s">
        <v>417</v>
      </c>
      <c r="I23" s="5" t="n">
        <v>80000</v>
      </c>
    </row>
    <row r="24" spans="1:12">
      <c r="A24" s="4" t="s">
        <v>418</v>
      </c>
      <c r="I24" s="5" t="n">
        <v>159000</v>
      </c>
    </row>
    <row r="25" spans="1:12">
      <c r="A25" s="4" t="s">
        <v>325</v>
      </c>
    </row>
    <row r="26" spans="1:12">
      <c r="A26" s="3" t="s">
        <v>386</v>
      </c>
    </row>
    <row r="27" spans="1:12">
      <c r="A27" s="4" t="s">
        <v>419</v>
      </c>
      <c r="F27" s="6" t="n">
        <v>2400000</v>
      </c>
      <c r="L27" s="6" t="n">
        <v>2391000</v>
      </c>
    </row>
    <row r="28" spans="1:12">
      <c r="A28" s="4" t="s">
        <v>407</v>
      </c>
      <c r="F28" s="5" t="n">
        <v>1000000</v>
      </c>
    </row>
    <row r="29" spans="1:12">
      <c r="A29" s="4" t="s">
        <v>420</v>
      </c>
      <c r="E29" s="6" t="n">
        <v>227000</v>
      </c>
      <c r="F29" s="5" t="n">
        <v>227000</v>
      </c>
    </row>
    <row r="30" spans="1:12">
      <c r="A30" s="4" t="s">
        <v>421</v>
      </c>
      <c r="F30" s="6" t="n">
        <v>2500000</v>
      </c>
    </row>
    <row r="31" spans="1:12">
      <c r="A31" s="4" t="s">
        <v>422</v>
      </c>
      <c r="F31" s="4" t="s">
        <v>423</v>
      </c>
    </row>
    <row r="32" spans="1:12">
      <c r="A32" s="4" t="s">
        <v>408</v>
      </c>
      <c r="F32" s="6" t="n">
        <v>664000</v>
      </c>
      <c r="G32" s="5" t="n">
        <v>714000</v>
      </c>
      <c r="I32" s="5" t="n">
        <v>699000</v>
      </c>
    </row>
    <row r="33" spans="1:12">
      <c r="A33" s="4" t="s">
        <v>409</v>
      </c>
      <c r="G33" s="5" t="n">
        <v>40000</v>
      </c>
      <c r="H33" s="5" t="n">
        <v>40000</v>
      </c>
    </row>
    <row r="34" spans="1:12">
      <c r="A34" s="4" t="s">
        <v>416</v>
      </c>
      <c r="F34" s="6" t="n">
        <v>500000</v>
      </c>
    </row>
    <row r="35" spans="1:12">
      <c r="A35" s="4" t="s">
        <v>424</v>
      </c>
    </row>
    <row r="36" spans="1:12">
      <c r="A36" s="3" t="s">
        <v>386</v>
      </c>
    </row>
    <row r="37" spans="1:12">
      <c r="A37" s="4" t="s">
        <v>425</v>
      </c>
      <c r="G37" s="5" t="n">
        <v>790000</v>
      </c>
      <c r="I37" s="5" t="n">
        <v>790000</v>
      </c>
    </row>
    <row r="38" spans="1:12">
      <c r="A38" s="4" t="s">
        <v>426</v>
      </c>
    </row>
    <row r="39" spans="1:12">
      <c r="A39" s="3" t="s">
        <v>386</v>
      </c>
    </row>
    <row r="40" spans="1:12">
      <c r="A40" s="4" t="s">
        <v>425</v>
      </c>
      <c r="G40" s="5" t="n">
        <v>80000</v>
      </c>
      <c r="I40" s="5" t="n">
        <v>80000</v>
      </c>
    </row>
    <row r="41" spans="1:12">
      <c r="A41" s="4" t="s">
        <v>427</v>
      </c>
    </row>
    <row r="42" spans="1:12">
      <c r="A42" s="3" t="s">
        <v>386</v>
      </c>
    </row>
    <row r="43" spans="1:12">
      <c r="A43" s="4" t="s">
        <v>425</v>
      </c>
      <c r="G43" s="5" t="n">
        <v>720000</v>
      </c>
      <c r="I43" s="5" t="n">
        <v>720000</v>
      </c>
    </row>
    <row r="44" spans="1:12">
      <c r="A44" s="4" t="s">
        <v>320</v>
      </c>
    </row>
    <row r="45" spans="1:12">
      <c r="A45" s="3" t="s">
        <v>386</v>
      </c>
    </row>
    <row r="46" spans="1:12">
      <c r="A46" s="4" t="s">
        <v>419</v>
      </c>
      <c r="B46" s="6" t="n">
        <v>1799000</v>
      </c>
    </row>
    <row r="47" spans="1:12">
      <c r="A47" s="4" t="s">
        <v>407</v>
      </c>
      <c r="D47" s="5" t="n">
        <v>500000</v>
      </c>
    </row>
    <row r="48" spans="1:12">
      <c r="A48" s="4" t="s">
        <v>420</v>
      </c>
      <c r="D48" s="5" t="n">
        <v>142000</v>
      </c>
      <c r="G48" s="5" t="n">
        <v>1900000</v>
      </c>
      <c r="I48" s="5" t="n">
        <v>1892000</v>
      </c>
    </row>
    <row r="49" spans="1:12">
      <c r="A49" s="4" t="s">
        <v>409</v>
      </c>
      <c r="G49" s="5" t="n">
        <v>61000</v>
      </c>
      <c r="H49" s="6" t="n">
        <v>0</v>
      </c>
    </row>
    <row r="50" spans="1:12">
      <c r="A50" s="4" t="s">
        <v>415</v>
      </c>
      <c r="D50" s="5" t="n">
        <v>102000</v>
      </c>
      <c r="G50" s="5" t="n">
        <v>102000</v>
      </c>
    </row>
    <row r="51" spans="1:12">
      <c r="A51" s="4" t="s">
        <v>416</v>
      </c>
      <c r="D51" s="5" t="n">
        <v>40000</v>
      </c>
    </row>
    <row r="52" spans="1:12">
      <c r="A52" s="4" t="s">
        <v>417</v>
      </c>
      <c r="G52" s="5" t="n">
        <v>80000</v>
      </c>
    </row>
    <row r="53" spans="1:12">
      <c r="A53" s="4" t="s">
        <v>428</v>
      </c>
    </row>
    <row r="54" spans="1:12">
      <c r="A54" s="3" t="s">
        <v>386</v>
      </c>
    </row>
    <row r="55" spans="1:12">
      <c r="A55" s="4" t="s">
        <v>420</v>
      </c>
      <c r="D55" s="5" t="n">
        <v>500000</v>
      </c>
    </row>
    <row r="56" spans="1:12">
      <c r="A56" s="4" t="s">
        <v>429</v>
      </c>
    </row>
    <row r="57" spans="1:12">
      <c r="A57" s="3" t="s">
        <v>386</v>
      </c>
    </row>
    <row r="58" spans="1:12">
      <c r="A58" s="4" t="s">
        <v>420</v>
      </c>
      <c r="D58" s="5" t="n">
        <v>500000</v>
      </c>
    </row>
    <row r="59" spans="1:12">
      <c r="A59" s="4" t="s">
        <v>430</v>
      </c>
    </row>
    <row r="60" spans="1:12">
      <c r="A60" s="3" t="s">
        <v>386</v>
      </c>
    </row>
    <row r="61" spans="1:12">
      <c r="A61" s="4" t="s">
        <v>420</v>
      </c>
      <c r="D61" s="5" t="n">
        <v>250000</v>
      </c>
    </row>
    <row r="62" spans="1:12">
      <c r="A62" s="4" t="s">
        <v>431</v>
      </c>
    </row>
    <row r="63" spans="1:12">
      <c r="A63" s="3" t="s">
        <v>386</v>
      </c>
    </row>
    <row r="64" spans="1:12">
      <c r="A64" s="4" t="s">
        <v>420</v>
      </c>
      <c r="D64" s="6" t="n">
        <v>250000</v>
      </c>
    </row>
    <row r="65" spans="1:12">
      <c r="A65" s="4" t="s">
        <v>432</v>
      </c>
    </row>
    <row r="66" spans="1:12">
      <c r="A66" s="3" t="s">
        <v>386</v>
      </c>
    </row>
    <row r="67" spans="1:12">
      <c r="A67" s="4" t="s">
        <v>419</v>
      </c>
      <c r="G67" s="5" t="n">
        <v>10500000</v>
      </c>
      <c r="I67" s="5" t="n">
        <v>10500000</v>
      </c>
    </row>
    <row r="68" spans="1:12">
      <c r="A68" s="4" t="s">
        <v>407</v>
      </c>
      <c r="C68" s="6" t="n">
        <v>2000000</v>
      </c>
      <c r="I68" s="5" t="n">
        <v>5400000</v>
      </c>
    </row>
    <row r="69" spans="1:12">
      <c r="A69" s="4" t="s">
        <v>420</v>
      </c>
      <c r="G69" s="5" t="n">
        <v>3200000</v>
      </c>
      <c r="I69" s="5" t="n">
        <v>3200000</v>
      </c>
    </row>
    <row r="70" spans="1:12">
      <c r="A70" s="4" t="s">
        <v>408</v>
      </c>
      <c r="G70" s="5" t="n">
        <v>3200000</v>
      </c>
      <c r="I70" s="6" t="n">
        <v>3200000</v>
      </c>
    </row>
    <row r="71" spans="1:12">
      <c r="A71" s="4" t="s">
        <v>409</v>
      </c>
      <c r="G71" s="5" t="n">
        <v>330000</v>
      </c>
    </row>
    <row r="72" spans="1:12">
      <c r="A72" s="4" t="s">
        <v>433</v>
      </c>
      <c r="C72" s="5" t="n">
        <v>12245411</v>
      </c>
    </row>
    <row r="73" spans="1:12">
      <c r="A73" s="4" t="s">
        <v>434</v>
      </c>
      <c r="C73" s="6" t="n">
        <v>2000000</v>
      </c>
      <c r="K73" s="9" t="n">
        <v>2534800</v>
      </c>
    </row>
    <row r="74" spans="1:12">
      <c r="A74" s="4" t="s">
        <v>435</v>
      </c>
      <c r="C74" s="8" t="n">
        <v>0.16</v>
      </c>
      <c r="K74" s="10" t="n">
        <v>0.207</v>
      </c>
    </row>
    <row r="75" spans="1:12">
      <c r="A75" s="4" t="s">
        <v>436</v>
      </c>
      <c r="C75" s="6" t="n">
        <v>37500000</v>
      </c>
    </row>
    <row r="76" spans="1:12">
      <c r="A76" s="4" t="s">
        <v>437</v>
      </c>
      <c r="G76" s="5" t="n">
        <v>306000</v>
      </c>
    </row>
    <row r="77" spans="1:12">
      <c r="A77" s="4" t="s">
        <v>203</v>
      </c>
      <c r="G77" s="5" t="n">
        <v>46000</v>
      </c>
    </row>
    <row r="78" spans="1:12">
      <c r="A78" s="4" t="s">
        <v>438</v>
      </c>
    </row>
    <row r="79" spans="1:12">
      <c r="A79" s="3" t="s">
        <v>386</v>
      </c>
    </row>
    <row r="80" spans="1:12">
      <c r="A80" s="4" t="s">
        <v>436</v>
      </c>
      <c r="C80" s="5" t="n">
        <v>2500000</v>
      </c>
    </row>
    <row r="81" spans="1:12">
      <c r="A81" s="4" t="s">
        <v>439</v>
      </c>
      <c r="C81" s="5" t="n">
        <v>25000000</v>
      </c>
    </row>
    <row r="82" spans="1:12">
      <c r="A82" s="4" t="s">
        <v>440</v>
      </c>
    </row>
    <row r="83" spans="1:12">
      <c r="A83" s="3" t="s">
        <v>386</v>
      </c>
    </row>
    <row r="84" spans="1:12">
      <c r="A84" s="4" t="s">
        <v>436</v>
      </c>
      <c r="C84" s="5" t="n">
        <v>5000000</v>
      </c>
    </row>
    <row r="85" spans="1:12">
      <c r="A85" s="4" t="s">
        <v>439</v>
      </c>
      <c r="C85" s="5" t="n">
        <v>50000000</v>
      </c>
      <c r="G85" s="6" t="n">
        <v>5700000</v>
      </c>
    </row>
    <row r="86" spans="1:12">
      <c r="A86" s="4" t="s">
        <v>441</v>
      </c>
    </row>
    <row r="87" spans="1:12">
      <c r="A87" s="3" t="s">
        <v>386</v>
      </c>
    </row>
    <row r="88" spans="1:12">
      <c r="A88" s="4" t="s">
        <v>436</v>
      </c>
      <c r="C88" s="5" t="n">
        <v>7500000</v>
      </c>
    </row>
    <row r="89" spans="1:12">
      <c r="A89" s="4" t="s">
        <v>439</v>
      </c>
      <c r="C89" s="5" t="n">
        <v>75000000</v>
      </c>
    </row>
    <row r="90" spans="1:12">
      <c r="A90" s="4" t="s">
        <v>442</v>
      </c>
    </row>
    <row r="91" spans="1:12">
      <c r="A91" s="3" t="s">
        <v>386</v>
      </c>
    </row>
    <row r="92" spans="1:12">
      <c r="A92" s="4" t="s">
        <v>436</v>
      </c>
      <c r="C92" s="5" t="n">
        <v>10000000</v>
      </c>
    </row>
    <row r="93" spans="1:12">
      <c r="A93" s="4" t="s">
        <v>439</v>
      </c>
      <c r="C93" s="5" t="n">
        <v>100000000</v>
      </c>
    </row>
    <row r="94" spans="1:12">
      <c r="A94" s="4" t="s">
        <v>443</v>
      </c>
    </row>
    <row r="95" spans="1:12">
      <c r="A95" s="3" t="s">
        <v>386</v>
      </c>
    </row>
    <row r="96" spans="1:12">
      <c r="A96" s="4" t="s">
        <v>436</v>
      </c>
      <c r="C96" s="5" t="n">
        <v>12500000</v>
      </c>
    </row>
    <row r="97" spans="1:12">
      <c r="A97" s="4" t="s">
        <v>439</v>
      </c>
      <c r="C97" s="5" t="n">
        <v>125000000</v>
      </c>
    </row>
    <row r="98" spans="1:12">
      <c r="A98" s="4" t="s">
        <v>444</v>
      </c>
    </row>
    <row r="99" spans="1:12">
      <c r="A99" s="3" t="s">
        <v>386</v>
      </c>
    </row>
    <row r="100" spans="1:12">
      <c r="A100" s="4" t="s">
        <v>420</v>
      </c>
      <c r="C100" s="5" t="n">
        <v>2000000</v>
      </c>
    </row>
    <row r="101" spans="1:12">
      <c r="A101" s="4" t="s">
        <v>434</v>
      </c>
      <c r="C101" s="5" t="n">
        <v>2000000</v>
      </c>
    </row>
    <row r="102" spans="1:12">
      <c r="A102" s="4" t="s">
        <v>445</v>
      </c>
    </row>
    <row r="103" spans="1:12">
      <c r="A103" s="3" t="s">
        <v>386</v>
      </c>
    </row>
    <row r="104" spans="1:12">
      <c r="A104" s="4" t="s">
        <v>420</v>
      </c>
      <c r="C104" s="6" t="n">
        <v>4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446</v>
      </c>
      <c r="B1" s="2" t="s">
        <v>1</v>
      </c>
      <c r="C1" s="2" t="s">
        <v>71</v>
      </c>
    </row>
    <row r="2" spans="1:4">
      <c r="B2" s="2" t="s">
        <v>2</v>
      </c>
      <c r="C2" s="2" t="s">
        <v>18</v>
      </c>
      <c r="D2" s="2" t="s">
        <v>19</v>
      </c>
    </row>
    <row r="3" spans="1:4">
      <c r="A3" s="3" t="s">
        <v>447</v>
      </c>
    </row>
    <row r="4" spans="1:4">
      <c r="A4" s="4" t="s">
        <v>448</v>
      </c>
      <c r="B4" s="6" t="n">
        <v>-130000</v>
      </c>
      <c r="C4" s="6" t="n">
        <v>-112000</v>
      </c>
      <c r="D4" s="6" t="n">
        <v>-60000</v>
      </c>
    </row>
    <row r="5" spans="1:4">
      <c r="A5" s="4" t="s">
        <v>29</v>
      </c>
      <c r="B5" s="5" t="n">
        <v>313185</v>
      </c>
      <c r="C5" s="5" t="n">
        <v>231430</v>
      </c>
      <c r="D5" s="5" t="n">
        <v>29706</v>
      </c>
    </row>
    <row r="6" spans="1:4">
      <c r="A6" s="4" t="s">
        <v>449</v>
      </c>
    </row>
    <row r="7" spans="1:4">
      <c r="A7" s="3" t="s">
        <v>447</v>
      </c>
    </row>
    <row r="8" spans="1:4">
      <c r="A8" s="4" t="s">
        <v>450</v>
      </c>
      <c r="B8" s="6" t="n">
        <v>234000</v>
      </c>
      <c r="C8" s="6" t="n">
        <v>201000</v>
      </c>
      <c r="D8" s="5" t="n">
        <v>0</v>
      </c>
    </row>
    <row r="9" spans="1:4">
      <c r="A9" s="4" t="s">
        <v>451</v>
      </c>
    </row>
    <row r="10" spans="1:4">
      <c r="A10" s="3" t="s">
        <v>447</v>
      </c>
    </row>
    <row r="11" spans="1:4">
      <c r="A11" s="4" t="s">
        <v>452</v>
      </c>
      <c r="B11" s="4" t="s">
        <v>453</v>
      </c>
      <c r="C11" s="4" t="s">
        <v>453</v>
      </c>
    </row>
    <row r="12" spans="1:4">
      <c r="A12" s="4" t="s">
        <v>454</v>
      </c>
    </row>
    <row r="13" spans="1:4">
      <c r="A13" s="3" t="s">
        <v>447</v>
      </c>
    </row>
    <row r="14" spans="1:4">
      <c r="A14" s="4" t="s">
        <v>452</v>
      </c>
      <c r="B14" s="4" t="s">
        <v>455</v>
      </c>
      <c r="C14" s="4" t="s">
        <v>455</v>
      </c>
    </row>
    <row r="15" spans="1:4">
      <c r="A15" s="4" t="s">
        <v>456</v>
      </c>
    </row>
    <row r="16" spans="1:4">
      <c r="A16" s="3" t="s">
        <v>447</v>
      </c>
    </row>
    <row r="17" spans="1:4">
      <c r="A17" s="4" t="s">
        <v>450</v>
      </c>
      <c r="B17" s="6" t="n">
        <v>90000</v>
      </c>
      <c r="C17" s="6" t="n">
        <v>90000</v>
      </c>
      <c r="D17" s="5" t="n">
        <v>90000</v>
      </c>
    </row>
    <row r="18" spans="1:4">
      <c r="A18" s="4" t="s">
        <v>457</v>
      </c>
    </row>
    <row r="19" spans="1:4">
      <c r="A19" s="3" t="s">
        <v>447</v>
      </c>
    </row>
    <row r="20" spans="1:4">
      <c r="A20" s="4" t="s">
        <v>452</v>
      </c>
      <c r="B20" s="4" t="s">
        <v>453</v>
      </c>
      <c r="C20" s="4" t="s">
        <v>453</v>
      </c>
    </row>
    <row r="21" spans="1:4">
      <c r="A21" s="4" t="s">
        <v>458</v>
      </c>
    </row>
    <row r="22" spans="1:4">
      <c r="A22" s="3" t="s">
        <v>447</v>
      </c>
    </row>
    <row r="23" spans="1:4">
      <c r="A23" s="4" t="s">
        <v>452</v>
      </c>
      <c r="B23" s="4" t="s">
        <v>455</v>
      </c>
      <c r="C23" s="4" t="s">
        <v>455</v>
      </c>
    </row>
    <row r="24" spans="1:4">
      <c r="A24" s="4" t="s">
        <v>459</v>
      </c>
    </row>
    <row r="25" spans="1:4">
      <c r="A25" s="3" t="s">
        <v>447</v>
      </c>
    </row>
    <row r="26" spans="1:4">
      <c r="A26" s="4" t="s">
        <v>450</v>
      </c>
      <c r="B26" s="6" t="n">
        <v>112000</v>
      </c>
      <c r="C26" s="6" t="n">
        <v>45000</v>
      </c>
      <c r="D26" s="5" t="n">
        <v>0</v>
      </c>
    </row>
    <row r="27" spans="1:4">
      <c r="A27" s="4" t="s">
        <v>452</v>
      </c>
      <c r="B27" s="4" t="s">
        <v>453</v>
      </c>
      <c r="C27" s="4" t="s">
        <v>453</v>
      </c>
    </row>
    <row r="28" spans="1:4">
      <c r="A28" s="4" t="s">
        <v>460</v>
      </c>
    </row>
    <row r="29" spans="1:4">
      <c r="A29" s="3" t="s">
        <v>447</v>
      </c>
    </row>
    <row r="30" spans="1:4">
      <c r="A30" s="4" t="s">
        <v>450</v>
      </c>
      <c r="B30" s="6" t="n">
        <v>7000</v>
      </c>
      <c r="C30" s="6" t="n">
        <v>7000</v>
      </c>
      <c r="D30" s="6" t="n">
        <v>0</v>
      </c>
    </row>
    <row r="31" spans="1:4">
      <c r="A31" s="4" t="s">
        <v>452</v>
      </c>
      <c r="B31" s="4" t="s">
        <v>455</v>
      </c>
      <c r="C31" s="4" t="s">
        <v>4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s>
  <sheetData>
    <row r="1" spans="1:5">
      <c r="A1" s="1" t="s">
        <v>461</v>
      </c>
      <c r="B1" s="2" t="s">
        <v>1</v>
      </c>
      <c r="D1" s="2" t="s">
        <v>71</v>
      </c>
    </row>
    <row r="2" spans="1:5">
      <c r="B2" s="2" t="s">
        <v>2</v>
      </c>
      <c r="C2" s="2" t="s">
        <v>72</v>
      </c>
      <c r="D2" s="2" t="s">
        <v>18</v>
      </c>
      <c r="E2" s="2" t="s">
        <v>19</v>
      </c>
    </row>
    <row r="3" spans="1:5">
      <c r="A3" s="3" t="s">
        <v>447</v>
      </c>
    </row>
    <row r="4" spans="1:5">
      <c r="A4" s="4" t="s">
        <v>462</v>
      </c>
      <c r="B4" s="6" t="n">
        <v>19000</v>
      </c>
      <c r="C4" s="6" t="n">
        <v>7000</v>
      </c>
      <c r="D4" s="6" t="n">
        <v>51000</v>
      </c>
      <c r="E4" s="6" t="n">
        <v>27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463</v>
      </c>
      <c r="B1" s="2" t="s">
        <v>1</v>
      </c>
      <c r="C1" s="2" t="s">
        <v>71</v>
      </c>
    </row>
    <row r="2" spans="1:4">
      <c r="B2" s="2" t="s">
        <v>2</v>
      </c>
      <c r="C2" s="2" t="s">
        <v>18</v>
      </c>
      <c r="D2" s="2" t="s">
        <v>19</v>
      </c>
    </row>
    <row r="3" spans="1:4">
      <c r="A3" s="3" t="s">
        <v>447</v>
      </c>
    </row>
    <row r="4" spans="1:4">
      <c r="A4" s="4" t="s">
        <v>448</v>
      </c>
      <c r="B4" s="6" t="n">
        <v>-130000</v>
      </c>
      <c r="C4" s="6" t="n">
        <v>-112000</v>
      </c>
      <c r="D4" s="6" t="n">
        <v>-60000</v>
      </c>
    </row>
    <row r="5" spans="1:4">
      <c r="A5" s="4" t="s">
        <v>29</v>
      </c>
      <c r="B5" s="5" t="n">
        <v>313185</v>
      </c>
      <c r="C5" s="5" t="n">
        <v>231430</v>
      </c>
      <c r="D5" s="5" t="n">
        <v>29706</v>
      </c>
    </row>
    <row r="6" spans="1:4">
      <c r="A6" s="4" t="s">
        <v>464</v>
      </c>
    </row>
    <row r="7" spans="1:4">
      <c r="A7" s="3" t="s">
        <v>447</v>
      </c>
    </row>
    <row r="8" spans="1:4">
      <c r="A8" s="4" t="s">
        <v>450</v>
      </c>
      <c r="B8" s="6" t="n">
        <v>234000</v>
      </c>
      <c r="C8" s="6" t="n">
        <v>201000</v>
      </c>
      <c r="D8" s="5" t="n">
        <v>0</v>
      </c>
    </row>
    <row r="9" spans="1:4">
      <c r="A9" s="4" t="s">
        <v>465</v>
      </c>
    </row>
    <row r="10" spans="1:4">
      <c r="A10" s="3" t="s">
        <v>447</v>
      </c>
    </row>
    <row r="11" spans="1:4">
      <c r="A11" s="4" t="s">
        <v>452</v>
      </c>
      <c r="B11" s="4" t="s">
        <v>453</v>
      </c>
      <c r="C11" s="4" t="s">
        <v>453</v>
      </c>
    </row>
    <row r="12" spans="1:4">
      <c r="A12" s="4" t="s">
        <v>466</v>
      </c>
    </row>
    <row r="13" spans="1:4">
      <c r="A13" s="3" t="s">
        <v>447</v>
      </c>
    </row>
    <row r="14" spans="1:4">
      <c r="A14" s="4" t="s">
        <v>452</v>
      </c>
      <c r="B14" s="4" t="s">
        <v>455</v>
      </c>
      <c r="C14" s="4" t="s">
        <v>455</v>
      </c>
    </row>
    <row r="15" spans="1:4">
      <c r="A15" s="4" t="s">
        <v>467</v>
      </c>
    </row>
    <row r="16" spans="1:4">
      <c r="A16" s="3" t="s">
        <v>447</v>
      </c>
    </row>
    <row r="17" spans="1:4">
      <c r="A17" s="4" t="s">
        <v>450</v>
      </c>
      <c r="B17" s="6" t="n">
        <v>90000</v>
      </c>
      <c r="C17" s="6" t="n">
        <v>90000</v>
      </c>
      <c r="D17" s="5" t="n">
        <v>90000</v>
      </c>
    </row>
    <row r="18" spans="1:4">
      <c r="A18" s="4" t="s">
        <v>468</v>
      </c>
    </row>
    <row r="19" spans="1:4">
      <c r="A19" s="3" t="s">
        <v>447</v>
      </c>
    </row>
    <row r="20" spans="1:4">
      <c r="A20" s="4" t="s">
        <v>452</v>
      </c>
      <c r="B20" s="4" t="s">
        <v>453</v>
      </c>
      <c r="C20" s="4" t="s">
        <v>453</v>
      </c>
    </row>
    <row r="21" spans="1:4">
      <c r="A21" s="4" t="s">
        <v>469</v>
      </c>
    </row>
    <row r="22" spans="1:4">
      <c r="A22" s="3" t="s">
        <v>447</v>
      </c>
    </row>
    <row r="23" spans="1:4">
      <c r="A23" s="4" t="s">
        <v>452</v>
      </c>
      <c r="B23" s="4" t="s">
        <v>455</v>
      </c>
      <c r="C23" s="4" t="s">
        <v>455</v>
      </c>
    </row>
    <row r="24" spans="1:4">
      <c r="A24" s="4" t="s">
        <v>470</v>
      </c>
    </row>
    <row r="25" spans="1:4">
      <c r="A25" s="3" t="s">
        <v>447</v>
      </c>
    </row>
    <row r="26" spans="1:4">
      <c r="A26" s="4" t="s">
        <v>450</v>
      </c>
      <c r="B26" s="6" t="n">
        <v>112000</v>
      </c>
      <c r="C26" s="6" t="n">
        <v>45000</v>
      </c>
      <c r="D26" s="5" t="n">
        <v>0</v>
      </c>
    </row>
    <row r="27" spans="1:4">
      <c r="A27" s="4" t="s">
        <v>452</v>
      </c>
      <c r="B27" s="4" t="s">
        <v>453</v>
      </c>
      <c r="C27" s="4" t="s">
        <v>453</v>
      </c>
    </row>
    <row r="28" spans="1:4">
      <c r="A28" s="4" t="s">
        <v>471</v>
      </c>
    </row>
    <row r="29" spans="1:4">
      <c r="A29" s="3" t="s">
        <v>447</v>
      </c>
    </row>
    <row r="30" spans="1:4">
      <c r="A30" s="4" t="s">
        <v>450</v>
      </c>
      <c r="B30" s="6" t="n">
        <v>7000</v>
      </c>
      <c r="C30" s="6" t="n">
        <v>7000</v>
      </c>
      <c r="D30" s="6" t="n">
        <v>0</v>
      </c>
    </row>
    <row r="31" spans="1:4">
      <c r="A31" s="4" t="s">
        <v>452</v>
      </c>
      <c r="B31" s="4" t="s">
        <v>455</v>
      </c>
      <c r="C31" s="4" t="s">
        <v>4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70</v>
      </c>
      <c r="B1" s="2" t="s">
        <v>1</v>
      </c>
      <c r="D1" s="2" t="s">
        <v>71</v>
      </c>
    </row>
    <row r="2" spans="1:5">
      <c r="B2" s="2" t="s">
        <v>2</v>
      </c>
      <c r="C2" s="2" t="s">
        <v>72</v>
      </c>
      <c r="D2" s="2" t="s">
        <v>18</v>
      </c>
      <c r="E2" s="2" t="s">
        <v>19</v>
      </c>
    </row>
    <row r="3" spans="1:5">
      <c r="A3" s="4" t="s">
        <v>73</v>
      </c>
      <c r="B3" s="6" t="n">
        <v>697980</v>
      </c>
      <c r="C3" s="6" t="n">
        <v>465956</v>
      </c>
      <c r="D3" s="6" t="n">
        <v>2050838</v>
      </c>
      <c r="E3" s="6" t="n">
        <v>176068</v>
      </c>
    </row>
    <row r="4" spans="1:5">
      <c r="A4" s="4" t="s">
        <v>74</v>
      </c>
      <c r="B4" s="5" t="n">
        <v>0</v>
      </c>
      <c r="C4" s="5" t="n">
        <v>21429</v>
      </c>
      <c r="D4" s="5" t="n">
        <v>511607</v>
      </c>
      <c r="E4" s="5" t="n">
        <v>85714</v>
      </c>
    </row>
    <row r="5" spans="1:5">
      <c r="A5" s="4" t="s">
        <v>75</v>
      </c>
      <c r="B5" s="5" t="n">
        <v>697980</v>
      </c>
      <c r="C5" s="5" t="n">
        <v>487385</v>
      </c>
      <c r="D5" s="5" t="n">
        <v>2562445</v>
      </c>
      <c r="E5" s="5" t="n">
        <v>261782</v>
      </c>
    </row>
    <row r="6" spans="1:5">
      <c r="A6" s="3" t="s">
        <v>76</v>
      </c>
    </row>
    <row r="7" spans="1:5">
      <c r="A7" s="4" t="s">
        <v>77</v>
      </c>
      <c r="B7" s="5" t="n">
        <v>191924</v>
      </c>
      <c r="C7" s="5" t="n">
        <v>37325</v>
      </c>
      <c r="D7" s="5" t="n">
        <v>957076</v>
      </c>
      <c r="E7" s="5" t="n">
        <v>88109</v>
      </c>
    </row>
    <row r="8" spans="1:5">
      <c r="A8" s="4" t="s">
        <v>78</v>
      </c>
      <c r="B8" s="5" t="n">
        <v>232022</v>
      </c>
      <c r="C8" s="5" t="n">
        <v>855874</v>
      </c>
      <c r="D8" s="5" t="n">
        <v>6127772</v>
      </c>
      <c r="E8" s="5" t="n">
        <v>3219361</v>
      </c>
    </row>
    <row r="9" spans="1:5">
      <c r="A9" s="4" t="s">
        <v>79</v>
      </c>
      <c r="B9" s="5" t="n">
        <v>47998</v>
      </c>
      <c r="C9" s="5" t="n">
        <v>47998</v>
      </c>
      <c r="D9" s="5" t="n">
        <v>191991</v>
      </c>
      <c r="E9" s="5" t="n">
        <v>203992</v>
      </c>
    </row>
    <row r="10" spans="1:5">
      <c r="A10" s="4" t="s">
        <v>80</v>
      </c>
      <c r="B10" s="5" t="n">
        <v>5704750</v>
      </c>
      <c r="C10" s="5" t="n">
        <v>1563179</v>
      </c>
      <c r="D10" s="5" t="n">
        <v>8517592</v>
      </c>
      <c r="E10" s="5" t="n">
        <v>3980974</v>
      </c>
    </row>
    <row r="11" spans="1:5">
      <c r="A11" s="4" t="s">
        <v>81</v>
      </c>
      <c r="B11" s="5" t="n">
        <v>50772</v>
      </c>
      <c r="C11" s="5" t="n">
        <v>88625</v>
      </c>
      <c r="D11" s="5" t="n">
        <v>307704</v>
      </c>
      <c r="E11" s="5" t="n">
        <v>311004</v>
      </c>
    </row>
    <row r="12" spans="1:5">
      <c r="A12" s="4" t="s">
        <v>82</v>
      </c>
      <c r="D12" s="5" t="n">
        <v>7500000</v>
      </c>
      <c r="E12" s="5" t="n">
        <v>0</v>
      </c>
    </row>
    <row r="13" spans="1:5">
      <c r="A13" s="4" t="s">
        <v>83</v>
      </c>
      <c r="B13" s="5" t="n">
        <v>437014</v>
      </c>
      <c r="C13" s="5" t="n">
        <v>57447</v>
      </c>
      <c r="D13" s="5" t="n">
        <v>664707</v>
      </c>
      <c r="E13" s="5" t="n">
        <v>90662</v>
      </c>
    </row>
    <row r="14" spans="1:5">
      <c r="A14" s="4" t="s">
        <v>84</v>
      </c>
      <c r="B14" s="5" t="n">
        <v>6664480</v>
      </c>
      <c r="C14" s="5" t="n">
        <v>2650448</v>
      </c>
      <c r="D14" s="5" t="n">
        <v>24266842</v>
      </c>
      <c r="E14" s="5" t="n">
        <v>7894102</v>
      </c>
    </row>
    <row r="15" spans="1:5">
      <c r="A15" s="4" t="s">
        <v>85</v>
      </c>
      <c r="B15" s="5" t="n">
        <v>-5966500</v>
      </c>
      <c r="C15" s="5" t="n">
        <v>-2163063</v>
      </c>
      <c r="D15" s="5" t="n">
        <v>-21704397</v>
      </c>
      <c r="E15" s="5" t="n">
        <v>-7632320</v>
      </c>
    </row>
    <row r="16" spans="1:5">
      <c r="A16" s="3" t="s">
        <v>86</v>
      </c>
    </row>
    <row r="17" spans="1:5">
      <c r="A17" s="4" t="s">
        <v>87</v>
      </c>
      <c r="B17" s="5" t="n">
        <v>-415381</v>
      </c>
      <c r="C17" s="5" t="n">
        <v>-113253</v>
      </c>
      <c r="D17" s="5" t="n">
        <v>-5491486</v>
      </c>
      <c r="E17" s="5" t="n">
        <v>-114994</v>
      </c>
    </row>
    <row r="18" spans="1:5">
      <c r="A18" s="4" t="s">
        <v>88</v>
      </c>
      <c r="B18" s="5" t="n">
        <v>-70609</v>
      </c>
      <c r="C18" s="5" t="n">
        <v>128</v>
      </c>
      <c r="D18" s="5" t="n">
        <v>-12572</v>
      </c>
      <c r="E18" s="5" t="n">
        <v>0</v>
      </c>
    </row>
    <row r="19" spans="1:5">
      <c r="A19" s="4" t="s">
        <v>89</v>
      </c>
      <c r="B19" s="5" t="n">
        <v>728100</v>
      </c>
      <c r="C19" s="5" t="n">
        <v>0</v>
      </c>
      <c r="D19" s="5" t="n">
        <v>-971629</v>
      </c>
      <c r="E19" s="5" t="n">
        <v>0</v>
      </c>
    </row>
    <row r="20" spans="1:5">
      <c r="A20" s="4" t="s">
        <v>90</v>
      </c>
      <c r="B20" s="5" t="n">
        <v>242110</v>
      </c>
      <c r="C20" s="5" t="n">
        <v>-113125</v>
      </c>
      <c r="D20" s="5" t="n">
        <v>-6475687</v>
      </c>
      <c r="E20" s="5" t="n">
        <v>-114994</v>
      </c>
    </row>
    <row r="21" spans="1:5">
      <c r="A21" s="4" t="s">
        <v>91</v>
      </c>
      <c r="D21" s="5" t="n">
        <v>-28180084</v>
      </c>
      <c r="E21" s="5" t="n">
        <v>-7747314</v>
      </c>
    </row>
    <row r="22" spans="1:5">
      <c r="A22" s="4" t="s">
        <v>92</v>
      </c>
      <c r="D22" s="5" t="n">
        <v>0</v>
      </c>
      <c r="E22" s="5" t="n">
        <v>23910</v>
      </c>
    </row>
    <row r="23" spans="1:5">
      <c r="A23" s="4" t="s">
        <v>93</v>
      </c>
      <c r="B23" s="6" t="n">
        <v>-5724390</v>
      </c>
      <c r="C23" s="6" t="n">
        <v>-2276188</v>
      </c>
      <c r="D23" s="6" t="n">
        <v>-28180084</v>
      </c>
      <c r="E23" s="6" t="n">
        <v>-7723404</v>
      </c>
    </row>
    <row r="24" spans="1:5">
      <c r="A24" s="4" t="s">
        <v>94</v>
      </c>
      <c r="B24" s="5" t="n">
        <v>4898748</v>
      </c>
      <c r="C24" s="5" t="n">
        <v>1188307</v>
      </c>
      <c r="D24" s="5" t="n">
        <v>1741137</v>
      </c>
      <c r="E24" s="5" t="n">
        <v>767326</v>
      </c>
    </row>
    <row r="25" spans="1:5">
      <c r="A25" s="4" t="s">
        <v>95</v>
      </c>
      <c r="B25" s="8" t="n">
        <v>-1.17</v>
      </c>
      <c r="C25" s="8" t="n">
        <v>-1.92</v>
      </c>
      <c r="D25" s="8" t="n">
        <v>-16.18</v>
      </c>
      <c r="E25" s="8" t="n">
        <v>-10.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472</v>
      </c>
      <c r="B1" s="2" t="s">
        <v>1</v>
      </c>
      <c r="D1" s="2" t="s">
        <v>71</v>
      </c>
    </row>
    <row r="2" spans="1:5">
      <c r="B2" s="2" t="s">
        <v>2</v>
      </c>
      <c r="C2" s="2" t="s">
        <v>72</v>
      </c>
      <c r="D2" s="2" t="s">
        <v>18</v>
      </c>
      <c r="E2" s="2" t="s">
        <v>19</v>
      </c>
    </row>
    <row r="3" spans="1:5">
      <c r="A3" s="3" t="s">
        <v>447</v>
      </c>
    </row>
    <row r="4" spans="1:5">
      <c r="A4" s="4" t="s">
        <v>473</v>
      </c>
      <c r="B4" s="6" t="n">
        <v>19000</v>
      </c>
      <c r="C4" s="6" t="n">
        <v>7000</v>
      </c>
      <c r="D4" s="6" t="n">
        <v>51000</v>
      </c>
      <c r="E4" s="6" t="n">
        <v>2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74</v>
      </c>
      <c r="B1" s="2" t="s">
        <v>2</v>
      </c>
      <c r="C1" s="2" t="s">
        <v>18</v>
      </c>
      <c r="D1" s="2" t="s">
        <v>19</v>
      </c>
    </row>
    <row r="2" spans="1:4">
      <c r="A2" s="3" t="s">
        <v>475</v>
      </c>
    </row>
    <row r="3" spans="1:4">
      <c r="A3" s="4" t="s">
        <v>36</v>
      </c>
      <c r="B3" s="6" t="n">
        <v>290278</v>
      </c>
      <c r="C3" s="6" t="n">
        <v>296611</v>
      </c>
      <c r="D3" s="6" t="n">
        <v>628776</v>
      </c>
    </row>
    <row r="4" spans="1:4">
      <c r="A4" s="4" t="s">
        <v>476</v>
      </c>
    </row>
    <row r="5" spans="1:4">
      <c r="A5" s="3" t="s">
        <v>475</v>
      </c>
    </row>
    <row r="6" spans="1:4">
      <c r="A6" s="4" t="s">
        <v>216</v>
      </c>
      <c r="B6" s="5" t="n">
        <v>880000</v>
      </c>
      <c r="C6" s="5" t="n">
        <v>880000</v>
      </c>
      <c r="D6" s="5" t="n">
        <v>880000</v>
      </c>
    </row>
    <row r="7" spans="1:4">
      <c r="A7" s="4" t="s">
        <v>477</v>
      </c>
      <c r="B7" s="5" t="n">
        <v>-590000</v>
      </c>
      <c r="C7" s="5" t="n">
        <v>-583000</v>
      </c>
      <c r="D7" s="5" t="n">
        <v>-251000</v>
      </c>
    </row>
    <row r="8" spans="1:4">
      <c r="A8" s="4" t="s">
        <v>36</v>
      </c>
      <c r="B8" s="6" t="n">
        <v>290000</v>
      </c>
      <c r="C8" s="6" t="n">
        <v>297000</v>
      </c>
      <c r="D8" s="6" t="n">
        <v>62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478</v>
      </c>
      <c r="B1" s="2" t="s">
        <v>383</v>
      </c>
      <c r="C1" s="2" t="s">
        <v>2</v>
      </c>
      <c r="D1" s="2" t="s">
        <v>72</v>
      </c>
      <c r="E1" s="2" t="s">
        <v>18</v>
      </c>
      <c r="F1" s="2" t="s">
        <v>19</v>
      </c>
    </row>
    <row r="2" spans="1:6">
      <c r="A2" s="4" t="s">
        <v>418</v>
      </c>
      <c r="B2" s="6" t="n">
        <v>174000</v>
      </c>
      <c r="C2" s="6" t="n">
        <v>437014</v>
      </c>
      <c r="D2" s="6" t="n">
        <v>57447</v>
      </c>
      <c r="E2" s="6" t="n">
        <v>664707</v>
      </c>
      <c r="F2" s="6" t="n">
        <v>906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79</v>
      </c>
      <c r="B1" s="2" t="s">
        <v>2</v>
      </c>
      <c r="C1" s="2" t="s">
        <v>18</v>
      </c>
      <c r="D1" s="2" t="s">
        <v>19</v>
      </c>
    </row>
    <row r="2" spans="1:4">
      <c r="A2" s="3" t="s">
        <v>475</v>
      </c>
    </row>
    <row r="3" spans="1:4">
      <c r="A3" s="4" t="s">
        <v>36</v>
      </c>
      <c r="B3" s="6" t="n">
        <v>290278</v>
      </c>
      <c r="C3" s="6" t="n">
        <v>296611</v>
      </c>
      <c r="D3" s="6" t="n">
        <v>628776</v>
      </c>
    </row>
    <row r="4" spans="1:4">
      <c r="A4" s="4" t="s">
        <v>476</v>
      </c>
    </row>
    <row r="5" spans="1:4">
      <c r="A5" s="3" t="s">
        <v>475</v>
      </c>
    </row>
    <row r="6" spans="1:4">
      <c r="A6" s="5" t="n">
        <v>2017</v>
      </c>
      <c r="C6" s="5" t="n">
        <v>25000</v>
      </c>
    </row>
    <row r="7" spans="1:4">
      <c r="A7" s="5" t="n">
        <v>2018</v>
      </c>
      <c r="C7" s="5" t="n">
        <v>25000</v>
      </c>
    </row>
    <row r="8" spans="1:4">
      <c r="A8" s="5" t="n">
        <v>2019</v>
      </c>
      <c r="C8" s="5" t="n">
        <v>25000</v>
      </c>
    </row>
    <row r="9" spans="1:4">
      <c r="A9" s="5" t="n">
        <v>2020</v>
      </c>
      <c r="C9" s="5" t="n">
        <v>25000</v>
      </c>
    </row>
    <row r="10" spans="1:4">
      <c r="A10" s="5" t="n">
        <v>2021</v>
      </c>
      <c r="C10" s="5" t="n">
        <v>25000</v>
      </c>
    </row>
    <row r="11" spans="1:4">
      <c r="A11" s="4" t="s">
        <v>392</v>
      </c>
      <c r="C11" s="5" t="n">
        <v>172000</v>
      </c>
    </row>
    <row r="12" spans="1:4">
      <c r="A12" s="4" t="s">
        <v>36</v>
      </c>
      <c r="B12" s="6" t="n">
        <v>290000</v>
      </c>
      <c r="C12" s="6" t="n">
        <v>297000</v>
      </c>
      <c r="D12" s="6" t="n">
        <v>62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71</v>
      </c>
    </row>
    <row r="2" spans="1:3">
      <c r="B2" s="2" t="s">
        <v>18</v>
      </c>
      <c r="C2" s="2" t="s">
        <v>19</v>
      </c>
    </row>
    <row r="3" spans="1:3">
      <c r="A3" s="3" t="s">
        <v>481</v>
      </c>
    </row>
    <row r="4" spans="1:3">
      <c r="A4" s="4" t="s">
        <v>482</v>
      </c>
      <c r="B4" s="6" t="n">
        <v>41000</v>
      </c>
    </row>
    <row r="5" spans="1:3">
      <c r="A5" s="4" t="s">
        <v>483</v>
      </c>
      <c r="B5" s="5" t="n">
        <v>0</v>
      </c>
      <c r="C5" s="6" t="n">
        <v>7500000</v>
      </c>
    </row>
    <row r="6" spans="1:3">
      <c r="A6" s="4" t="s">
        <v>484</v>
      </c>
      <c r="B6" s="6" t="n">
        <v>24000</v>
      </c>
    </row>
    <row r="7" spans="1:3">
      <c r="A7" s="4" t="s">
        <v>485</v>
      </c>
    </row>
    <row r="8" spans="1:3">
      <c r="A8" s="3" t="s">
        <v>481</v>
      </c>
    </row>
    <row r="9" spans="1:3">
      <c r="A9" s="4" t="s">
        <v>486</v>
      </c>
      <c r="B9" s="5" t="n">
        <v>2523929</v>
      </c>
    </row>
    <row r="10" spans="1:3">
      <c r="A10" s="4" t="s">
        <v>487</v>
      </c>
    </row>
    <row r="11" spans="1:3">
      <c r="A11" s="3" t="s">
        <v>481</v>
      </c>
    </row>
    <row r="12" spans="1:3">
      <c r="A12" s="4" t="s">
        <v>486</v>
      </c>
      <c r="C12" s="5" t="n">
        <v>8553</v>
      </c>
    </row>
    <row r="13" spans="1:3">
      <c r="A13" s="4" t="s">
        <v>488</v>
      </c>
    </row>
    <row r="14" spans="1:3">
      <c r="A14" s="3" t="s">
        <v>481</v>
      </c>
    </row>
    <row r="15" spans="1:3">
      <c r="A15" s="4" t="s">
        <v>489</v>
      </c>
      <c r="B15" s="4" t="s">
        <v>490</v>
      </c>
      <c r="C15" s="4" t="s">
        <v>491</v>
      </c>
    </row>
    <row r="16" spans="1:3">
      <c r="A16" s="4" t="s">
        <v>492</v>
      </c>
    </row>
    <row r="17" spans="1:3">
      <c r="A17" s="3" t="s">
        <v>481</v>
      </c>
    </row>
    <row r="18" spans="1:3">
      <c r="A18" s="4" t="s">
        <v>489</v>
      </c>
      <c r="B18" s="4" t="s">
        <v>493</v>
      </c>
    </row>
    <row r="19" spans="1:3">
      <c r="A19" s="4" t="s">
        <v>494</v>
      </c>
    </row>
    <row r="20" spans="1:3">
      <c r="A20" s="3" t="s">
        <v>481</v>
      </c>
    </row>
    <row r="21" spans="1:3">
      <c r="A21" s="4" t="s">
        <v>489</v>
      </c>
      <c r="B21" s="4" t="s">
        <v>493</v>
      </c>
    </row>
    <row r="22" spans="1:3">
      <c r="A22" s="4" t="s">
        <v>495</v>
      </c>
    </row>
    <row r="23" spans="1:3">
      <c r="A23" s="3" t="s">
        <v>481</v>
      </c>
    </row>
    <row r="24" spans="1:3">
      <c r="A24" s="4" t="s">
        <v>489</v>
      </c>
      <c r="B24" s="4" t="s">
        <v>496</v>
      </c>
      <c r="C24" s="4" t="s">
        <v>497</v>
      </c>
    </row>
    <row r="25" spans="1:3">
      <c r="A25" s="4" t="s">
        <v>498</v>
      </c>
    </row>
    <row r="26" spans="1:3">
      <c r="A26" s="3" t="s">
        <v>481</v>
      </c>
    </row>
    <row r="27" spans="1:3">
      <c r="A27" s="4" t="s">
        <v>425</v>
      </c>
      <c r="B27" s="6" t="n">
        <v>500000</v>
      </c>
    </row>
    <row r="28" spans="1:3">
      <c r="A28" s="4" t="s">
        <v>499</v>
      </c>
      <c r="B28" s="4" t="s">
        <v>500</v>
      </c>
    </row>
    <row r="29" spans="1:3">
      <c r="A29" s="4" t="s">
        <v>501</v>
      </c>
    </row>
    <row r="30" spans="1:3">
      <c r="A30" s="3" t="s">
        <v>481</v>
      </c>
    </row>
    <row r="31" spans="1:3">
      <c r="A31" s="4" t="s">
        <v>425</v>
      </c>
      <c r="B31" s="6" t="n">
        <v>380000</v>
      </c>
    </row>
    <row r="32" spans="1:3">
      <c r="A32" s="4" t="s">
        <v>499</v>
      </c>
      <c r="B32" s="4" t="s">
        <v>5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03</v>
      </c>
      <c r="B1" s="2" t="s">
        <v>2</v>
      </c>
      <c r="C1" s="2" t="s">
        <v>18</v>
      </c>
      <c r="D1" s="2" t="s">
        <v>19</v>
      </c>
    </row>
    <row r="2" spans="1:4">
      <c r="A2" s="3" t="s">
        <v>475</v>
      </c>
    </row>
    <row r="3" spans="1:4">
      <c r="A3" s="4" t="s">
        <v>36</v>
      </c>
      <c r="B3" s="6" t="n">
        <v>290278</v>
      </c>
      <c r="C3" s="6" t="n">
        <v>296611</v>
      </c>
      <c r="D3" s="6" t="n">
        <v>628776</v>
      </c>
    </row>
    <row r="4" spans="1:4">
      <c r="A4" s="4" t="s">
        <v>476</v>
      </c>
    </row>
    <row r="5" spans="1:4">
      <c r="A5" s="3" t="s">
        <v>475</v>
      </c>
    </row>
    <row r="6" spans="1:4">
      <c r="A6" s="4" t="s">
        <v>216</v>
      </c>
      <c r="B6" s="5" t="n">
        <v>880000</v>
      </c>
      <c r="C6" s="5" t="n">
        <v>880000</v>
      </c>
      <c r="D6" s="5" t="n">
        <v>880000</v>
      </c>
    </row>
    <row r="7" spans="1:4">
      <c r="A7" s="4" t="s">
        <v>477</v>
      </c>
      <c r="B7" s="5" t="n">
        <v>-590000</v>
      </c>
      <c r="C7" s="5" t="n">
        <v>-583000</v>
      </c>
      <c r="D7" s="5" t="n">
        <v>-251000</v>
      </c>
    </row>
    <row r="8" spans="1:4">
      <c r="A8" s="4" t="s">
        <v>36</v>
      </c>
      <c r="B8" s="6" t="n">
        <v>290000</v>
      </c>
      <c r="C8" s="6" t="n">
        <v>297000</v>
      </c>
      <c r="D8" s="6" t="n">
        <v>62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504</v>
      </c>
      <c r="B1" s="2" t="s">
        <v>383</v>
      </c>
      <c r="C1" s="2" t="s">
        <v>2</v>
      </c>
      <c r="D1" s="2" t="s">
        <v>72</v>
      </c>
      <c r="E1" s="2" t="s">
        <v>18</v>
      </c>
      <c r="F1" s="2" t="s">
        <v>19</v>
      </c>
    </row>
    <row r="2" spans="1:6">
      <c r="A2" s="3" t="s">
        <v>391</v>
      </c>
    </row>
    <row r="3" spans="1:6">
      <c r="A3" s="4" t="s">
        <v>409</v>
      </c>
      <c r="B3" s="6" t="n">
        <v>174000</v>
      </c>
      <c r="C3" s="6" t="n">
        <v>437014</v>
      </c>
      <c r="D3" s="6" t="n">
        <v>57447</v>
      </c>
      <c r="E3" s="6" t="n">
        <v>664707</v>
      </c>
      <c r="F3" s="6" t="n">
        <v>90662</v>
      </c>
    </row>
    <row r="4" spans="1:6">
      <c r="A4" s="4" t="s">
        <v>476</v>
      </c>
    </row>
    <row r="5" spans="1:6">
      <c r="A5" s="3" t="s">
        <v>391</v>
      </c>
    </row>
    <row r="6" spans="1:6">
      <c r="A6" s="4" t="s">
        <v>425</v>
      </c>
      <c r="C6" s="5" t="n">
        <v>880000</v>
      </c>
      <c r="E6" s="6" t="n">
        <v>880000</v>
      </c>
      <c r="F6" s="6" t="n">
        <v>880000</v>
      </c>
    </row>
    <row r="7" spans="1:6">
      <c r="A7" s="4" t="s">
        <v>409</v>
      </c>
      <c r="C7" s="5" t="n">
        <v>7000</v>
      </c>
      <c r="D7" s="6" t="n">
        <v>18000</v>
      </c>
    </row>
    <row r="8" spans="1:6">
      <c r="A8" s="4" t="s">
        <v>498</v>
      </c>
    </row>
    <row r="9" spans="1:6">
      <c r="A9" s="3" t="s">
        <v>391</v>
      </c>
    </row>
    <row r="10" spans="1:6">
      <c r="A10" s="4" t="s">
        <v>425</v>
      </c>
      <c r="C10" s="6" t="n">
        <v>500000</v>
      </c>
    </row>
    <row r="11" spans="1:6">
      <c r="A11" s="4" t="s">
        <v>499</v>
      </c>
      <c r="C11" s="4" t="s">
        <v>500</v>
      </c>
    </row>
    <row r="12" spans="1:6">
      <c r="A12" s="4" t="s">
        <v>505</v>
      </c>
    </row>
    <row r="13" spans="1:6">
      <c r="A13" s="3" t="s">
        <v>391</v>
      </c>
    </row>
    <row r="14" spans="1:6">
      <c r="A14" s="4" t="s">
        <v>425</v>
      </c>
      <c r="C14" s="6" t="n">
        <v>380000</v>
      </c>
    </row>
    <row r="15" spans="1:6">
      <c r="A15" s="4" t="s">
        <v>499</v>
      </c>
      <c r="C15" s="4" t="s">
        <v>5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506</v>
      </c>
      <c r="B1" s="2" t="s">
        <v>1</v>
      </c>
      <c r="D1" s="2" t="s">
        <v>71</v>
      </c>
    </row>
    <row r="2" spans="1:6">
      <c r="B2" s="2" t="s">
        <v>2</v>
      </c>
      <c r="C2" s="2" t="s">
        <v>72</v>
      </c>
      <c r="D2" s="2" t="s">
        <v>18</v>
      </c>
      <c r="E2" s="2" t="s">
        <v>19</v>
      </c>
      <c r="F2" s="2" t="s">
        <v>507</v>
      </c>
    </row>
    <row r="3" spans="1:6">
      <c r="A3" s="4" t="s">
        <v>508</v>
      </c>
      <c r="B3" s="6" t="n">
        <v>-5724390</v>
      </c>
      <c r="C3" s="6" t="n">
        <v>-2276188</v>
      </c>
      <c r="D3" s="6" t="n">
        <v>-28180084</v>
      </c>
      <c r="E3" s="6" t="n">
        <v>-7723404</v>
      </c>
    </row>
    <row r="4" spans="1:6">
      <c r="A4" s="4" t="s">
        <v>509</v>
      </c>
      <c r="B4" s="5" t="n">
        <v>-5332459</v>
      </c>
      <c r="C4" s="6" t="n">
        <v>-2157160</v>
      </c>
      <c r="D4" s="5" t="n">
        <v>-10657449</v>
      </c>
      <c r="E4" s="5" t="n">
        <v>-6634214</v>
      </c>
    </row>
    <row r="5" spans="1:6">
      <c r="A5" s="4" t="s">
        <v>510</v>
      </c>
      <c r="B5" s="5" t="n">
        <v>7186649</v>
      </c>
      <c r="D5" s="5" t="n">
        <v>10085253</v>
      </c>
      <c r="E5" s="5" t="n">
        <v>15616452</v>
      </c>
      <c r="F5" s="6" t="n">
        <v>5369407</v>
      </c>
    </row>
    <row r="6" spans="1:6">
      <c r="A6" s="4" t="s">
        <v>511</v>
      </c>
      <c r="B6" s="6" t="n">
        <v>-52285815</v>
      </c>
      <c r="D6" s="6" t="n">
        <v>-46561425</v>
      </c>
      <c r="E6" s="6" t="n">
        <v>-183813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12</v>
      </c>
      <c r="B1" s="2" t="s">
        <v>1</v>
      </c>
    </row>
    <row r="2" spans="1:4">
      <c r="B2" s="2" t="s">
        <v>2</v>
      </c>
      <c r="C2" s="2" t="s">
        <v>72</v>
      </c>
      <c r="D2" s="2" t="s">
        <v>18</v>
      </c>
    </row>
    <row r="3" spans="1:4">
      <c r="A3" s="3" t="s">
        <v>513</v>
      </c>
    </row>
    <row r="4" spans="1:4">
      <c r="A4" s="4" t="s">
        <v>514</v>
      </c>
      <c r="B4" s="6" t="n">
        <v>698000</v>
      </c>
      <c r="C4" s="6" t="n">
        <v>466000</v>
      </c>
    </row>
    <row r="5" spans="1:4">
      <c r="A5" s="4" t="s">
        <v>515</v>
      </c>
      <c r="D5" s="6" t="n">
        <v>426000</v>
      </c>
    </row>
    <row r="6" spans="1:4">
      <c r="A6" s="4" t="s">
        <v>516</v>
      </c>
      <c r="B6" s="5" t="n">
        <v>0</v>
      </c>
      <c r="C6" s="6" t="n">
        <v>21000</v>
      </c>
    </row>
    <row r="7" spans="1:4">
      <c r="A7" s="4" t="s">
        <v>517</v>
      </c>
    </row>
    <row r="8" spans="1:4">
      <c r="A8" s="3" t="s">
        <v>513</v>
      </c>
    </row>
    <row r="9" spans="1:4">
      <c r="A9" s="4" t="s">
        <v>515</v>
      </c>
      <c r="B9" s="6" t="n">
        <v>500000</v>
      </c>
    </row>
    <row r="10" spans="1:4">
      <c r="A10" s="4" t="s">
        <v>518</v>
      </c>
      <c r="B10" s="4" t="s">
        <v>519</v>
      </c>
    </row>
    <row r="11" spans="1:4">
      <c r="A11" s="4" t="s">
        <v>520</v>
      </c>
    </row>
    <row r="12" spans="1:4">
      <c r="A12" s="3" t="s">
        <v>513</v>
      </c>
    </row>
    <row r="13" spans="1:4">
      <c r="A13" s="4" t="s">
        <v>515</v>
      </c>
      <c r="B13" s="6" t="n">
        <v>250000</v>
      </c>
    </row>
    <row r="14" spans="1:4">
      <c r="A14" s="4" t="s">
        <v>518</v>
      </c>
      <c r="B14" s="4" t="s">
        <v>5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522</v>
      </c>
      <c r="B1" s="2" t="s">
        <v>523</v>
      </c>
      <c r="C1" s="2" t="s">
        <v>71</v>
      </c>
    </row>
    <row r="2" spans="1:3">
      <c r="B2" s="2" t="s">
        <v>524</v>
      </c>
      <c r="C2" s="2" t="s">
        <v>18</v>
      </c>
    </row>
    <row r="3" spans="1:3">
      <c r="A3" s="3" t="s">
        <v>513</v>
      </c>
    </row>
    <row r="4" spans="1:3">
      <c r="A4" s="4" t="s">
        <v>515</v>
      </c>
      <c r="C4" s="6" t="n">
        <v>426000</v>
      </c>
    </row>
    <row r="5" spans="1:3">
      <c r="A5" s="4" t="s">
        <v>525</v>
      </c>
    </row>
    <row r="6" spans="1:3">
      <c r="A6" s="3" t="s">
        <v>513</v>
      </c>
    </row>
    <row r="7" spans="1:3">
      <c r="A7" s="4" t="s">
        <v>526</v>
      </c>
      <c r="B7" s="6" t="n">
        <v>3025000</v>
      </c>
    </row>
    <row r="8" spans="1:3">
      <c r="A8" s="4" t="s">
        <v>515</v>
      </c>
      <c r="B8" s="6" t="n">
        <v>250000</v>
      </c>
    </row>
    <row r="9" spans="1:3">
      <c r="A9" s="4" t="s">
        <v>518</v>
      </c>
      <c r="B9" s="4" t="s">
        <v>521</v>
      </c>
    </row>
    <row r="10" spans="1:3">
      <c r="A10" s="4" t="s">
        <v>527</v>
      </c>
      <c r="B10" s="4" t="s">
        <v>502</v>
      </c>
    </row>
    <row r="11" spans="1:3">
      <c r="A11" s="4" t="s">
        <v>528</v>
      </c>
    </row>
    <row r="12" spans="1:3">
      <c r="A12" s="3" t="s">
        <v>513</v>
      </c>
    </row>
    <row r="13" spans="1:3">
      <c r="A13" s="4" t="s">
        <v>526</v>
      </c>
      <c r="C13" s="6" t="n">
        <v>3200000</v>
      </c>
    </row>
    <row r="14" spans="1:3">
      <c r="A14" s="4" t="s">
        <v>529</v>
      </c>
      <c r="C14" s="4" t="s">
        <v>530</v>
      </c>
    </row>
    <row r="15" spans="1:3">
      <c r="A15" s="4" t="s">
        <v>515</v>
      </c>
      <c r="C15" s="6" t="n">
        <v>500000</v>
      </c>
    </row>
    <row r="16" spans="1:3">
      <c r="A16" s="4" t="s">
        <v>531</v>
      </c>
      <c r="C16" s="6" t="n">
        <v>418000</v>
      </c>
    </row>
    <row r="17" spans="1:3">
      <c r="A17" s="4" t="s">
        <v>518</v>
      </c>
      <c r="C17" s="4" t="s">
        <v>5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34"/>
    <col customWidth="1" max="6" min="6" width="29"/>
  </cols>
  <sheetData>
    <row r="1" spans="1:6">
      <c r="A1" s="1" t="s">
        <v>96</v>
      </c>
      <c r="B1" s="2" t="s">
        <v>97</v>
      </c>
      <c r="C1" s="2" t="s">
        <v>98</v>
      </c>
      <c r="D1" s="2" t="s">
        <v>99</v>
      </c>
      <c r="E1" s="2" t="s">
        <v>100</v>
      </c>
      <c r="F1" s="2" t="s">
        <v>101</v>
      </c>
    </row>
    <row r="2" spans="1:6">
      <c r="A2" s="4" t="s">
        <v>102</v>
      </c>
      <c r="B2" s="6" t="n">
        <v>5369407</v>
      </c>
      <c r="C2" s="6" t="n">
        <v>66</v>
      </c>
      <c r="D2" s="6" t="n">
        <v>16027278</v>
      </c>
      <c r="E2" s="6" t="n">
        <v>0</v>
      </c>
      <c r="F2" s="6" t="n">
        <v>-10657937</v>
      </c>
    </row>
    <row r="3" spans="1:6">
      <c r="A3" s="4" t="s">
        <v>103</v>
      </c>
      <c r="C3" s="5" t="n">
        <v>658452</v>
      </c>
    </row>
    <row r="4" spans="1:6">
      <c r="A4" s="4" t="s">
        <v>104</v>
      </c>
      <c r="B4" s="5" t="n">
        <v>1017938</v>
      </c>
      <c r="C4" s="6" t="n">
        <v>0</v>
      </c>
      <c r="D4" s="5" t="n">
        <v>1017938</v>
      </c>
      <c r="E4" s="5" t="n">
        <v>0</v>
      </c>
      <c r="F4" s="5" t="n">
        <v>0</v>
      </c>
    </row>
    <row r="5" spans="1:6">
      <c r="A5" s="4" t="s">
        <v>105</v>
      </c>
      <c r="C5" s="5" t="n">
        <v>0</v>
      </c>
    </row>
    <row r="6" spans="1:6">
      <c r="A6" s="4" t="s">
        <v>106</v>
      </c>
      <c r="B6" s="5" t="n">
        <v>0</v>
      </c>
      <c r="C6" s="6" t="n">
        <v>18</v>
      </c>
      <c r="D6" s="5" t="n">
        <v>9999982</v>
      </c>
      <c r="E6" s="5" t="n">
        <v>-10000000</v>
      </c>
      <c r="F6" s="5" t="n">
        <v>0</v>
      </c>
    </row>
    <row r="7" spans="1:6">
      <c r="A7" s="4" t="s">
        <v>107</v>
      </c>
      <c r="B7" s="5" t="n">
        <v>12000000</v>
      </c>
      <c r="C7" s="6" t="n">
        <v>22</v>
      </c>
      <c r="D7" s="5" t="n">
        <v>11999978</v>
      </c>
      <c r="E7" s="5" t="n">
        <v>0</v>
      </c>
      <c r="F7" s="5" t="n">
        <v>0</v>
      </c>
    </row>
    <row r="8" spans="1:6">
      <c r="A8" s="4" t="s">
        <v>108</v>
      </c>
      <c r="C8" s="5" t="n">
        <v>216445</v>
      </c>
    </row>
    <row r="9" spans="1:6">
      <c r="A9" s="4" t="s">
        <v>58</v>
      </c>
      <c r="B9" s="5" t="n">
        <v>5000000</v>
      </c>
      <c r="C9" s="6" t="n">
        <v>0</v>
      </c>
      <c r="D9" s="5" t="n">
        <v>0</v>
      </c>
      <c r="E9" s="5" t="n">
        <v>5000000</v>
      </c>
      <c r="F9" s="5" t="n">
        <v>0</v>
      </c>
    </row>
    <row r="10" spans="1:6">
      <c r="A10" s="4" t="s">
        <v>109</v>
      </c>
      <c r="C10" s="5" t="n">
        <v>0</v>
      </c>
    </row>
    <row r="11" spans="1:6">
      <c r="A11" s="4" t="s">
        <v>110</v>
      </c>
      <c r="C11" s="5" t="n">
        <v>180371</v>
      </c>
    </row>
    <row r="12" spans="1:6">
      <c r="A12" s="4" t="s">
        <v>111</v>
      </c>
      <c r="B12" s="5" t="n">
        <v>-20013</v>
      </c>
      <c r="C12" s="6" t="n">
        <v>0</v>
      </c>
      <c r="D12" s="5" t="n">
        <v>-20013</v>
      </c>
      <c r="E12" s="5" t="n">
        <v>0</v>
      </c>
      <c r="F12" s="5" t="n">
        <v>0</v>
      </c>
    </row>
    <row r="13" spans="1:6">
      <c r="A13" s="4" t="s">
        <v>112</v>
      </c>
      <c r="B13" s="5" t="n">
        <v>-27476</v>
      </c>
      <c r="C13" s="5" t="n">
        <v>0</v>
      </c>
      <c r="D13" s="5" t="n">
        <v>-27476</v>
      </c>
      <c r="E13" s="5" t="n">
        <v>0</v>
      </c>
      <c r="F13" s="5" t="n">
        <v>0</v>
      </c>
    </row>
    <row r="14" spans="1:6">
      <c r="A14" s="4" t="s">
        <v>113</v>
      </c>
      <c r="B14" s="5" t="n">
        <v>0</v>
      </c>
      <c r="C14" s="6" t="n">
        <v>13</v>
      </c>
      <c r="D14" s="5" t="n">
        <v>-13</v>
      </c>
      <c r="E14" s="5" t="n">
        <v>0</v>
      </c>
      <c r="F14" s="5" t="n">
        <v>0</v>
      </c>
    </row>
    <row r="15" spans="1:6">
      <c r="A15" s="4" t="s">
        <v>114</v>
      </c>
      <c r="C15" s="5" t="n">
        <v>133039</v>
      </c>
    </row>
    <row r="16" spans="1:6">
      <c r="A16" s="4" t="s">
        <v>115</v>
      </c>
      <c r="B16" s="5" t="n">
        <v>0</v>
      </c>
    </row>
    <row r="17" spans="1:6">
      <c r="A17" s="4" t="s">
        <v>93</v>
      </c>
      <c r="B17" s="5" t="n">
        <v>-7723404</v>
      </c>
      <c r="C17" s="6" t="n">
        <v>0</v>
      </c>
      <c r="D17" s="5" t="n">
        <v>0</v>
      </c>
      <c r="E17" s="5" t="n">
        <v>0</v>
      </c>
      <c r="F17" s="5" t="n">
        <v>-7723404</v>
      </c>
    </row>
    <row r="18" spans="1:6">
      <c r="A18" s="4" t="s">
        <v>116</v>
      </c>
      <c r="B18" s="5" t="n">
        <v>15616452</v>
      </c>
      <c r="C18" s="6" t="n">
        <v>119</v>
      </c>
      <c r="D18" s="5" t="n">
        <v>38997674</v>
      </c>
      <c r="E18" s="5" t="n">
        <v>-5000000</v>
      </c>
      <c r="F18" s="5" t="n">
        <v>-18381341</v>
      </c>
    </row>
    <row r="19" spans="1:6">
      <c r="A19" s="4" t="s">
        <v>117</v>
      </c>
      <c r="C19" s="5" t="n">
        <v>1188307</v>
      </c>
    </row>
    <row r="20" spans="1:6">
      <c r="A20" s="4" t="s">
        <v>104</v>
      </c>
      <c r="B20" s="5" t="n">
        <v>902946</v>
      </c>
      <c r="C20" s="6" t="n">
        <v>0</v>
      </c>
      <c r="D20" s="5" t="n">
        <v>902946</v>
      </c>
      <c r="E20" s="5" t="n">
        <v>0</v>
      </c>
      <c r="F20" s="5" t="n">
        <v>0</v>
      </c>
    </row>
    <row r="21" spans="1:6">
      <c r="A21" s="4" t="s">
        <v>105</v>
      </c>
      <c r="C21" s="5" t="n">
        <v>0</v>
      </c>
    </row>
    <row r="22" spans="1:6">
      <c r="A22" s="4" t="s">
        <v>58</v>
      </c>
      <c r="B22" s="5" t="n">
        <v>5000000</v>
      </c>
      <c r="C22" s="6" t="n">
        <v>0</v>
      </c>
      <c r="D22" s="5" t="n">
        <v>0</v>
      </c>
      <c r="E22" s="5" t="n">
        <v>5000000</v>
      </c>
      <c r="F22" s="5" t="n">
        <v>0</v>
      </c>
    </row>
    <row r="23" spans="1:6">
      <c r="A23" s="4" t="s">
        <v>109</v>
      </c>
      <c r="C23" s="5" t="n">
        <v>0</v>
      </c>
    </row>
    <row r="24" spans="1:6">
      <c r="A24" s="4" t="s">
        <v>118</v>
      </c>
      <c r="B24" s="5" t="n">
        <v>200000</v>
      </c>
      <c r="C24" s="6" t="n">
        <v>3</v>
      </c>
      <c r="D24" s="5" t="n">
        <v>199997</v>
      </c>
      <c r="E24" s="5" t="n">
        <v>0</v>
      </c>
      <c r="F24" s="5" t="n">
        <v>0</v>
      </c>
    </row>
    <row r="25" spans="1:6">
      <c r="A25" s="4" t="s">
        <v>110</v>
      </c>
      <c r="C25" s="5" t="n">
        <v>25641</v>
      </c>
    </row>
    <row r="26" spans="1:6">
      <c r="A26" s="4" t="s">
        <v>119</v>
      </c>
      <c r="B26" s="5" t="n">
        <v>10090849</v>
      </c>
      <c r="C26" s="6" t="n">
        <v>96</v>
      </c>
      <c r="D26" s="5" t="n">
        <v>10090753</v>
      </c>
      <c r="E26" s="5" t="n">
        <v>0</v>
      </c>
      <c r="F26" s="5" t="n">
        <v>0</v>
      </c>
    </row>
    <row r="27" spans="1:6">
      <c r="A27" s="4" t="s">
        <v>120</v>
      </c>
      <c r="C27" s="5" t="n">
        <v>962150</v>
      </c>
    </row>
    <row r="28" spans="1:6">
      <c r="A28" s="4" t="s">
        <v>115</v>
      </c>
      <c r="B28" s="5" t="n">
        <v>136828</v>
      </c>
      <c r="C28" s="6" t="n">
        <v>0</v>
      </c>
      <c r="D28" s="5" t="n">
        <v>136828</v>
      </c>
      <c r="E28" s="5" t="n">
        <v>0</v>
      </c>
      <c r="F28" s="5" t="n">
        <v>0</v>
      </c>
    </row>
    <row r="29" spans="1:6">
      <c r="A29" s="4" t="s">
        <v>121</v>
      </c>
      <c r="B29" s="5" t="n">
        <v>4237874</v>
      </c>
      <c r="C29" s="6" t="n">
        <v>156</v>
      </c>
      <c r="D29" s="5" t="n">
        <v>4237718</v>
      </c>
      <c r="E29" s="5" t="n">
        <v>0</v>
      </c>
      <c r="F29" s="5" t="n">
        <v>0</v>
      </c>
    </row>
    <row r="30" spans="1:6">
      <c r="A30" s="4" t="s">
        <v>122</v>
      </c>
      <c r="C30" s="5" t="n">
        <v>1562500</v>
      </c>
    </row>
    <row r="31" spans="1:6">
      <c r="A31" s="4" t="s">
        <v>123</v>
      </c>
      <c r="B31" s="5" t="n">
        <v>2059895</v>
      </c>
      <c r="C31" s="6" t="n">
        <v>0</v>
      </c>
      <c r="D31" s="5" t="n">
        <v>2059895</v>
      </c>
      <c r="E31" s="5" t="n">
        <v>0</v>
      </c>
      <c r="F31" s="5" t="n">
        <v>0</v>
      </c>
    </row>
    <row r="32" spans="1:6">
      <c r="A32" s="4" t="s">
        <v>124</v>
      </c>
      <c r="B32" s="5" t="n">
        <v>20493</v>
      </c>
      <c r="C32" s="5" t="n">
        <v>0</v>
      </c>
      <c r="D32" s="5" t="n">
        <v>20493</v>
      </c>
      <c r="E32" s="5" t="n">
        <v>0</v>
      </c>
      <c r="F32" s="5" t="n">
        <v>0</v>
      </c>
    </row>
    <row r="33" spans="1:6">
      <c r="A33" s="4" t="s">
        <v>125</v>
      </c>
      <c r="B33" s="5" t="n">
        <v>0</v>
      </c>
      <c r="C33" s="6" t="n">
        <v>0</v>
      </c>
      <c r="D33" s="5" t="n">
        <v>0</v>
      </c>
      <c r="E33" s="5" t="n">
        <v>0</v>
      </c>
      <c r="F33" s="5" t="n">
        <v>0</v>
      </c>
    </row>
    <row r="34" spans="1:6">
      <c r="A34" s="4" t="s">
        <v>126</v>
      </c>
      <c r="C34" s="5" t="n">
        <v>3346</v>
      </c>
    </row>
    <row r="35" spans="1:6">
      <c r="A35" s="4" t="s">
        <v>93</v>
      </c>
      <c r="B35" s="5" t="n">
        <v>-28180084</v>
      </c>
      <c r="C35" s="6" t="n">
        <v>0</v>
      </c>
      <c r="D35" s="5" t="n">
        <v>0</v>
      </c>
      <c r="E35" s="5" t="n">
        <v>0</v>
      </c>
      <c r="F35" s="5" t="n">
        <v>-28180084</v>
      </c>
    </row>
    <row r="36" spans="1:6">
      <c r="A36" s="4" t="s">
        <v>127</v>
      </c>
      <c r="B36" s="5" t="n">
        <v>10085253</v>
      </c>
      <c r="C36" s="6" t="n">
        <v>374</v>
      </c>
      <c r="D36" s="5" t="n">
        <v>56646304</v>
      </c>
      <c r="E36" s="6" t="n">
        <v>0</v>
      </c>
      <c r="F36" s="5" t="n">
        <v>-46561425</v>
      </c>
    </row>
    <row r="37" spans="1:6">
      <c r="A37" s="4" t="s">
        <v>128</v>
      </c>
      <c r="C37" s="5" t="n">
        <v>3741944</v>
      </c>
    </row>
    <row r="38" spans="1:6">
      <c r="A38" s="4" t="s">
        <v>129</v>
      </c>
      <c r="B38" s="5" t="n">
        <v>607234</v>
      </c>
      <c r="C38" s="6" t="n">
        <v>23</v>
      </c>
      <c r="D38" s="5" t="n">
        <v>607211</v>
      </c>
      <c r="F38" s="5" t="n">
        <v>0</v>
      </c>
    </row>
    <row r="39" spans="1:6">
      <c r="A39" s="4" t="s">
        <v>130</v>
      </c>
      <c r="C39" s="5" t="n">
        <v>226190</v>
      </c>
    </row>
    <row r="40" spans="1:6">
      <c r="A40" s="4" t="s">
        <v>104</v>
      </c>
      <c r="B40" s="5" t="n">
        <v>1043713</v>
      </c>
      <c r="C40" s="6" t="n">
        <v>0</v>
      </c>
      <c r="D40" s="5" t="n">
        <v>1043713</v>
      </c>
      <c r="F40" s="5" t="n">
        <v>0</v>
      </c>
    </row>
    <row r="41" spans="1:6">
      <c r="A41" s="4" t="s">
        <v>105</v>
      </c>
      <c r="C41" s="5" t="n">
        <v>0</v>
      </c>
    </row>
    <row r="42" spans="1:6">
      <c r="A42" s="4" t="s">
        <v>131</v>
      </c>
      <c r="B42" s="5" t="n">
        <v>75466</v>
      </c>
      <c r="C42" s="6" t="n">
        <v>100</v>
      </c>
      <c r="D42" s="5" t="n">
        <v>75366</v>
      </c>
      <c r="F42" s="5" t="n">
        <v>0</v>
      </c>
    </row>
    <row r="43" spans="1:6">
      <c r="A43" s="4" t="s">
        <v>132</v>
      </c>
      <c r="C43" s="5" t="n">
        <v>1000000</v>
      </c>
    </row>
    <row r="44" spans="1:6">
      <c r="A44" s="4" t="s">
        <v>133</v>
      </c>
      <c r="B44" s="5" t="n">
        <v>509996</v>
      </c>
      <c r="C44" s="6" t="n">
        <v>14</v>
      </c>
      <c r="D44" s="5" t="n">
        <v>509982</v>
      </c>
      <c r="F44" s="5" t="n">
        <v>0</v>
      </c>
    </row>
    <row r="45" spans="1:6">
      <c r="A45" s="4" t="s">
        <v>134</v>
      </c>
      <c r="C45" s="5" t="n">
        <v>142457</v>
      </c>
    </row>
    <row r="46" spans="1:6">
      <c r="A46" s="4" t="s">
        <v>135</v>
      </c>
      <c r="B46" s="5" t="n">
        <v>589377</v>
      </c>
      <c r="C46" s="6" t="n">
        <v>0</v>
      </c>
      <c r="D46" s="5" t="n">
        <v>589377</v>
      </c>
      <c r="F46" s="5" t="n">
        <v>0</v>
      </c>
    </row>
    <row r="47" spans="1:6">
      <c r="A47" s="4" t="s">
        <v>93</v>
      </c>
      <c r="B47" s="5" t="n">
        <v>-5724390</v>
      </c>
      <c r="C47" s="5" t="n">
        <v>0</v>
      </c>
      <c r="D47" s="5" t="n">
        <v>0</v>
      </c>
      <c r="F47" s="5" t="n">
        <v>-5724390</v>
      </c>
    </row>
    <row r="48" spans="1:6">
      <c r="A48" s="4" t="s">
        <v>136</v>
      </c>
      <c r="B48" s="6" t="n">
        <v>7186649</v>
      </c>
      <c r="C48" s="6" t="n">
        <v>511</v>
      </c>
      <c r="D48" s="6" t="n">
        <v>59471953</v>
      </c>
      <c r="F48" s="6" t="n">
        <v>-52285815</v>
      </c>
    </row>
    <row r="49" spans="1:6">
      <c r="A49" s="4" t="s">
        <v>137</v>
      </c>
      <c r="C49" s="5" t="n">
        <v>51105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532</v>
      </c>
      <c r="B1" s="2" t="s">
        <v>2</v>
      </c>
      <c r="C1" s="2" t="s">
        <v>18</v>
      </c>
      <c r="D1" s="2" t="s">
        <v>533</v>
      </c>
      <c r="E1" s="2" t="s">
        <v>19</v>
      </c>
    </row>
    <row r="2" spans="1:5">
      <c r="A2" s="3" t="s">
        <v>534</v>
      </c>
    </row>
    <row r="3" spans="1:5">
      <c r="A3" s="4" t="s">
        <v>27</v>
      </c>
      <c r="B3" s="6" t="n">
        <v>1769000</v>
      </c>
      <c r="C3" s="6" t="n">
        <v>1041000</v>
      </c>
      <c r="E3" s="6" t="n">
        <v>0</v>
      </c>
    </row>
    <row r="4" spans="1:5">
      <c r="A4" s="3" t="s">
        <v>535</v>
      </c>
    </row>
    <row r="5" spans="1:5">
      <c r="A5" s="4" t="s">
        <v>50</v>
      </c>
      <c r="B5" s="5" t="n">
        <v>346600</v>
      </c>
      <c r="C5" s="5" t="n">
        <v>275992</v>
      </c>
      <c r="D5" s="6" t="n">
        <v>103000</v>
      </c>
      <c r="E5" s="5" t="n">
        <v>0</v>
      </c>
    </row>
    <row r="6" spans="1:5">
      <c r="A6" s="4" t="s">
        <v>48</v>
      </c>
      <c r="B6" s="5" t="n">
        <v>3929921</v>
      </c>
      <c r="C6" s="5" t="n">
        <v>3869122</v>
      </c>
      <c r="E6" s="5" t="n">
        <v>664000</v>
      </c>
    </row>
    <row r="7" spans="1:5">
      <c r="A7" s="4" t="s">
        <v>536</v>
      </c>
    </row>
    <row r="8" spans="1:5">
      <c r="A8" s="3" t="s">
        <v>534</v>
      </c>
    </row>
    <row r="9" spans="1:5">
      <c r="A9" s="4" t="s">
        <v>27</v>
      </c>
      <c r="B9" s="5" t="n">
        <v>1769000</v>
      </c>
      <c r="C9" s="5" t="n">
        <v>1041000</v>
      </c>
      <c r="E9" s="5" t="n">
        <v>0</v>
      </c>
    </row>
    <row r="10" spans="1:5">
      <c r="A10" s="3" t="s">
        <v>535</v>
      </c>
    </row>
    <row r="11" spans="1:5">
      <c r="A11" s="4" t="s">
        <v>50</v>
      </c>
      <c r="B11" s="5" t="n">
        <v>0</v>
      </c>
      <c r="C11" s="5" t="n">
        <v>0</v>
      </c>
      <c r="E11" s="5" t="n">
        <v>0</v>
      </c>
    </row>
    <row r="12" spans="1:5">
      <c r="A12" s="4" t="s">
        <v>48</v>
      </c>
      <c r="B12" s="5" t="n">
        <v>0</v>
      </c>
      <c r="C12" s="5" t="n">
        <v>0</v>
      </c>
      <c r="E12" s="5" t="n">
        <v>0</v>
      </c>
    </row>
    <row r="13" spans="1:5">
      <c r="A13" s="4" t="s">
        <v>537</v>
      </c>
    </row>
    <row r="14" spans="1:5">
      <c r="A14" s="3" t="s">
        <v>534</v>
      </c>
    </row>
    <row r="15" spans="1:5">
      <c r="A15" s="4" t="s">
        <v>27</v>
      </c>
      <c r="B15" s="5" t="n">
        <v>0</v>
      </c>
      <c r="C15" s="5" t="n">
        <v>0</v>
      </c>
      <c r="E15" s="5" t="n">
        <v>0</v>
      </c>
    </row>
    <row r="16" spans="1:5">
      <c r="A16" s="3" t="s">
        <v>535</v>
      </c>
    </row>
    <row r="17" spans="1:5">
      <c r="A17" s="4" t="s">
        <v>50</v>
      </c>
      <c r="B17" s="5" t="n">
        <v>0</v>
      </c>
      <c r="C17" s="5" t="n">
        <v>0</v>
      </c>
      <c r="E17" s="5" t="n">
        <v>0</v>
      </c>
    </row>
    <row r="18" spans="1:5">
      <c r="A18" s="4" t="s">
        <v>48</v>
      </c>
      <c r="B18" s="5" t="n">
        <v>0</v>
      </c>
      <c r="C18" s="5" t="n">
        <v>0</v>
      </c>
      <c r="E18" s="5" t="n">
        <v>0</v>
      </c>
    </row>
    <row r="19" spans="1:5">
      <c r="A19" s="4" t="s">
        <v>538</v>
      </c>
    </row>
    <row r="20" spans="1:5">
      <c r="A20" s="3" t="s">
        <v>534</v>
      </c>
    </row>
    <row r="21" spans="1:5">
      <c r="A21" s="4" t="s">
        <v>27</v>
      </c>
      <c r="B21" s="5" t="n">
        <v>0</v>
      </c>
      <c r="C21" s="5" t="n">
        <v>0</v>
      </c>
      <c r="E21" s="5" t="n">
        <v>0</v>
      </c>
    </row>
    <row r="22" spans="1:5">
      <c r="A22" s="3" t="s">
        <v>535</v>
      </c>
    </row>
    <row r="23" spans="1:5">
      <c r="A23" s="4" t="s">
        <v>50</v>
      </c>
      <c r="B23" s="5" t="n">
        <v>347000</v>
      </c>
      <c r="C23" s="5" t="n">
        <v>276000</v>
      </c>
      <c r="E23" s="5" t="n">
        <v>0</v>
      </c>
    </row>
    <row r="24" spans="1:5">
      <c r="A24" s="4" t="s">
        <v>48</v>
      </c>
      <c r="B24" s="6" t="n">
        <v>3930000</v>
      </c>
      <c r="C24" s="6" t="n">
        <v>3869000</v>
      </c>
      <c r="E24" s="6" t="n">
        <v>66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2</v>
      </c>
      <c r="C1" s="2" t="s">
        <v>18</v>
      </c>
      <c r="D1" s="2" t="s">
        <v>19</v>
      </c>
    </row>
    <row r="2" spans="1:4">
      <c r="A2" s="3" t="s">
        <v>540</v>
      </c>
    </row>
    <row r="3" spans="1:4">
      <c r="A3" s="4" t="s">
        <v>541</v>
      </c>
      <c r="B3" s="6" t="n">
        <v>1041000</v>
      </c>
      <c r="C3" s="6" t="n">
        <v>2013000</v>
      </c>
    </row>
    <row r="4" spans="1:4">
      <c r="A4" s="4" t="s">
        <v>542</v>
      </c>
      <c r="B4" s="5" t="n">
        <v>728000</v>
      </c>
      <c r="C4" s="5" t="n">
        <v>0</v>
      </c>
    </row>
    <row r="5" spans="1:4">
      <c r="A5" s="4" t="s">
        <v>543</v>
      </c>
      <c r="B5" s="5" t="n">
        <v>0</v>
      </c>
      <c r="C5" s="5" t="n">
        <v>-972000</v>
      </c>
    </row>
    <row r="6" spans="1:4">
      <c r="A6" s="4" t="s">
        <v>544</v>
      </c>
      <c r="B6" s="6" t="n">
        <v>1769000</v>
      </c>
      <c r="C6" s="6" t="n">
        <v>1041000</v>
      </c>
      <c r="D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545</v>
      </c>
      <c r="B1" s="2" t="s">
        <v>1</v>
      </c>
    </row>
    <row r="2" spans="1:2">
      <c r="B2" s="2" t="s">
        <v>2</v>
      </c>
    </row>
    <row r="3" spans="1:2">
      <c r="A3" s="3" t="s">
        <v>546</v>
      </c>
    </row>
    <row r="4" spans="1:2">
      <c r="A4" s="4" t="s">
        <v>547</v>
      </c>
      <c r="B4" s="4" t="s">
        <v>548</v>
      </c>
    </row>
    <row r="5" spans="1:2">
      <c r="A5" s="4" t="s">
        <v>549</v>
      </c>
      <c r="B5" s="4" t="s">
        <v>550</v>
      </c>
    </row>
    <row r="6" spans="1:2">
      <c r="A6" s="4" t="s">
        <v>551</v>
      </c>
      <c r="B6" s="4" t="s">
        <v>552</v>
      </c>
    </row>
    <row r="7" spans="1:2">
      <c r="A7" s="4" t="s">
        <v>553</v>
      </c>
      <c r="B7" s="4" t="s">
        <v>554</v>
      </c>
    </row>
    <row r="8" spans="1:2">
      <c r="A8" s="4" t="s">
        <v>555</v>
      </c>
    </row>
    <row r="9" spans="1:2">
      <c r="A9" s="3" t="s">
        <v>546</v>
      </c>
    </row>
    <row r="10" spans="1:2">
      <c r="A10" s="4" t="s">
        <v>547</v>
      </c>
      <c r="B10" s="4" t="s">
        <v>556</v>
      </c>
    </row>
    <row r="11" spans="1:2">
      <c r="A11" s="4" t="s">
        <v>549</v>
      </c>
      <c r="B11" s="4" t="s">
        <v>455</v>
      </c>
    </row>
    <row r="12" spans="1:2">
      <c r="A12" s="4" t="s">
        <v>551</v>
      </c>
      <c r="B12" s="4" t="s">
        <v>557</v>
      </c>
    </row>
    <row r="13" spans="1:2">
      <c r="A13" s="4" t="s">
        <v>553</v>
      </c>
      <c r="B13" s="4" t="s">
        <v>5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8</v>
      </c>
      <c r="B1" s="2" t="s">
        <v>1</v>
      </c>
      <c r="C1" s="2" t="s">
        <v>71</v>
      </c>
    </row>
    <row r="2" spans="1:3">
      <c r="B2" s="2" t="s">
        <v>2</v>
      </c>
      <c r="C2" s="2" t="s">
        <v>18</v>
      </c>
    </row>
    <row r="3" spans="1:3">
      <c r="A3" s="3" t="s">
        <v>559</v>
      </c>
    </row>
    <row r="4" spans="1:3">
      <c r="A4" s="4" t="s">
        <v>560</v>
      </c>
      <c r="B4" s="6" t="n">
        <v>276000</v>
      </c>
      <c r="C4" s="6" t="n">
        <v>0</v>
      </c>
    </row>
    <row r="5" spans="1:3">
      <c r="A5" s="4" t="s">
        <v>561</v>
      </c>
      <c r="B5" s="5" t="n">
        <v>0</v>
      </c>
      <c r="C5" s="5" t="n">
        <v>400000</v>
      </c>
    </row>
    <row r="6" spans="1:3">
      <c r="A6" s="4" t="s">
        <v>562</v>
      </c>
      <c r="C6" s="5" t="n">
        <v>-137000</v>
      </c>
    </row>
    <row r="7" spans="1:3">
      <c r="A7" s="4" t="s">
        <v>563</v>
      </c>
      <c r="B7" s="5" t="n">
        <v>71000</v>
      </c>
      <c r="C7" s="5" t="n">
        <v>13000</v>
      </c>
    </row>
    <row r="8" spans="1:3">
      <c r="A8" s="4" t="s">
        <v>564</v>
      </c>
      <c r="B8" s="6" t="n">
        <v>347000</v>
      </c>
      <c r="C8" s="6" t="n">
        <v>276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5</v>
      </c>
      <c r="B1" s="2" t="s">
        <v>71</v>
      </c>
    </row>
    <row r="2" spans="1:4">
      <c r="B2" s="2" t="s">
        <v>18</v>
      </c>
      <c r="C2" s="2" t="s">
        <v>2</v>
      </c>
      <c r="D2" s="2" t="s">
        <v>19</v>
      </c>
    </row>
    <row r="3" spans="1:4">
      <c r="A3" s="3" t="s">
        <v>546</v>
      </c>
    </row>
    <row r="4" spans="1:4">
      <c r="A4" s="4" t="s">
        <v>566</v>
      </c>
      <c r="B4" s="6" t="n">
        <v>1041000</v>
      </c>
      <c r="C4" s="6" t="n">
        <v>1769000</v>
      </c>
      <c r="D4" s="6" t="n">
        <v>0</v>
      </c>
    </row>
    <row r="5" spans="1:4">
      <c r="A5" s="4" t="s">
        <v>567</v>
      </c>
      <c r="B5" s="6" t="n">
        <v>6</v>
      </c>
    </row>
    <row r="6" spans="1:4">
      <c r="A6" s="4" t="s">
        <v>568</v>
      </c>
      <c r="B6" s="4" t="s">
        <v>455</v>
      </c>
    </row>
    <row r="7" spans="1:4">
      <c r="A7" s="4" t="s">
        <v>569</v>
      </c>
      <c r="B7" s="4" t="s">
        <v>556</v>
      </c>
    </row>
    <row r="8" spans="1:4">
      <c r="A8" s="4" t="s">
        <v>570</v>
      </c>
      <c r="B8" s="4" t="s">
        <v>557</v>
      </c>
    </row>
    <row r="9" spans="1:4">
      <c r="A9" s="4" t="s">
        <v>487</v>
      </c>
    </row>
    <row r="10" spans="1:4">
      <c r="A10" s="3" t="s">
        <v>546</v>
      </c>
    </row>
    <row r="11" spans="1:4">
      <c r="A11" s="4" t="s">
        <v>568</v>
      </c>
      <c r="B11" s="4" t="s">
        <v>571</v>
      </c>
    </row>
    <row r="12" spans="1:4">
      <c r="A12" s="4" t="s">
        <v>569</v>
      </c>
      <c r="B12" s="4" t="s">
        <v>556</v>
      </c>
    </row>
    <row r="13" spans="1:4">
      <c r="A13" s="4" t="s">
        <v>570</v>
      </c>
      <c r="B13" s="4" t="s">
        <v>5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3"/>
    <col customWidth="1" max="5" min="5" width="14"/>
    <col customWidth="1" max="6" min="6" width="14"/>
  </cols>
  <sheetData>
    <row r="1" spans="1:6">
      <c r="A1" s="1" t="s">
        <v>573</v>
      </c>
      <c r="B1" s="2" t="s">
        <v>2</v>
      </c>
      <c r="C1" s="2" t="s">
        <v>18</v>
      </c>
      <c r="D1" s="2" t="s">
        <v>574</v>
      </c>
      <c r="E1" s="2" t="s">
        <v>575</v>
      </c>
      <c r="F1" s="2" t="s">
        <v>576</v>
      </c>
    </row>
    <row r="2" spans="1:6">
      <c r="A2" s="3" t="s">
        <v>577</v>
      </c>
    </row>
    <row r="3" spans="1:6">
      <c r="A3" s="4" t="s">
        <v>97</v>
      </c>
      <c r="B3" s="6" t="n">
        <v>15321000</v>
      </c>
      <c r="C3" s="6" t="n">
        <v>14743000</v>
      </c>
      <c r="D3" s="6" t="n">
        <v>1902000</v>
      </c>
    </row>
    <row r="4" spans="1:6">
      <c r="A4" s="5" t="n">
        <v>2017</v>
      </c>
      <c r="B4" s="5" t="n">
        <v>10371000</v>
      </c>
      <c r="C4" s="5" t="n">
        <v>9897000</v>
      </c>
    </row>
    <row r="5" spans="1:6">
      <c r="A5" s="5" t="n">
        <v>2018</v>
      </c>
      <c r="B5" s="5" t="n">
        <v>1345000</v>
      </c>
      <c r="C5" s="5" t="n">
        <v>1243000</v>
      </c>
    </row>
    <row r="6" spans="1:6">
      <c r="A6" s="5" t="n">
        <v>2019</v>
      </c>
      <c r="B6" s="5" t="n">
        <v>1105000</v>
      </c>
      <c r="C6" s="5" t="n">
        <v>1103000</v>
      </c>
    </row>
    <row r="7" spans="1:6">
      <c r="A7" s="5" t="n">
        <v>2020</v>
      </c>
      <c r="B7" s="5" t="n">
        <v>2500000</v>
      </c>
      <c r="C7" s="5" t="n">
        <v>2500000</v>
      </c>
    </row>
    <row r="8" spans="1:6">
      <c r="A8" s="5" t="n">
        <v>2021</v>
      </c>
      <c r="B8" s="5" t="n">
        <v>0</v>
      </c>
      <c r="C8" s="5" t="n">
        <v>0</v>
      </c>
    </row>
    <row r="9" spans="1:6">
      <c r="A9" s="4" t="s">
        <v>392</v>
      </c>
      <c r="B9" s="4" t="s">
        <v>53</v>
      </c>
      <c r="C9" s="5" t="n">
        <v>0</v>
      </c>
    </row>
    <row r="10" spans="1:6">
      <c r="A10" s="4" t="s">
        <v>578</v>
      </c>
    </row>
    <row r="11" spans="1:6">
      <c r="A11" s="3" t="s">
        <v>577</v>
      </c>
    </row>
    <row r="12" spans="1:6">
      <c r="A12" s="4" t="s">
        <v>97</v>
      </c>
      <c r="B12" s="5" t="n">
        <v>1902000</v>
      </c>
      <c r="C12" s="5" t="n">
        <v>1902000</v>
      </c>
    </row>
    <row r="13" spans="1:6">
      <c r="A13" s="5" t="n">
        <v>2017</v>
      </c>
      <c r="B13" s="5" t="n">
        <v>731000</v>
      </c>
      <c r="C13" s="5" t="n">
        <v>731000</v>
      </c>
    </row>
    <row r="14" spans="1:6">
      <c r="A14" s="5" t="n">
        <v>2018</v>
      </c>
      <c r="B14" s="5" t="n">
        <v>598000</v>
      </c>
      <c r="C14" s="5" t="n">
        <v>598000</v>
      </c>
    </row>
    <row r="15" spans="1:6">
      <c r="A15" s="5" t="n">
        <v>2019</v>
      </c>
      <c r="B15" s="5" t="n">
        <v>573000</v>
      </c>
      <c r="C15" s="5" t="n">
        <v>573000</v>
      </c>
    </row>
    <row r="16" spans="1:6">
      <c r="A16" s="5" t="n">
        <v>2020</v>
      </c>
      <c r="B16" s="5" t="n">
        <v>0</v>
      </c>
      <c r="C16" s="5" t="n">
        <v>0</v>
      </c>
    </row>
    <row r="17" spans="1:6">
      <c r="A17" s="5" t="n">
        <v>2021</v>
      </c>
      <c r="B17" s="5" t="n">
        <v>0</v>
      </c>
      <c r="C17" s="5" t="n">
        <v>0</v>
      </c>
    </row>
    <row r="18" spans="1:6">
      <c r="A18" s="4" t="s">
        <v>392</v>
      </c>
      <c r="B18" s="5" t="n">
        <v>0</v>
      </c>
      <c r="C18" s="5" t="n">
        <v>0</v>
      </c>
    </row>
    <row r="19" spans="1:6">
      <c r="A19" s="4" t="s">
        <v>432</v>
      </c>
    </row>
    <row r="20" spans="1:6">
      <c r="A20" s="3" t="s">
        <v>577</v>
      </c>
    </row>
    <row r="21" spans="1:6">
      <c r="A21" s="4" t="s">
        <v>97</v>
      </c>
      <c r="B21" s="5" t="n">
        <v>8500000</v>
      </c>
      <c r="C21" s="5" t="n">
        <v>8500000</v>
      </c>
      <c r="F21" s="6" t="n">
        <v>8000000</v>
      </c>
    </row>
    <row r="22" spans="1:6">
      <c r="A22" s="5" t="n">
        <v>2017</v>
      </c>
      <c r="B22" s="5" t="n">
        <v>6000000</v>
      </c>
      <c r="C22" s="5" t="n">
        <v>6000000</v>
      </c>
      <c r="F22" s="6" t="n">
        <v>6000000</v>
      </c>
    </row>
    <row r="23" spans="1:6">
      <c r="A23" s="5" t="n">
        <v>2018</v>
      </c>
      <c r="B23" s="5" t="n">
        <v>0</v>
      </c>
      <c r="C23" s="5" t="n">
        <v>0</v>
      </c>
    </row>
    <row r="24" spans="1:6">
      <c r="A24" s="5" t="n">
        <v>2019</v>
      </c>
      <c r="B24" s="5" t="n">
        <v>0</v>
      </c>
      <c r="C24" s="5" t="n">
        <v>0</v>
      </c>
    </row>
    <row r="25" spans="1:6">
      <c r="A25" s="5" t="n">
        <v>2020</v>
      </c>
      <c r="B25" s="5" t="n">
        <v>2500000</v>
      </c>
      <c r="C25" s="5" t="n">
        <v>2500000</v>
      </c>
    </row>
    <row r="26" spans="1:6">
      <c r="A26" s="5" t="n">
        <v>2021</v>
      </c>
      <c r="B26" s="5" t="n">
        <v>0</v>
      </c>
      <c r="C26" s="5" t="n">
        <v>0</v>
      </c>
    </row>
    <row r="27" spans="1:6">
      <c r="A27" s="4" t="s">
        <v>392</v>
      </c>
      <c r="B27" s="5" t="n">
        <v>0</v>
      </c>
      <c r="C27" s="5" t="n">
        <v>0</v>
      </c>
    </row>
    <row r="28" spans="1:6">
      <c r="A28" s="4" t="s">
        <v>579</v>
      </c>
    </row>
    <row r="29" spans="1:6">
      <c r="A29" s="3" t="s">
        <v>577</v>
      </c>
    </row>
    <row r="30" spans="1:6">
      <c r="A30" s="4" t="s">
        <v>97</v>
      </c>
      <c r="B30" s="5" t="n">
        <v>2500000</v>
      </c>
      <c r="C30" s="5" t="n">
        <v>3000000</v>
      </c>
      <c r="E30" s="6" t="n">
        <v>5000000</v>
      </c>
    </row>
    <row r="31" spans="1:6">
      <c r="A31" s="5" t="n">
        <v>2017</v>
      </c>
      <c r="B31" s="5" t="n">
        <v>1500000</v>
      </c>
      <c r="C31" s="5" t="n">
        <v>2000000</v>
      </c>
    </row>
    <row r="32" spans="1:6">
      <c r="A32" s="5" t="n">
        <v>2018</v>
      </c>
      <c r="B32" s="5" t="n">
        <v>500000</v>
      </c>
      <c r="C32" s="5" t="n">
        <v>500000</v>
      </c>
    </row>
    <row r="33" spans="1:6">
      <c r="A33" s="5" t="n">
        <v>2019</v>
      </c>
      <c r="B33" s="5" t="n">
        <v>500000</v>
      </c>
      <c r="C33" s="5" t="n">
        <v>500000</v>
      </c>
    </row>
    <row r="34" spans="1:6">
      <c r="A34" s="5" t="n">
        <v>2020</v>
      </c>
      <c r="B34" s="5" t="n">
        <v>0</v>
      </c>
      <c r="C34" s="5" t="n">
        <v>0</v>
      </c>
    </row>
    <row r="35" spans="1:6">
      <c r="A35" s="5" t="n">
        <v>2021</v>
      </c>
      <c r="B35" s="5" t="n">
        <v>0</v>
      </c>
      <c r="C35" s="5" t="n">
        <v>0</v>
      </c>
    </row>
    <row r="36" spans="1:6">
      <c r="A36" s="4" t="s">
        <v>392</v>
      </c>
      <c r="B36" s="5" t="n">
        <v>0</v>
      </c>
      <c r="C36" s="5" t="n">
        <v>0</v>
      </c>
    </row>
    <row r="37" spans="1:6">
      <c r="A37" s="4" t="s">
        <v>580</v>
      </c>
    </row>
    <row r="38" spans="1:6">
      <c r="A38" s="3" t="s">
        <v>577</v>
      </c>
    </row>
    <row r="39" spans="1:6">
      <c r="A39" s="4" t="s">
        <v>97</v>
      </c>
      <c r="B39" s="5" t="n">
        <v>1673000</v>
      </c>
    </row>
    <row r="40" spans="1:6">
      <c r="A40" s="5" t="n">
        <v>2017</v>
      </c>
      <c r="B40" s="5" t="n">
        <v>1569000</v>
      </c>
    </row>
    <row r="41" spans="1:6">
      <c r="A41" s="5" t="n">
        <v>2018</v>
      </c>
      <c r="B41" s="5" t="n">
        <v>102000</v>
      </c>
    </row>
    <row r="42" spans="1:6">
      <c r="A42" s="5" t="n">
        <v>2019</v>
      </c>
      <c r="B42" s="5" t="n">
        <v>2000</v>
      </c>
    </row>
    <row r="43" spans="1:6">
      <c r="A43" s="4" t="s">
        <v>581</v>
      </c>
    </row>
    <row r="44" spans="1:6">
      <c r="A44" s="3" t="s">
        <v>577</v>
      </c>
    </row>
    <row r="45" spans="1:6">
      <c r="A45" s="4" t="s">
        <v>97</v>
      </c>
      <c r="B45" s="5" t="n">
        <v>153000</v>
      </c>
      <c r="C45" s="5" t="n">
        <v>204000</v>
      </c>
    </row>
    <row r="46" spans="1:6">
      <c r="A46" s="5" t="n">
        <v>2017</v>
      </c>
      <c r="B46" s="5" t="n">
        <v>153000</v>
      </c>
      <c r="C46" s="5" t="n">
        <v>204000</v>
      </c>
    </row>
    <row r="47" spans="1:6">
      <c r="A47" s="5" t="n">
        <v>2018</v>
      </c>
      <c r="B47" s="5" t="n">
        <v>0</v>
      </c>
      <c r="C47" s="5" t="n">
        <v>0</v>
      </c>
    </row>
    <row r="48" spans="1:6">
      <c r="A48" s="5" t="n">
        <v>2019</v>
      </c>
      <c r="B48" s="5" t="n">
        <v>0</v>
      </c>
      <c r="C48" s="5" t="n">
        <v>0</v>
      </c>
    </row>
    <row r="49" spans="1:6">
      <c r="A49" s="5" t="n">
        <v>2020</v>
      </c>
      <c r="B49" s="5" t="n">
        <v>0</v>
      </c>
      <c r="C49" s="5" t="n">
        <v>0</v>
      </c>
    </row>
    <row r="50" spans="1:6">
      <c r="A50" s="5" t="n">
        <v>2021</v>
      </c>
      <c r="B50" s="5" t="n">
        <v>0</v>
      </c>
      <c r="C50" s="5" t="n">
        <v>0</v>
      </c>
    </row>
    <row r="51" spans="1:6">
      <c r="A51" s="4" t="s">
        <v>392</v>
      </c>
      <c r="B51" s="5" t="n">
        <v>0</v>
      </c>
      <c r="C51" s="5" t="n">
        <v>0</v>
      </c>
    </row>
    <row r="52" spans="1:6">
      <c r="A52" s="4" t="s">
        <v>320</v>
      </c>
    </row>
    <row r="53" spans="1:6">
      <c r="A53" s="3" t="s">
        <v>577</v>
      </c>
    </row>
    <row r="54" spans="1:6">
      <c r="A54" s="4" t="s">
        <v>97</v>
      </c>
      <c r="B54" s="5" t="n">
        <v>250000</v>
      </c>
      <c r="C54" s="5" t="n">
        <v>750000</v>
      </c>
    </row>
    <row r="55" spans="1:6">
      <c r="A55" s="5" t="n">
        <v>2017</v>
      </c>
      <c r="B55" s="5" t="n">
        <v>250000</v>
      </c>
      <c r="C55" s="5" t="n">
        <v>750000</v>
      </c>
    </row>
    <row r="56" spans="1:6">
      <c r="A56" s="5" t="n">
        <v>2018</v>
      </c>
      <c r="B56" s="5" t="n">
        <v>0</v>
      </c>
      <c r="C56" s="5" t="n">
        <v>0</v>
      </c>
    </row>
    <row r="57" spans="1:6">
      <c r="A57" s="5" t="n">
        <v>2019</v>
      </c>
      <c r="B57" s="5" t="n">
        <v>0</v>
      </c>
      <c r="C57" s="5" t="n">
        <v>0</v>
      </c>
    </row>
    <row r="58" spans="1:6">
      <c r="A58" s="5" t="n">
        <v>2020</v>
      </c>
      <c r="B58" s="5" t="n">
        <v>0</v>
      </c>
      <c r="C58" s="5" t="n">
        <v>0</v>
      </c>
    </row>
    <row r="59" spans="1:6">
      <c r="A59" s="5" t="n">
        <v>2021</v>
      </c>
      <c r="B59" s="5" t="n">
        <v>0</v>
      </c>
      <c r="C59" s="5" t="n">
        <v>0</v>
      </c>
    </row>
    <row r="60" spans="1:6">
      <c r="A60" s="4" t="s">
        <v>392</v>
      </c>
      <c r="B60" s="5" t="n">
        <v>0</v>
      </c>
      <c r="C60" s="5" t="n">
        <v>0</v>
      </c>
    </row>
    <row r="61" spans="1:6">
      <c r="A61" s="4" t="s">
        <v>582</v>
      </c>
    </row>
    <row r="62" spans="1:6">
      <c r="A62" s="3" t="s">
        <v>577</v>
      </c>
    </row>
    <row r="63" spans="1:6">
      <c r="A63" s="4" t="s">
        <v>97</v>
      </c>
      <c r="B63" s="5" t="n">
        <v>283000</v>
      </c>
      <c r="C63" s="5" t="n">
        <v>317000</v>
      </c>
    </row>
    <row r="64" spans="1:6">
      <c r="A64" s="5" t="n">
        <v>2017</v>
      </c>
      <c r="B64" s="5" t="n">
        <v>108000</v>
      </c>
      <c r="C64" s="5" t="n">
        <v>142000</v>
      </c>
    </row>
    <row r="65" spans="1:6">
      <c r="A65" s="5" t="n">
        <v>2018</v>
      </c>
      <c r="B65" s="5" t="n">
        <v>145000</v>
      </c>
      <c r="C65" s="5" t="n">
        <v>145000</v>
      </c>
    </row>
    <row r="66" spans="1:6">
      <c r="A66" s="5" t="n">
        <v>2019</v>
      </c>
      <c r="B66" s="5" t="n">
        <v>30000</v>
      </c>
      <c r="C66" s="5" t="n">
        <v>30000</v>
      </c>
    </row>
    <row r="67" spans="1:6">
      <c r="A67" s="5" t="n">
        <v>2020</v>
      </c>
      <c r="B67" s="5" t="n">
        <v>0</v>
      </c>
      <c r="C67" s="5" t="n">
        <v>0</v>
      </c>
    </row>
    <row r="68" spans="1:6">
      <c r="A68" s="5" t="n">
        <v>2021</v>
      </c>
      <c r="B68" s="5" t="n">
        <v>0</v>
      </c>
      <c r="C68" s="5" t="n">
        <v>0</v>
      </c>
    </row>
    <row r="69" spans="1:6">
      <c r="A69" s="4" t="s">
        <v>392</v>
      </c>
      <c r="B69" s="5" t="n">
        <v>0</v>
      </c>
      <c r="C69" s="5" t="n">
        <v>0</v>
      </c>
    </row>
    <row r="70" spans="1:6">
      <c r="A70" s="4" t="s">
        <v>583</v>
      </c>
    </row>
    <row r="71" spans="1:6">
      <c r="A71" s="3" t="s">
        <v>577</v>
      </c>
    </row>
    <row r="72" spans="1:6">
      <c r="A72" s="4" t="s">
        <v>97</v>
      </c>
      <c r="B72" s="5" t="n">
        <v>60000</v>
      </c>
      <c r="C72" s="5" t="n">
        <v>70000</v>
      </c>
    </row>
    <row r="73" spans="1:6">
      <c r="A73" s="5" t="n">
        <v>2017</v>
      </c>
      <c r="B73" s="5" t="n">
        <v>60000</v>
      </c>
      <c r="C73" s="5" t="n">
        <v>70000</v>
      </c>
    </row>
    <row r="74" spans="1:6">
      <c r="A74" s="5" t="n">
        <v>2018</v>
      </c>
      <c r="B74" s="5" t="n">
        <v>0</v>
      </c>
      <c r="C74" s="5" t="n">
        <v>0</v>
      </c>
    </row>
    <row r="75" spans="1:6">
      <c r="A75" s="5" t="n">
        <v>2019</v>
      </c>
      <c r="B75" s="5" t="n">
        <v>0</v>
      </c>
      <c r="C75" s="5" t="n">
        <v>0</v>
      </c>
    </row>
    <row r="76" spans="1:6">
      <c r="A76" s="5" t="n">
        <v>2020</v>
      </c>
      <c r="B76" s="5" t="n">
        <v>0</v>
      </c>
      <c r="C76" s="5" t="n">
        <v>0</v>
      </c>
    </row>
    <row r="77" spans="1:6">
      <c r="A77" s="5" t="n">
        <v>2021</v>
      </c>
      <c r="B77" s="5" t="n">
        <v>0</v>
      </c>
      <c r="C77" s="5" t="n">
        <v>0</v>
      </c>
    </row>
    <row r="78" spans="1:6">
      <c r="A78" s="4" t="s">
        <v>392</v>
      </c>
      <c r="B78" s="6" t="n">
        <v>0</v>
      </c>
      <c r="C7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584</v>
      </c>
      <c r="B1" s="2" t="s">
        <v>1</v>
      </c>
      <c r="D1" s="2" t="s">
        <v>71</v>
      </c>
    </row>
    <row r="2" spans="1:5">
      <c r="B2" s="2" t="s">
        <v>2</v>
      </c>
      <c r="C2" s="2" t="s">
        <v>72</v>
      </c>
      <c r="D2" s="2" t="s">
        <v>18</v>
      </c>
      <c r="E2" s="2" t="s">
        <v>19</v>
      </c>
    </row>
    <row r="3" spans="1:5">
      <c r="A3" s="3" t="s">
        <v>585</v>
      </c>
    </row>
    <row r="4" spans="1:5">
      <c r="A4" s="4" t="s">
        <v>586</v>
      </c>
      <c r="B4" s="6" t="n">
        <v>35000</v>
      </c>
      <c r="C4" s="6" t="n">
        <v>18000</v>
      </c>
      <c r="D4" s="6" t="n">
        <v>120000</v>
      </c>
      <c r="E4" s="6" t="n">
        <v>51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4"/>
    <col customWidth="1" max="12" min="12" width="15"/>
    <col customWidth="1" max="13" min="13" width="16"/>
    <col customWidth="1" max="14" min="14" width="14"/>
    <col customWidth="1" max="15" min="15" width="13"/>
    <col customWidth="1" max="16" min="16" width="14"/>
    <col customWidth="1" max="17" min="17" width="14"/>
  </cols>
  <sheetData>
    <row r="1" spans="1:17">
      <c r="A1" s="1" t="s">
        <v>587</v>
      </c>
      <c r="B1" s="2" t="s">
        <v>523</v>
      </c>
      <c r="L1" s="2" t="s">
        <v>1</v>
      </c>
      <c r="M1" s="2" t="s">
        <v>71</v>
      </c>
    </row>
    <row r="2" spans="1:17">
      <c r="B2" s="2" t="s">
        <v>588</v>
      </c>
      <c r="C2" s="2" t="s">
        <v>589</v>
      </c>
      <c r="D2" s="2" t="s">
        <v>590</v>
      </c>
      <c r="E2" s="2" t="s">
        <v>591</v>
      </c>
      <c r="F2" s="2" t="s">
        <v>72</v>
      </c>
      <c r="G2" s="2" t="s">
        <v>533</v>
      </c>
      <c r="H2" s="2" t="s">
        <v>592</v>
      </c>
      <c r="I2" s="2" t="s">
        <v>19</v>
      </c>
      <c r="J2" s="2" t="s">
        <v>593</v>
      </c>
      <c r="K2" s="2" t="s">
        <v>594</v>
      </c>
      <c r="L2" s="2" t="s">
        <v>2</v>
      </c>
      <c r="M2" s="2" t="s">
        <v>18</v>
      </c>
      <c r="N2" s="2" t="s">
        <v>19</v>
      </c>
      <c r="O2" s="2" t="s">
        <v>574</v>
      </c>
      <c r="P2" s="2" t="s">
        <v>575</v>
      </c>
      <c r="Q2" s="2" t="s">
        <v>576</v>
      </c>
    </row>
    <row r="3" spans="1:17">
      <c r="A3" s="3" t="s">
        <v>577</v>
      </c>
    </row>
    <row r="4" spans="1:17">
      <c r="A4" s="4" t="s">
        <v>595</v>
      </c>
      <c r="L4" s="6" t="n">
        <v>15321000</v>
      </c>
      <c r="M4" s="6" t="n">
        <v>14743000</v>
      </c>
      <c r="O4" s="6" t="n">
        <v>1902000</v>
      </c>
    </row>
    <row r="5" spans="1:17">
      <c r="A5" s="4" t="s">
        <v>596</v>
      </c>
      <c r="L5" s="5" t="n">
        <v>10371000</v>
      </c>
      <c r="M5" s="5" t="n">
        <v>9897000</v>
      </c>
    </row>
    <row r="6" spans="1:17">
      <c r="A6" s="4" t="s">
        <v>597</v>
      </c>
      <c r="L6" s="6" t="n">
        <v>1345000</v>
      </c>
      <c r="M6" s="5" t="n">
        <v>1243000</v>
      </c>
    </row>
    <row r="7" spans="1:17">
      <c r="A7" s="4" t="s">
        <v>598</v>
      </c>
      <c r="M7" s="5" t="n">
        <v>310000</v>
      </c>
      <c r="N7" s="6" t="n">
        <v>310000</v>
      </c>
    </row>
    <row r="8" spans="1:17">
      <c r="A8" s="4" t="s">
        <v>599</v>
      </c>
    </row>
    <row r="9" spans="1:17">
      <c r="A9" s="3" t="s">
        <v>577</v>
      </c>
    </row>
    <row r="10" spans="1:17">
      <c r="A10" s="4" t="s">
        <v>600</v>
      </c>
      <c r="J10" s="4" t="s">
        <v>601</v>
      </c>
    </row>
    <row r="11" spans="1:17">
      <c r="A11" s="4" t="s">
        <v>602</v>
      </c>
      <c r="L11" s="11" t="n">
        <v>2019</v>
      </c>
    </row>
    <row r="12" spans="1:17">
      <c r="A12" s="4" t="s">
        <v>603</v>
      </c>
    </row>
    <row r="13" spans="1:17">
      <c r="A13" s="3" t="s">
        <v>577</v>
      </c>
    </row>
    <row r="14" spans="1:17">
      <c r="A14" s="4" t="s">
        <v>604</v>
      </c>
      <c r="J14" s="6" t="n">
        <v>615000</v>
      </c>
    </row>
    <row r="15" spans="1:17">
      <c r="A15" s="4" t="s">
        <v>605</v>
      </c>
    </row>
    <row r="16" spans="1:17">
      <c r="A16" s="3" t="s">
        <v>577</v>
      </c>
    </row>
    <row r="17" spans="1:17">
      <c r="A17" s="4" t="s">
        <v>606</v>
      </c>
      <c r="K17" s="6" t="n">
        <v>6000</v>
      </c>
    </row>
    <row r="18" spans="1:17">
      <c r="A18" s="4" t="s">
        <v>607</v>
      </c>
    </row>
    <row r="19" spans="1:17">
      <c r="A19" s="3" t="s">
        <v>577</v>
      </c>
    </row>
    <row r="20" spans="1:17">
      <c r="A20" s="4" t="s">
        <v>595</v>
      </c>
      <c r="L20" s="6" t="n">
        <v>1700000</v>
      </c>
    </row>
    <row r="21" spans="1:17">
      <c r="A21" s="4" t="s">
        <v>320</v>
      </c>
    </row>
    <row r="22" spans="1:17">
      <c r="A22" s="3" t="s">
        <v>577</v>
      </c>
    </row>
    <row r="23" spans="1:17">
      <c r="A23" s="4" t="s">
        <v>420</v>
      </c>
      <c r="E23" s="6" t="n">
        <v>142000</v>
      </c>
      <c r="L23" s="5" t="n">
        <v>1900000</v>
      </c>
      <c r="M23" s="5" t="n">
        <v>1892000</v>
      </c>
    </row>
    <row r="24" spans="1:17">
      <c r="A24" s="4" t="s">
        <v>415</v>
      </c>
      <c r="E24" s="5" t="n">
        <v>102000</v>
      </c>
      <c r="L24" s="5" t="n">
        <v>102000</v>
      </c>
    </row>
    <row r="25" spans="1:17">
      <c r="A25" s="4" t="s">
        <v>416</v>
      </c>
      <c r="E25" s="5" t="n">
        <v>40000</v>
      </c>
    </row>
    <row r="26" spans="1:17">
      <c r="A26" s="4" t="s">
        <v>583</v>
      </c>
    </row>
    <row r="27" spans="1:17">
      <c r="A27" s="3" t="s">
        <v>577</v>
      </c>
    </row>
    <row r="28" spans="1:17">
      <c r="A28" s="4" t="s">
        <v>595</v>
      </c>
      <c r="L28" s="5" t="n">
        <v>60000</v>
      </c>
      <c r="M28" s="6" t="n">
        <v>70000</v>
      </c>
    </row>
    <row r="29" spans="1:17">
      <c r="A29" s="4" t="s">
        <v>608</v>
      </c>
      <c r="M29" s="4" t="s">
        <v>609</v>
      </c>
    </row>
    <row r="30" spans="1:17">
      <c r="A30" s="4" t="s">
        <v>596</v>
      </c>
      <c r="L30" s="5" t="n">
        <v>60000</v>
      </c>
      <c r="M30" s="6" t="n">
        <v>70000</v>
      </c>
    </row>
    <row r="31" spans="1:17">
      <c r="A31" s="4" t="s">
        <v>597</v>
      </c>
      <c r="L31" s="5" t="n">
        <v>0</v>
      </c>
      <c r="M31" s="5" t="n">
        <v>0</v>
      </c>
    </row>
    <row r="32" spans="1:17">
      <c r="A32" s="4" t="s">
        <v>579</v>
      </c>
    </row>
    <row r="33" spans="1:17">
      <c r="A33" s="3" t="s">
        <v>577</v>
      </c>
    </row>
    <row r="34" spans="1:17">
      <c r="A34" s="4" t="s">
        <v>595</v>
      </c>
      <c r="L34" s="5" t="n">
        <v>2500000</v>
      </c>
      <c r="M34" s="5" t="n">
        <v>3000000</v>
      </c>
      <c r="P34" s="6" t="n">
        <v>5000000</v>
      </c>
    </row>
    <row r="35" spans="1:17">
      <c r="A35" s="4" t="s">
        <v>610</v>
      </c>
      <c r="C35" s="6" t="n">
        <v>500000</v>
      </c>
      <c r="D35" s="6" t="n">
        <v>500000</v>
      </c>
      <c r="E35" s="5" t="n">
        <v>1000000</v>
      </c>
      <c r="M35" s="5" t="n">
        <v>2000000</v>
      </c>
    </row>
    <row r="36" spans="1:17">
      <c r="A36" s="4" t="s">
        <v>596</v>
      </c>
      <c r="L36" s="5" t="n">
        <v>1500000</v>
      </c>
      <c r="M36" s="5" t="n">
        <v>2000000</v>
      </c>
    </row>
    <row r="37" spans="1:17">
      <c r="A37" s="4" t="s">
        <v>597</v>
      </c>
      <c r="L37" s="5" t="n">
        <v>500000</v>
      </c>
      <c r="M37" s="5" t="n">
        <v>500000</v>
      </c>
    </row>
    <row r="38" spans="1:17">
      <c r="A38" s="4" t="s">
        <v>432</v>
      </c>
    </row>
    <row r="39" spans="1:17">
      <c r="A39" s="3" t="s">
        <v>577</v>
      </c>
    </row>
    <row r="40" spans="1:17">
      <c r="A40" s="4" t="s">
        <v>595</v>
      </c>
      <c r="L40" s="5" t="n">
        <v>8500000</v>
      </c>
      <c r="M40" s="5" t="n">
        <v>8500000</v>
      </c>
      <c r="Q40" s="6" t="n">
        <v>8000000</v>
      </c>
    </row>
    <row r="41" spans="1:17">
      <c r="A41" s="4" t="s">
        <v>596</v>
      </c>
      <c r="L41" s="5" t="n">
        <v>6000000</v>
      </c>
      <c r="M41" s="5" t="n">
        <v>6000000</v>
      </c>
      <c r="Q41" s="6" t="n">
        <v>6000000</v>
      </c>
    </row>
    <row r="42" spans="1:17">
      <c r="A42" s="4" t="s">
        <v>597</v>
      </c>
      <c r="L42" s="5" t="n">
        <v>0</v>
      </c>
      <c r="M42" s="5" t="n">
        <v>0</v>
      </c>
    </row>
    <row r="43" spans="1:17">
      <c r="A43" s="4" t="s">
        <v>611</v>
      </c>
      <c r="L43" s="5" t="n">
        <v>2500000</v>
      </c>
    </row>
    <row r="44" spans="1:17">
      <c r="A44" s="4" t="s">
        <v>612</v>
      </c>
    </row>
    <row r="45" spans="1:17">
      <c r="A45" s="3" t="s">
        <v>577</v>
      </c>
    </row>
    <row r="46" spans="1:17">
      <c r="A46" s="4" t="s">
        <v>610</v>
      </c>
      <c r="B46" s="6" t="n">
        <v>2000000</v>
      </c>
    </row>
    <row r="47" spans="1:17">
      <c r="A47" s="4" t="s">
        <v>613</v>
      </c>
    </row>
    <row r="48" spans="1:17">
      <c r="A48" s="3" t="s">
        <v>577</v>
      </c>
    </row>
    <row r="49" spans="1:17">
      <c r="A49" s="4" t="s">
        <v>614</v>
      </c>
      <c r="C49" s="6" t="n">
        <v>17000</v>
      </c>
      <c r="H49" s="6" t="n">
        <v>30000</v>
      </c>
    </row>
    <row r="50" spans="1:17">
      <c r="A50" s="4" t="s">
        <v>610</v>
      </c>
      <c r="D50" s="5" t="n">
        <v>500000</v>
      </c>
    </row>
    <row r="51" spans="1:17">
      <c r="A51" s="4" t="s">
        <v>615</v>
      </c>
      <c r="D51" s="6" t="n">
        <v>18000</v>
      </c>
    </row>
    <row r="52" spans="1:17">
      <c r="A52" s="4" t="s">
        <v>616</v>
      </c>
    </row>
    <row r="53" spans="1:17">
      <c r="A53" s="3" t="s">
        <v>577</v>
      </c>
    </row>
    <row r="54" spans="1:17">
      <c r="A54" s="4" t="s">
        <v>420</v>
      </c>
      <c r="E54" s="5" t="n">
        <v>500000</v>
      </c>
    </row>
    <row r="55" spans="1:17">
      <c r="A55" s="4" t="s">
        <v>617</v>
      </c>
    </row>
    <row r="56" spans="1:17">
      <c r="A56" s="3" t="s">
        <v>577</v>
      </c>
    </row>
    <row r="57" spans="1:17">
      <c r="A57" s="4" t="s">
        <v>420</v>
      </c>
      <c r="E57" s="5" t="n">
        <v>500000</v>
      </c>
    </row>
    <row r="58" spans="1:17">
      <c r="A58" s="4" t="s">
        <v>618</v>
      </c>
    </row>
    <row r="59" spans="1:17">
      <c r="A59" s="3" t="s">
        <v>577</v>
      </c>
    </row>
    <row r="60" spans="1:17">
      <c r="A60" s="4" t="s">
        <v>420</v>
      </c>
      <c r="E60" s="6" t="n">
        <v>250000</v>
      </c>
    </row>
    <row r="61" spans="1:17">
      <c r="A61" s="4" t="s">
        <v>578</v>
      </c>
    </row>
    <row r="62" spans="1:17">
      <c r="A62" s="3" t="s">
        <v>577</v>
      </c>
    </row>
    <row r="63" spans="1:17">
      <c r="A63" s="4" t="s">
        <v>595</v>
      </c>
      <c r="L63" s="5" t="n">
        <v>1902000</v>
      </c>
      <c r="M63" s="5" t="n">
        <v>1902000</v>
      </c>
    </row>
    <row r="64" spans="1:17">
      <c r="A64" s="4" t="s">
        <v>596</v>
      </c>
      <c r="L64" s="5" t="n">
        <v>731000</v>
      </c>
      <c r="M64" s="5" t="n">
        <v>731000</v>
      </c>
    </row>
    <row r="65" spans="1:17">
      <c r="A65" s="4" t="s">
        <v>597</v>
      </c>
      <c r="L65" s="5" t="n">
        <v>598000</v>
      </c>
      <c r="M65" s="5" t="n">
        <v>598000</v>
      </c>
    </row>
    <row r="66" spans="1:17">
      <c r="A66" s="4" t="s">
        <v>582</v>
      </c>
    </row>
    <row r="67" spans="1:17">
      <c r="A67" s="3" t="s">
        <v>577</v>
      </c>
    </row>
    <row r="68" spans="1:17">
      <c r="A68" s="4" t="s">
        <v>619</v>
      </c>
      <c r="G68" s="6" t="n">
        <v>9000</v>
      </c>
      <c r="I68" s="6" t="n">
        <v>3000</v>
      </c>
      <c r="L68" s="5" t="n">
        <v>9000</v>
      </c>
      <c r="N68" s="6" t="n">
        <v>3000</v>
      </c>
    </row>
    <row r="69" spans="1:17">
      <c r="A69" s="4" t="s">
        <v>620</v>
      </c>
      <c r="F69" s="4" t="s">
        <v>621</v>
      </c>
      <c r="G69" s="4" t="s">
        <v>621</v>
      </c>
      <c r="I69" s="4" t="s">
        <v>621</v>
      </c>
    </row>
    <row r="70" spans="1:17">
      <c r="A70" s="4" t="s">
        <v>622</v>
      </c>
      <c r="I70" s="6" t="n">
        <v>112000</v>
      </c>
      <c r="L70" s="5" t="n">
        <v>318000</v>
      </c>
    </row>
    <row r="71" spans="1:17">
      <c r="A71" s="4" t="s">
        <v>595</v>
      </c>
      <c r="L71" s="5" t="n">
        <v>283000</v>
      </c>
      <c r="M71" s="5" t="n">
        <v>317000</v>
      </c>
    </row>
    <row r="72" spans="1:17">
      <c r="A72" s="4" t="s">
        <v>596</v>
      </c>
      <c r="L72" s="5" t="n">
        <v>108000</v>
      </c>
      <c r="M72" s="5" t="n">
        <v>142000</v>
      </c>
    </row>
    <row r="73" spans="1:17">
      <c r="A73" s="4" t="s">
        <v>597</v>
      </c>
      <c r="L73" s="6" t="n">
        <v>145000</v>
      </c>
      <c r="M73" s="6" t="n">
        <v>145000</v>
      </c>
    </row>
    <row r="74" spans="1:17">
      <c r="A74" s="4" t="s">
        <v>606</v>
      </c>
      <c r="G74" s="6" t="n">
        <v>318000</v>
      </c>
      <c r="I74" s="6" t="n">
        <v>112000</v>
      </c>
    </row>
  </sheetData>
  <mergeCells count="3">
    <mergeCell ref="A1:A2"/>
    <mergeCell ref="B1:K1"/>
    <mergeCell ref="M1:N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3</v>
      </c>
      <c r="B1" s="2" t="s">
        <v>71</v>
      </c>
    </row>
    <row r="2" spans="1:3">
      <c r="B2" s="2" t="s">
        <v>18</v>
      </c>
      <c r="C2" s="2" t="s">
        <v>19</v>
      </c>
    </row>
    <row r="3" spans="1:3">
      <c r="A3" s="3" t="s">
        <v>624</v>
      </c>
    </row>
    <row r="4" spans="1:3">
      <c r="A4" s="4" t="s">
        <v>625</v>
      </c>
      <c r="B4" s="4" t="s">
        <v>626</v>
      </c>
      <c r="C4" s="4" t="s">
        <v>626</v>
      </c>
    </row>
    <row r="5" spans="1:3">
      <c r="A5" s="4" t="s">
        <v>627</v>
      </c>
      <c r="B5" s="4" t="s">
        <v>628</v>
      </c>
      <c r="C5" s="4" t="s">
        <v>629</v>
      </c>
    </row>
    <row r="6" spans="1:3">
      <c r="A6" s="4" t="s">
        <v>630</v>
      </c>
      <c r="B6" s="4" t="s">
        <v>631</v>
      </c>
      <c r="C6" s="4" t="s">
        <v>632</v>
      </c>
    </row>
    <row r="7" spans="1:3">
      <c r="A7" s="4" t="s">
        <v>633</v>
      </c>
      <c r="B7" s="4" t="s">
        <v>634</v>
      </c>
      <c r="C7" s="4" t="s">
        <v>554</v>
      </c>
    </row>
    <row r="8" spans="1:3">
      <c r="A8" s="4" t="s">
        <v>635</v>
      </c>
      <c r="B8" s="4" t="s">
        <v>636</v>
      </c>
      <c r="C8" s="4" t="s">
        <v>637</v>
      </c>
    </row>
    <row r="9" spans="1:3">
      <c r="A9" s="4" t="s">
        <v>638</v>
      </c>
      <c r="B9" s="4" t="s">
        <v>639</v>
      </c>
      <c r="C9" s="4" t="s">
        <v>554</v>
      </c>
    </row>
    <row r="10" spans="1:3">
      <c r="A10" s="4" t="s">
        <v>640</v>
      </c>
      <c r="B10" s="4" t="s">
        <v>641</v>
      </c>
      <c r="C10" s="4" t="s">
        <v>631</v>
      </c>
    </row>
    <row r="11" spans="1:3">
      <c r="A11" s="4" t="s">
        <v>642</v>
      </c>
      <c r="B11" s="4" t="s">
        <v>554</v>
      </c>
      <c r="C11" s="4" t="s">
        <v>643</v>
      </c>
    </row>
    <row r="12" spans="1:3">
      <c r="A12" s="4" t="s">
        <v>644</v>
      </c>
      <c r="B12" s="6" t="n">
        <v>-9581229</v>
      </c>
      <c r="C12" s="6" t="n">
        <v>-2634087</v>
      </c>
    </row>
    <row r="13" spans="1:3">
      <c r="A13" s="4" t="s">
        <v>645</v>
      </c>
      <c r="B13" s="5" t="n">
        <v>-853203</v>
      </c>
      <c r="C13" s="5" t="n">
        <v>-216183</v>
      </c>
    </row>
    <row r="14" spans="1:3">
      <c r="A14" s="4" t="s">
        <v>646</v>
      </c>
      <c r="B14" s="5" t="n">
        <v>7156</v>
      </c>
      <c r="C14" s="5" t="n">
        <v>426725</v>
      </c>
    </row>
    <row r="15" spans="1:3">
      <c r="A15" s="4" t="s">
        <v>647</v>
      </c>
      <c r="B15" s="5" t="n">
        <v>75148</v>
      </c>
      <c r="C15" s="5" t="n">
        <v>0</v>
      </c>
    </row>
    <row r="16" spans="1:3">
      <c r="A16" s="4" t="s">
        <v>648</v>
      </c>
      <c r="B16" s="5" t="n">
        <v>8672155</v>
      </c>
      <c r="C16" s="5" t="n">
        <v>2397527</v>
      </c>
    </row>
    <row r="17" spans="1:3">
      <c r="A17" s="4" t="s">
        <v>649</v>
      </c>
      <c r="B17" s="5" t="n">
        <v>1674110</v>
      </c>
      <c r="C17" s="5" t="n">
        <v>0</v>
      </c>
    </row>
    <row r="18" spans="1:3">
      <c r="A18" s="4" t="s">
        <v>650</v>
      </c>
      <c r="B18" s="5" t="n">
        <v>5863</v>
      </c>
      <c r="C18" s="5" t="n">
        <v>2108</v>
      </c>
    </row>
    <row r="19" spans="1:3">
      <c r="A19" s="4" t="s">
        <v>651</v>
      </c>
      <c r="B19" s="6" t="n">
        <v>0</v>
      </c>
      <c r="C19" s="6" t="n">
        <v>-239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52</v>
      </c>
      <c r="B1" s="2" t="s">
        <v>18</v>
      </c>
      <c r="C1" s="2" t="s">
        <v>19</v>
      </c>
    </row>
    <row r="2" spans="1:3">
      <c r="A2" s="3" t="s">
        <v>653</v>
      </c>
    </row>
    <row r="3" spans="1:3">
      <c r="A3" s="4" t="s">
        <v>45</v>
      </c>
      <c r="B3" s="6" t="n">
        <v>0</v>
      </c>
      <c r="C3" s="6" t="n">
        <v>190000</v>
      </c>
    </row>
    <row r="4" spans="1:3">
      <c r="A4" s="4" t="s">
        <v>46</v>
      </c>
      <c r="B4" s="5" t="n">
        <v>5000</v>
      </c>
      <c r="C4" s="5" t="n">
        <v>0</v>
      </c>
    </row>
    <row r="5" spans="1:3">
      <c r="A5" s="4" t="s">
        <v>654</v>
      </c>
      <c r="B5" s="5" t="n">
        <v>445000</v>
      </c>
      <c r="C5" s="5" t="n">
        <v>73000</v>
      </c>
    </row>
    <row r="6" spans="1:3">
      <c r="A6" s="4" t="s">
        <v>655</v>
      </c>
      <c r="B6" s="5" t="n">
        <v>9202000</v>
      </c>
      <c r="C6" s="5" t="n">
        <v>6337000</v>
      </c>
    </row>
    <row r="7" spans="1:3">
      <c r="A7" s="4" t="s">
        <v>656</v>
      </c>
      <c r="B7" s="5" t="n">
        <v>606000</v>
      </c>
      <c r="C7" s="5" t="n">
        <v>453000</v>
      </c>
    </row>
    <row r="8" spans="1:3">
      <c r="A8" s="4" t="s">
        <v>657</v>
      </c>
      <c r="B8" s="5" t="n">
        <v>327000</v>
      </c>
      <c r="C8" s="5" t="n">
        <v>0</v>
      </c>
    </row>
    <row r="9" spans="1:3">
      <c r="A9" s="4" t="s">
        <v>658</v>
      </c>
      <c r="B9" s="5" t="n">
        <v>0</v>
      </c>
      <c r="C9" s="5" t="n">
        <v>-2779000</v>
      </c>
    </row>
    <row r="10" spans="1:3">
      <c r="A10" s="4" t="s">
        <v>659</v>
      </c>
      <c r="B10" s="5" t="n">
        <v>360000</v>
      </c>
      <c r="C10" s="5" t="n">
        <v>0</v>
      </c>
    </row>
    <row r="11" spans="1:3">
      <c r="A11" s="4" t="s">
        <v>660</v>
      </c>
      <c r="B11" s="5" t="n">
        <v>153000</v>
      </c>
      <c r="C11" s="5" t="n">
        <v>0</v>
      </c>
    </row>
    <row r="12" spans="1:3">
      <c r="A12" s="4" t="s">
        <v>661</v>
      </c>
      <c r="B12" s="5" t="n">
        <v>192000</v>
      </c>
      <c r="C12" s="5" t="n">
        <v>0</v>
      </c>
    </row>
    <row r="13" spans="1:3">
      <c r="A13" s="4" t="s">
        <v>662</v>
      </c>
      <c r="B13" s="5" t="n">
        <v>15000</v>
      </c>
      <c r="C13" s="5" t="n">
        <v>0</v>
      </c>
    </row>
    <row r="14" spans="1:3">
      <c r="A14" s="4" t="s">
        <v>663</v>
      </c>
      <c r="B14" s="5" t="n">
        <v>11305000</v>
      </c>
      <c r="C14" s="5" t="n">
        <v>4274000</v>
      </c>
    </row>
    <row r="15" spans="1:3">
      <c r="A15" s="4" t="s">
        <v>664</v>
      </c>
      <c r="B15" s="5" t="n">
        <v>-11305000</v>
      </c>
      <c r="C15" s="5" t="n">
        <v>-4274000</v>
      </c>
    </row>
    <row r="16" spans="1:3">
      <c r="A16" s="4" t="s">
        <v>663</v>
      </c>
      <c r="B16" s="6" t="n">
        <v>0</v>
      </c>
      <c r="C1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8</v>
      </c>
      <c r="B1" s="2" t="s">
        <v>1</v>
      </c>
      <c r="C1" s="2" t="s">
        <v>71</v>
      </c>
    </row>
    <row r="2" spans="1:3">
      <c r="B2" s="2" t="s">
        <v>2</v>
      </c>
      <c r="C2" s="2" t="s">
        <v>18</v>
      </c>
    </row>
    <row r="3" spans="1:3">
      <c r="A3" s="4" t="s">
        <v>139</v>
      </c>
      <c r="C3" s="6" t="n">
        <v>29754</v>
      </c>
    </row>
    <row r="4" spans="1:3">
      <c r="A4" s="4" t="s">
        <v>140</v>
      </c>
      <c r="B4" s="6" t="n">
        <v>24247</v>
      </c>
      <c r="C4" s="6" t="n">
        <v>12022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65</v>
      </c>
      <c r="B1" s="2" t="s">
        <v>18</v>
      </c>
      <c r="C1" s="2" t="s">
        <v>19</v>
      </c>
    </row>
    <row r="2" spans="1:3">
      <c r="A2" s="4" t="s">
        <v>666</v>
      </c>
      <c r="B2" s="6" t="n">
        <v>9202000</v>
      </c>
      <c r="C2" s="6" t="n">
        <v>6337000</v>
      </c>
    </row>
    <row r="3" spans="1:3">
      <c r="A3" s="4" t="s">
        <v>667</v>
      </c>
      <c r="B3" s="5" t="n">
        <v>24800000</v>
      </c>
      <c r="C3" s="6" t="n">
        <v>17100000</v>
      </c>
    </row>
    <row r="4" spans="1:3">
      <c r="A4" s="4" t="s">
        <v>668</v>
      </c>
    </row>
    <row r="5" spans="1:3">
      <c r="A5" s="4" t="s">
        <v>666</v>
      </c>
      <c r="B5" s="6" t="n">
        <v>4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 customWidth="1" max="6" min="6" width="80"/>
    <col customWidth="1" max="7" min="7" width="14"/>
    <col customWidth="1" max="8" min="8" width="80"/>
    <col customWidth="1" max="9" min="9" width="14"/>
    <col customWidth="1" max="10" min="10" width="13"/>
    <col customWidth="1" max="11" min="11" width="14"/>
  </cols>
  <sheetData>
    <row r="1" spans="1:11">
      <c r="A1" s="1" t="s">
        <v>669</v>
      </c>
      <c r="B1" s="2" t="s">
        <v>670</v>
      </c>
      <c r="C1" s="2" t="s">
        <v>671</v>
      </c>
      <c r="D1" s="2" t="s">
        <v>672</v>
      </c>
      <c r="E1" s="2" t="s">
        <v>533</v>
      </c>
      <c r="F1" s="2" t="s">
        <v>2</v>
      </c>
      <c r="G1" s="2" t="s">
        <v>72</v>
      </c>
      <c r="H1" s="2" t="s">
        <v>18</v>
      </c>
      <c r="I1" s="2" t="s">
        <v>19</v>
      </c>
      <c r="J1" s="2" t="s">
        <v>574</v>
      </c>
      <c r="K1" s="2" t="s">
        <v>673</v>
      </c>
    </row>
    <row r="2" spans="1:11">
      <c r="A2" s="3" t="s">
        <v>674</v>
      </c>
    </row>
    <row r="3" spans="1:11">
      <c r="A3" s="4" t="s">
        <v>675</v>
      </c>
      <c r="E3" s="6" t="n">
        <v>5200000</v>
      </c>
    </row>
    <row r="4" spans="1:11">
      <c r="A4" s="4" t="s">
        <v>676</v>
      </c>
      <c r="E4" s="5" t="n">
        <v>401000</v>
      </c>
    </row>
    <row r="5" spans="1:11">
      <c r="A5" s="4" t="s">
        <v>677</v>
      </c>
      <c r="E5" s="6" t="n">
        <v>103000</v>
      </c>
      <c r="F5" s="6" t="n">
        <v>346600</v>
      </c>
      <c r="H5" s="6" t="n">
        <v>275992</v>
      </c>
      <c r="I5" s="6" t="n">
        <v>0</v>
      </c>
    </row>
    <row r="6" spans="1:11">
      <c r="A6" s="4" t="s">
        <v>678</v>
      </c>
      <c r="F6" s="6" t="n">
        <v>0</v>
      </c>
      <c r="G6" s="6" t="n">
        <v>5175000</v>
      </c>
      <c r="H6" s="6" t="n">
        <v>5175000</v>
      </c>
      <c r="I6" s="6" t="n">
        <v>0</v>
      </c>
    </row>
    <row r="7" spans="1:11">
      <c r="A7" s="4" t="s">
        <v>679</v>
      </c>
      <c r="F7" s="4" t="s">
        <v>680</v>
      </c>
      <c r="H7" s="4" t="s">
        <v>681</v>
      </c>
    </row>
    <row r="8" spans="1:11">
      <c r="A8" s="4" t="s">
        <v>682</v>
      </c>
      <c r="F8" s="6" t="n">
        <v>20000</v>
      </c>
      <c r="H8" s="6" t="n">
        <v>20000</v>
      </c>
    </row>
    <row r="9" spans="1:11">
      <c r="A9" s="4" t="s">
        <v>683</v>
      </c>
      <c r="E9" s="4" t="s">
        <v>423</v>
      </c>
      <c r="F9" s="4" t="s">
        <v>423</v>
      </c>
      <c r="H9" s="4" t="s">
        <v>423</v>
      </c>
    </row>
    <row r="10" spans="1:11">
      <c r="A10" s="4" t="s">
        <v>684</v>
      </c>
      <c r="B10" s="5" t="n">
        <v>22564</v>
      </c>
      <c r="C10" s="5" t="n">
        <v>22254</v>
      </c>
    </row>
    <row r="11" spans="1:11">
      <c r="A11" s="4" t="s">
        <v>685</v>
      </c>
      <c r="B11" s="8" t="n">
        <v>4.8</v>
      </c>
      <c r="C11" s="8" t="n">
        <v>7.8</v>
      </c>
    </row>
    <row r="12" spans="1:11">
      <c r="A12" s="4" t="s">
        <v>686</v>
      </c>
      <c r="B12" s="4" t="s">
        <v>455</v>
      </c>
    </row>
    <row r="13" spans="1:11">
      <c r="A13" s="4" t="s">
        <v>687</v>
      </c>
    </row>
    <row r="14" spans="1:11">
      <c r="A14" s="3" t="s">
        <v>674</v>
      </c>
    </row>
    <row r="15" spans="1:11">
      <c r="A15" s="4" t="s">
        <v>678</v>
      </c>
      <c r="F15" s="6" t="n">
        <v>5000000</v>
      </c>
      <c r="H15" s="6" t="n">
        <v>5000000</v>
      </c>
    </row>
    <row r="16" spans="1:11">
      <c r="A16" s="4" t="s">
        <v>688</v>
      </c>
      <c r="B16" s="6" t="n">
        <v>1050000</v>
      </c>
      <c r="D16" s="6" t="n">
        <v>4125000</v>
      </c>
    </row>
    <row r="17" spans="1:11">
      <c r="A17" s="4" t="s">
        <v>689</v>
      </c>
      <c r="B17" s="6" t="n">
        <v>78000</v>
      </c>
      <c r="D17" s="6" t="n">
        <v>143000</v>
      </c>
    </row>
    <row r="18" spans="1:11">
      <c r="A18" s="4" t="s">
        <v>690</v>
      </c>
      <c r="B18" s="5" t="n">
        <v>305559</v>
      </c>
      <c r="D18" s="5" t="n">
        <v>656591</v>
      </c>
    </row>
    <row r="19" spans="1:11">
      <c r="A19" s="4" t="s">
        <v>691</v>
      </c>
      <c r="F19" s="6" t="n">
        <v>4900000</v>
      </c>
      <c r="H19" s="6" t="n">
        <v>4900000</v>
      </c>
    </row>
    <row r="20" spans="1:11">
      <c r="A20" s="4" t="s">
        <v>692</v>
      </c>
      <c r="J20" s="8" t="n">
        <v>4.8</v>
      </c>
      <c r="K20" s="8" t="n">
        <v>7.8</v>
      </c>
    </row>
    <row r="21" spans="1:11">
      <c r="A21" s="4" t="s">
        <v>693</v>
      </c>
      <c r="B21" s="5" t="n">
        <v>305559</v>
      </c>
    </row>
    <row r="22" spans="1:11">
      <c r="A22" s="4" t="s">
        <v>694</v>
      </c>
    </row>
    <row r="23" spans="1:11">
      <c r="A23" s="3" t="s">
        <v>674</v>
      </c>
    </row>
    <row r="24" spans="1:11">
      <c r="A24" s="4" t="s">
        <v>695</v>
      </c>
      <c r="F24" s="4" t="s">
        <v>423</v>
      </c>
      <c r="H24" s="4" t="s">
        <v>423</v>
      </c>
    </row>
    <row r="25" spans="1:11">
      <c r="A25" s="4" t="s">
        <v>696</v>
      </c>
    </row>
    <row r="26" spans="1:11">
      <c r="A26" s="3" t="s">
        <v>674</v>
      </c>
    </row>
    <row r="27" spans="1:11">
      <c r="A27" s="4" t="s">
        <v>695</v>
      </c>
      <c r="F27" s="4" t="s">
        <v>697</v>
      </c>
      <c r="H27" s="4" t="s">
        <v>6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3"/>
    <col customWidth="1" max="6" min="6" width="80"/>
    <col customWidth="1" max="7" min="7" width="14"/>
    <col customWidth="1" max="8" min="8" width="80"/>
    <col customWidth="1" max="9" min="9" width="14"/>
  </cols>
  <sheetData>
    <row r="1" spans="1:9">
      <c r="A1" s="1" t="s">
        <v>698</v>
      </c>
      <c r="B1" s="2" t="s">
        <v>523</v>
      </c>
      <c r="F1" s="2" t="s">
        <v>1</v>
      </c>
      <c r="H1" s="2" t="s">
        <v>71</v>
      </c>
    </row>
    <row r="2" spans="1:9">
      <c r="B2" s="2" t="s">
        <v>2</v>
      </c>
      <c r="C2" s="2" t="s">
        <v>699</v>
      </c>
      <c r="D2" s="2" t="s">
        <v>589</v>
      </c>
      <c r="E2" s="2" t="s">
        <v>574</v>
      </c>
      <c r="F2" s="2" t="s">
        <v>2</v>
      </c>
      <c r="G2" s="2" t="s">
        <v>72</v>
      </c>
      <c r="H2" s="2" t="s">
        <v>18</v>
      </c>
      <c r="I2" s="2" t="s">
        <v>19</v>
      </c>
    </row>
    <row r="3" spans="1:9">
      <c r="A3" s="3" t="s">
        <v>700</v>
      </c>
    </row>
    <row r="4" spans="1:9">
      <c r="A4" s="4" t="s">
        <v>701</v>
      </c>
      <c r="B4" s="5" t="n">
        <v>100000000</v>
      </c>
      <c r="F4" s="5" t="n">
        <v>100000000</v>
      </c>
      <c r="H4" s="5" t="n">
        <v>100000000</v>
      </c>
      <c r="I4" s="5" t="n">
        <v>100000000</v>
      </c>
    </row>
    <row r="5" spans="1:9">
      <c r="A5" s="4" t="s">
        <v>702</v>
      </c>
      <c r="B5" s="7" t="n">
        <v>0.0001</v>
      </c>
      <c r="F5" s="7" t="n">
        <v>0.0001</v>
      </c>
      <c r="H5" s="7" t="n">
        <v>0.0001</v>
      </c>
      <c r="I5" s="7" t="n">
        <v>0.0001</v>
      </c>
    </row>
    <row r="6" spans="1:9">
      <c r="A6" s="4" t="s">
        <v>703</v>
      </c>
      <c r="B6" s="5" t="n">
        <v>50000000</v>
      </c>
      <c r="F6" s="5" t="n">
        <v>50000000</v>
      </c>
      <c r="H6" s="5" t="n">
        <v>50000000</v>
      </c>
      <c r="I6" s="5" t="n">
        <v>50000000</v>
      </c>
    </row>
    <row r="7" spans="1:9">
      <c r="A7" s="4" t="s">
        <v>704</v>
      </c>
      <c r="B7" s="7" t="n">
        <v>0.0001</v>
      </c>
      <c r="F7" s="7" t="n">
        <v>0.0001</v>
      </c>
      <c r="H7" s="7" t="n">
        <v>0.0001</v>
      </c>
      <c r="I7" s="7" t="n">
        <v>0.0001</v>
      </c>
    </row>
    <row r="8" spans="1:9">
      <c r="A8" s="4" t="s">
        <v>705</v>
      </c>
      <c r="B8" s="5" t="n">
        <v>5110591</v>
      </c>
      <c r="F8" s="5" t="n">
        <v>5110591</v>
      </c>
      <c r="H8" s="5" t="n">
        <v>3741944</v>
      </c>
      <c r="I8" s="5" t="n">
        <v>1188307</v>
      </c>
    </row>
    <row r="9" spans="1:9">
      <c r="A9" s="4" t="s">
        <v>404</v>
      </c>
      <c r="F9" s="4" t="s">
        <v>405</v>
      </c>
      <c r="H9" s="4" t="s">
        <v>406</v>
      </c>
    </row>
    <row r="10" spans="1:9">
      <c r="A10" s="4" t="s">
        <v>706</v>
      </c>
      <c r="F10" s="5" t="n">
        <v>441999</v>
      </c>
      <c r="H10" s="5" t="n">
        <v>326469</v>
      </c>
    </row>
    <row r="11" spans="1:9">
      <c r="A11" s="4" t="s">
        <v>707</v>
      </c>
      <c r="E11" s="6" t="n">
        <v>20000</v>
      </c>
    </row>
    <row r="12" spans="1:9">
      <c r="A12" s="4" t="s">
        <v>708</v>
      </c>
      <c r="F12" s="6" t="n">
        <v>607234</v>
      </c>
    </row>
    <row r="13" spans="1:9">
      <c r="A13" s="4" t="s">
        <v>709</v>
      </c>
      <c r="F13" s="5" t="n">
        <v>24247</v>
      </c>
      <c r="G13" s="6" t="n">
        <v>0</v>
      </c>
      <c r="H13" s="6" t="n">
        <v>904914</v>
      </c>
      <c r="I13" s="6" t="n">
        <v>0</v>
      </c>
    </row>
    <row r="14" spans="1:9">
      <c r="A14" s="4" t="s">
        <v>710</v>
      </c>
      <c r="F14" s="5" t="n">
        <v>631481</v>
      </c>
      <c r="G14" s="6" t="n">
        <v>0</v>
      </c>
      <c r="H14" s="6" t="n">
        <v>7520493</v>
      </c>
      <c r="I14" s="6" t="n">
        <v>0</v>
      </c>
    </row>
    <row r="15" spans="1:9">
      <c r="A15" s="4" t="s">
        <v>711</v>
      </c>
    </row>
    <row r="16" spans="1:9">
      <c r="A16" s="3" t="s">
        <v>700</v>
      </c>
    </row>
    <row r="17" spans="1:9">
      <c r="A17" s="4" t="s">
        <v>712</v>
      </c>
      <c r="C17" s="5" t="n">
        <v>142457</v>
      </c>
    </row>
    <row r="18" spans="1:9">
      <c r="A18" s="4" t="s">
        <v>713</v>
      </c>
    </row>
    <row r="19" spans="1:9">
      <c r="A19" s="3" t="s">
        <v>700</v>
      </c>
    </row>
    <row r="20" spans="1:9">
      <c r="A20" s="4" t="s">
        <v>714</v>
      </c>
      <c r="D20" s="5" t="n">
        <v>1000000</v>
      </c>
    </row>
    <row r="21" spans="1:9">
      <c r="A21" s="4" t="s">
        <v>715</v>
      </c>
      <c r="D21" s="4" t="s">
        <v>716</v>
      </c>
    </row>
    <row r="22" spans="1:9">
      <c r="A22" s="4" t="s">
        <v>717</v>
      </c>
    </row>
    <row r="23" spans="1:9">
      <c r="A23" s="3" t="s">
        <v>700</v>
      </c>
    </row>
    <row r="24" spans="1:9">
      <c r="A24" s="4" t="s">
        <v>708</v>
      </c>
      <c r="B24" s="6" t="n">
        <v>131000</v>
      </c>
    </row>
    <row r="25" spans="1:9">
      <c r="A25" s="4" t="s">
        <v>709</v>
      </c>
      <c r="F25" s="5" t="n">
        <v>24000</v>
      </c>
    </row>
    <row r="26" spans="1:9">
      <c r="A26" s="4" t="s">
        <v>718</v>
      </c>
      <c r="D26" s="5" t="n">
        <v>133690</v>
      </c>
    </row>
    <row r="27" spans="1:9">
      <c r="A27" s="4" t="s">
        <v>719</v>
      </c>
      <c r="D27" s="6" t="n">
        <v>500000</v>
      </c>
    </row>
    <row r="28" spans="1:9">
      <c r="A28" s="4" t="s">
        <v>712</v>
      </c>
      <c r="D28" s="5" t="n">
        <v>52500</v>
      </c>
    </row>
    <row r="29" spans="1:9">
      <c r="A29" s="4" t="s">
        <v>720</v>
      </c>
      <c r="B29" s="5" t="n">
        <v>40000</v>
      </c>
    </row>
    <row r="30" spans="1:9">
      <c r="A30" s="4" t="s">
        <v>710</v>
      </c>
      <c r="F30" s="6" t="n">
        <v>607000</v>
      </c>
    </row>
    <row r="31" spans="1:9">
      <c r="A31" s="4" t="s">
        <v>98</v>
      </c>
    </row>
    <row r="32" spans="1:9">
      <c r="A32" s="3" t="s">
        <v>700</v>
      </c>
    </row>
    <row r="33" spans="1:9">
      <c r="A33" s="4" t="s">
        <v>404</v>
      </c>
      <c r="F33" s="4" t="s">
        <v>721</v>
      </c>
      <c r="H33" s="4" t="s">
        <v>722</v>
      </c>
    </row>
    <row r="34" spans="1:9">
      <c r="A34" s="4" t="s">
        <v>723</v>
      </c>
      <c r="E34" s="5" t="n">
        <v>4200000</v>
      </c>
    </row>
    <row r="35" spans="1:9">
      <c r="A35" s="4" t="s">
        <v>708</v>
      </c>
      <c r="F35" s="6" t="n">
        <v>23</v>
      </c>
    </row>
    <row r="36" spans="1:9">
      <c r="A36" s="4" t="s">
        <v>712</v>
      </c>
      <c r="F36" s="5" t="n">
        <v>142457</v>
      </c>
    </row>
    <row r="37" spans="1:9">
      <c r="A37" s="4" t="s">
        <v>720</v>
      </c>
      <c r="F37" s="5" t="n">
        <v>226190</v>
      </c>
    </row>
    <row r="38" spans="1:9">
      <c r="A38" s="4" t="s">
        <v>714</v>
      </c>
      <c r="F38" s="5" t="n">
        <v>1000000</v>
      </c>
    </row>
    <row r="39" spans="1:9">
      <c r="A39" s="4" t="s">
        <v>487</v>
      </c>
    </row>
    <row r="40" spans="1:9">
      <c r="A40" s="3" t="s">
        <v>700</v>
      </c>
    </row>
    <row r="41" spans="1:9">
      <c r="A41" s="4" t="s">
        <v>723</v>
      </c>
      <c r="E41" s="5" t="n">
        <v>2100000</v>
      </c>
    </row>
    <row r="42" spans="1:9">
      <c r="A42" s="4" t="s">
        <v>724</v>
      </c>
    </row>
    <row r="43" spans="1:9">
      <c r="A43" s="3" t="s">
        <v>700</v>
      </c>
    </row>
    <row r="44" spans="1:9">
      <c r="A44" s="4" t="s">
        <v>725</v>
      </c>
      <c r="E44" s="6" t="n">
        <v>6300000</v>
      </c>
    </row>
    <row r="45" spans="1:9">
      <c r="A45" s="4" t="s">
        <v>726</v>
      </c>
      <c r="E45" s="6" t="n">
        <v>6</v>
      </c>
    </row>
    <row r="46" spans="1:9">
      <c r="A46" s="4" t="s">
        <v>727</v>
      </c>
      <c r="E46" s="4" t="s">
        <v>455</v>
      </c>
    </row>
    <row r="47" spans="1:9">
      <c r="A47" s="4" t="s">
        <v>708</v>
      </c>
      <c r="E47" s="6" t="n">
        <v>7500000</v>
      </c>
    </row>
    <row r="48" spans="1:9">
      <c r="A48" s="4" t="s">
        <v>709</v>
      </c>
      <c r="E48" s="6" t="n">
        <v>1200000</v>
      </c>
    </row>
    <row r="49" spans="1:9">
      <c r="A49" s="4" t="s">
        <v>720</v>
      </c>
      <c r="E49" s="5" t="n">
        <v>1562500</v>
      </c>
    </row>
    <row r="50" spans="1:9">
      <c r="A50" s="4" t="s">
        <v>728</v>
      </c>
    </row>
    <row r="51" spans="1:9">
      <c r="A51" s="3" t="s">
        <v>700</v>
      </c>
    </row>
    <row r="52" spans="1:9">
      <c r="A52" s="4" t="s">
        <v>726</v>
      </c>
      <c r="E52" s="8" t="n">
        <v>0.12</v>
      </c>
    </row>
    <row r="53" spans="1:9">
      <c r="A53" s="4" t="s">
        <v>706</v>
      </c>
      <c r="E53" s="5" t="n">
        <v>234375</v>
      </c>
    </row>
    <row r="54" spans="1:9">
      <c r="A54" s="4" t="s">
        <v>729</v>
      </c>
      <c r="E54" s="5" t="n">
        <v>170822</v>
      </c>
    </row>
  </sheetData>
  <mergeCells count="4">
    <mergeCell ref="A1:A2"/>
    <mergeCell ref="B1:E1"/>
    <mergeCell ref="F1:G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7"/>
    <col customWidth="1" max="3" min="3" width="17"/>
    <col customWidth="1" max="4" min="4" width="14"/>
  </cols>
  <sheetData>
    <row r="1" spans="1:4">
      <c r="A1" s="1" t="s">
        <v>730</v>
      </c>
      <c r="B1" s="2" t="s">
        <v>1</v>
      </c>
      <c r="C1" s="2" t="s">
        <v>71</v>
      </c>
    </row>
    <row r="2" spans="1:4">
      <c r="B2" s="2" t="s">
        <v>2</v>
      </c>
      <c r="C2" s="2" t="s">
        <v>18</v>
      </c>
      <c r="D2" s="2" t="s">
        <v>19</v>
      </c>
    </row>
    <row r="3" spans="1:4">
      <c r="A3" s="3" t="s">
        <v>731</v>
      </c>
    </row>
    <row r="4" spans="1:4">
      <c r="A4" s="4" t="s">
        <v>732</v>
      </c>
      <c r="C4" s="4" t="s">
        <v>556</v>
      </c>
    </row>
    <row r="5" spans="1:4">
      <c r="A5" s="4" t="s">
        <v>733</v>
      </c>
      <c r="C5" s="4" t="s">
        <v>557</v>
      </c>
    </row>
    <row r="6" spans="1:4">
      <c r="A6" s="4" t="s">
        <v>734</v>
      </c>
      <c r="C6" s="4" t="s">
        <v>455</v>
      </c>
    </row>
    <row r="7" spans="1:4">
      <c r="A7" s="4" t="s">
        <v>735</v>
      </c>
    </row>
    <row r="8" spans="1:4">
      <c r="A8" s="3" t="s">
        <v>731</v>
      </c>
    </row>
    <row r="9" spans="1:4">
      <c r="A9" s="4" t="s">
        <v>732</v>
      </c>
      <c r="C9" s="4" t="s">
        <v>556</v>
      </c>
      <c r="D9" s="4" t="s">
        <v>554</v>
      </c>
    </row>
    <row r="10" spans="1:4">
      <c r="A10" s="4" t="s">
        <v>736</v>
      </c>
      <c r="B10" s="4" t="s">
        <v>737</v>
      </c>
      <c r="C10" s="4" t="s">
        <v>738</v>
      </c>
    </row>
    <row r="11" spans="1:4">
      <c r="A11" s="4" t="s">
        <v>739</v>
      </c>
      <c r="B11" s="4" t="s">
        <v>740</v>
      </c>
      <c r="C11" s="4" t="s">
        <v>741</v>
      </c>
    </row>
    <row r="12" spans="1:4">
      <c r="A12" s="4" t="s">
        <v>733</v>
      </c>
      <c r="D12" s="4" t="s">
        <v>554</v>
      </c>
    </row>
    <row r="13" spans="1:4">
      <c r="A13" s="4" t="s">
        <v>734</v>
      </c>
      <c r="D13" s="4" t="s">
        <v>742</v>
      </c>
    </row>
    <row r="14" spans="1:4">
      <c r="A14" s="4" t="s">
        <v>553</v>
      </c>
      <c r="B14" s="4" t="s">
        <v>554</v>
      </c>
      <c r="C14" s="4" t="s">
        <v>554</v>
      </c>
      <c r="D14" s="4" t="s">
        <v>554</v>
      </c>
    </row>
    <row r="15" spans="1:4">
      <c r="A15" s="4" t="s">
        <v>743</v>
      </c>
      <c r="C15" s="4" t="s">
        <v>554</v>
      </c>
      <c r="D15" s="4" t="s">
        <v>554</v>
      </c>
    </row>
    <row r="16" spans="1:4">
      <c r="A16" s="4" t="s">
        <v>744</v>
      </c>
    </row>
    <row r="17" spans="1:4">
      <c r="A17" s="3" t="s">
        <v>731</v>
      </c>
    </row>
    <row r="18" spans="1:4">
      <c r="A18" s="4" t="s">
        <v>732</v>
      </c>
      <c r="B18" s="4" t="s">
        <v>745</v>
      </c>
    </row>
    <row r="19" spans="1:4">
      <c r="A19" s="4" t="s">
        <v>734</v>
      </c>
      <c r="B19" s="4" t="s">
        <v>455</v>
      </c>
      <c r="C19" s="4" t="s">
        <v>746</v>
      </c>
    </row>
    <row r="20" spans="1:4">
      <c r="A20" s="4" t="s">
        <v>747</v>
      </c>
    </row>
    <row r="21" spans="1:4">
      <c r="A21" s="3" t="s">
        <v>731</v>
      </c>
    </row>
    <row r="22" spans="1:4">
      <c r="A22" s="4" t="s">
        <v>732</v>
      </c>
      <c r="B22" s="4" t="s">
        <v>748</v>
      </c>
    </row>
    <row r="23" spans="1:4">
      <c r="A23" s="4" t="s">
        <v>734</v>
      </c>
      <c r="B23" s="4" t="s">
        <v>749</v>
      </c>
      <c r="C23" s="4" t="s">
        <v>75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751</v>
      </c>
      <c r="B1" s="2" t="s">
        <v>1</v>
      </c>
      <c r="C1" s="2" t="s">
        <v>71</v>
      </c>
    </row>
    <row r="2" spans="1:3">
      <c r="B2" s="2" t="s">
        <v>2</v>
      </c>
      <c r="C2" s="2" t="s">
        <v>18</v>
      </c>
    </row>
    <row r="3" spans="1:3">
      <c r="A3" s="3" t="s">
        <v>752</v>
      </c>
    </row>
    <row r="4" spans="1:3">
      <c r="A4" s="4" t="s">
        <v>753</v>
      </c>
      <c r="B4" s="5" t="n">
        <v>322302</v>
      </c>
      <c r="C4" s="5" t="n">
        <v>0</v>
      </c>
    </row>
    <row r="5" spans="1:3">
      <c r="A5" s="4" t="s">
        <v>754</v>
      </c>
      <c r="B5" s="5" t="n">
        <v>441999</v>
      </c>
      <c r="C5" s="5" t="n">
        <v>326469</v>
      </c>
    </row>
    <row r="6" spans="1:3">
      <c r="A6" s="4" t="s">
        <v>755</v>
      </c>
      <c r="B6" s="5" t="n">
        <v>0</v>
      </c>
      <c r="C6" s="5" t="n">
        <v>0</v>
      </c>
    </row>
    <row r="7" spans="1:3">
      <c r="A7" s="4" t="s">
        <v>756</v>
      </c>
      <c r="B7" s="5" t="n">
        <v>-2084</v>
      </c>
      <c r="C7" s="5" t="n">
        <v>-4167</v>
      </c>
    </row>
    <row r="8" spans="1:3">
      <c r="A8" s="4" t="s">
        <v>757</v>
      </c>
      <c r="B8" s="5" t="n">
        <v>762217</v>
      </c>
      <c r="C8" s="5" t="n">
        <v>322302</v>
      </c>
    </row>
    <row r="9" spans="1:3">
      <c r="A9" s="4" t="s">
        <v>758</v>
      </c>
      <c r="B9" s="5" t="n">
        <v>254131</v>
      </c>
      <c r="C9" s="5" t="n">
        <v>139798</v>
      </c>
    </row>
    <row r="10" spans="1:3">
      <c r="A10" s="4" t="s">
        <v>759</v>
      </c>
      <c r="B10" s="5" t="n">
        <v>71117</v>
      </c>
      <c r="C10" s="5" t="n">
        <v>511032</v>
      </c>
    </row>
    <row r="11" spans="1:3">
      <c r="A11" s="3" t="s">
        <v>760</v>
      </c>
    </row>
    <row r="12" spans="1:3">
      <c r="A12" s="4" t="s">
        <v>761</v>
      </c>
      <c r="B12" s="8" t="n">
        <v>18.01</v>
      </c>
      <c r="C12" s="6" t="n">
        <v>0</v>
      </c>
    </row>
    <row r="13" spans="1:3">
      <c r="A13" s="4" t="s">
        <v>762</v>
      </c>
      <c r="B13" s="12" t="n">
        <v>3.23</v>
      </c>
      <c r="C13" s="12" t="n">
        <v>18.01</v>
      </c>
    </row>
    <row r="14" spans="1:3">
      <c r="A14" s="4" t="s">
        <v>763</v>
      </c>
      <c r="B14" s="5" t="n">
        <v>0</v>
      </c>
      <c r="C14" s="5" t="n">
        <v>0</v>
      </c>
    </row>
    <row r="15" spans="1:3">
      <c r="A15" s="4" t="s">
        <v>764</v>
      </c>
      <c r="B15" s="12" t="n">
        <v>18.12</v>
      </c>
      <c r="C15" s="12" t="n">
        <v>18.12</v>
      </c>
    </row>
    <row r="16" spans="1:3">
      <c r="A16" s="4" t="s">
        <v>765</v>
      </c>
      <c r="B16" s="12" t="n">
        <v>3.52</v>
      </c>
      <c r="C16" s="12" t="n">
        <v>18.01</v>
      </c>
    </row>
    <row r="17" spans="1:3">
      <c r="A17" s="4" t="s">
        <v>766</v>
      </c>
      <c r="B17" s="8" t="n">
        <v>3.44</v>
      </c>
      <c r="C17" s="8" t="n">
        <v>16.76</v>
      </c>
    </row>
    <row r="18" spans="1:3">
      <c r="A18" s="3" t="s">
        <v>767</v>
      </c>
    </row>
    <row r="19" spans="1:3">
      <c r="A19" s="4" t="s">
        <v>768</v>
      </c>
      <c r="B19" s="4" t="s">
        <v>769</v>
      </c>
      <c r="C19" s="4" t="s">
        <v>769</v>
      </c>
    </row>
    <row r="20" spans="1:3">
      <c r="A20" s="4" t="s">
        <v>770</v>
      </c>
      <c r="B20" s="4" t="s">
        <v>771</v>
      </c>
      <c r="C20" s="4" t="s">
        <v>7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30"/>
  </cols>
  <sheetData>
    <row r="1" spans="1:2">
      <c r="A1" s="1" t="s">
        <v>773</v>
      </c>
      <c r="B1" s="2" t="s">
        <v>71</v>
      </c>
    </row>
    <row r="2" spans="1:2">
      <c r="B2" s="2" t="s">
        <v>774</v>
      </c>
    </row>
    <row r="3" spans="1:2">
      <c r="A3" s="4" t="s">
        <v>775</v>
      </c>
      <c r="B3" s="5" t="n">
        <v>322302</v>
      </c>
    </row>
    <row r="4" spans="1:2">
      <c r="A4" s="4" t="s">
        <v>760</v>
      </c>
      <c r="B4" s="8" t="n">
        <v>18.01</v>
      </c>
    </row>
    <row r="5" spans="1:2">
      <c r="A5" s="4" t="s">
        <v>770</v>
      </c>
      <c r="B5" s="4" t="s">
        <v>772</v>
      </c>
    </row>
    <row r="6" spans="1:2">
      <c r="A6" s="4" t="s">
        <v>776</v>
      </c>
      <c r="B6" s="5" t="n">
        <v>139798</v>
      </c>
    </row>
    <row r="7" spans="1:2">
      <c r="A7" s="4" t="s">
        <v>760</v>
      </c>
      <c r="B7" s="8" t="n">
        <v>16.76</v>
      </c>
    </row>
    <row r="8" spans="1:2">
      <c r="A8" s="4" t="s">
        <v>777</v>
      </c>
    </row>
    <row r="9" spans="1:2">
      <c r="A9" s="4" t="s">
        <v>778</v>
      </c>
      <c r="B9" s="8" t="n">
        <v>6.72</v>
      </c>
    </row>
    <row r="10" spans="1:2">
      <c r="A10" s="4" t="s">
        <v>775</v>
      </c>
      <c r="B10" s="5" t="n">
        <v>16668</v>
      </c>
    </row>
    <row r="11" spans="1:2">
      <c r="A11" s="4" t="s">
        <v>760</v>
      </c>
      <c r="B11" s="8" t="n">
        <v>6.72</v>
      </c>
    </row>
    <row r="12" spans="1:2">
      <c r="A12" s="4" t="s">
        <v>770</v>
      </c>
      <c r="B12" s="4" t="s">
        <v>779</v>
      </c>
    </row>
    <row r="13" spans="1:2">
      <c r="A13" s="4" t="s">
        <v>776</v>
      </c>
      <c r="B13" s="5" t="n">
        <v>16668</v>
      </c>
    </row>
    <row r="14" spans="1:2">
      <c r="A14" s="4" t="s">
        <v>760</v>
      </c>
      <c r="B14" s="8" t="n">
        <v>6.72</v>
      </c>
    </row>
    <row r="15" spans="1:2">
      <c r="A15" s="4" t="s">
        <v>780</v>
      </c>
    </row>
    <row r="16" spans="1:2">
      <c r="A16" s="4" t="s">
        <v>778</v>
      </c>
      <c r="B16" s="8" t="n">
        <v>18.12</v>
      </c>
    </row>
    <row r="17" spans="1:2">
      <c r="A17" s="4" t="s">
        <v>775</v>
      </c>
      <c r="B17" s="5" t="n">
        <v>301467</v>
      </c>
    </row>
    <row r="18" spans="1:2">
      <c r="A18" s="4" t="s">
        <v>760</v>
      </c>
      <c r="B18" s="8" t="n">
        <v>18.12</v>
      </c>
    </row>
    <row r="19" spans="1:2">
      <c r="A19" s="4" t="s">
        <v>770</v>
      </c>
      <c r="B19" s="4" t="s">
        <v>781</v>
      </c>
    </row>
    <row r="20" spans="1:2">
      <c r="A20" s="4" t="s">
        <v>776</v>
      </c>
      <c r="B20" s="5" t="n">
        <v>123130</v>
      </c>
    </row>
    <row r="21" spans="1:2">
      <c r="A21" s="4" t="s">
        <v>760</v>
      </c>
      <c r="B21" s="8" t="n">
        <v>18.12</v>
      </c>
    </row>
    <row r="22" spans="1:2">
      <c r="A22" s="4" t="s">
        <v>782</v>
      </c>
    </row>
    <row r="23" spans="1:2">
      <c r="A23" s="4" t="s">
        <v>778</v>
      </c>
      <c r="B23" s="8" t="n">
        <v>55.56</v>
      </c>
    </row>
    <row r="24" spans="1:2">
      <c r="A24" s="4" t="s">
        <v>775</v>
      </c>
      <c r="B24" s="5" t="n">
        <v>4167</v>
      </c>
    </row>
    <row r="25" spans="1:2">
      <c r="A25" s="4" t="s">
        <v>760</v>
      </c>
      <c r="B25" s="8" t="n">
        <v>55.56</v>
      </c>
    </row>
    <row r="26" spans="1:2">
      <c r="A26" s="4" t="s">
        <v>770</v>
      </c>
      <c r="B26" s="4" t="s">
        <v>783</v>
      </c>
    </row>
    <row r="27" spans="1:2">
      <c r="A27" s="4" t="s">
        <v>776</v>
      </c>
      <c r="B27" s="5" t="n">
        <v>0</v>
      </c>
    </row>
    <row r="28" spans="1:2">
      <c r="A28" s="4" t="s">
        <v>760</v>
      </c>
      <c r="B28"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25"/>
    <col customWidth="1" max="5" min="5" width="14"/>
  </cols>
  <sheetData>
    <row r="1" spans="1:5">
      <c r="A1" s="1" t="s">
        <v>784</v>
      </c>
      <c r="B1" s="2" t="s">
        <v>1</v>
      </c>
      <c r="D1" s="2" t="s">
        <v>71</v>
      </c>
    </row>
    <row r="2" spans="1:5">
      <c r="B2" s="2" t="s">
        <v>2</v>
      </c>
      <c r="C2" s="2" t="s">
        <v>72</v>
      </c>
      <c r="D2" s="2" t="s">
        <v>18</v>
      </c>
      <c r="E2" s="2" t="s">
        <v>19</v>
      </c>
    </row>
    <row r="3" spans="1:5">
      <c r="A3" s="3" t="s">
        <v>785</v>
      </c>
    </row>
    <row r="4" spans="1:5">
      <c r="A4" s="4" t="s">
        <v>786</v>
      </c>
      <c r="B4" s="6" t="n">
        <v>1906000</v>
      </c>
      <c r="D4" s="6" t="n">
        <v>1267000</v>
      </c>
    </row>
    <row r="5" spans="1:5">
      <c r="A5" s="4" t="s">
        <v>787</v>
      </c>
      <c r="B5" s="4" t="s">
        <v>788</v>
      </c>
      <c r="D5" s="4" t="s">
        <v>789</v>
      </c>
    </row>
    <row r="6" spans="1:5">
      <c r="A6" s="4" t="s">
        <v>485</v>
      </c>
    </row>
    <row r="7" spans="1:5">
      <c r="A7" s="3" t="s">
        <v>785</v>
      </c>
    </row>
    <row r="8" spans="1:5">
      <c r="A8" s="4" t="s">
        <v>790</v>
      </c>
      <c r="B8" s="6" t="n">
        <v>1044000</v>
      </c>
      <c r="C8" s="6" t="n">
        <v>68000</v>
      </c>
      <c r="D8" s="6" t="n">
        <v>903000</v>
      </c>
      <c r="E8" s="6" t="n">
        <v>1018000</v>
      </c>
    </row>
    <row r="9" spans="1:5">
      <c r="A9" s="4" t="s">
        <v>791</v>
      </c>
    </row>
    <row r="10" spans="1:5">
      <c r="A10" s="3" t="s">
        <v>785</v>
      </c>
    </row>
    <row r="11" spans="1:5">
      <c r="A11" s="4" t="s">
        <v>790</v>
      </c>
      <c r="B11" s="5" t="n">
        <v>0</v>
      </c>
      <c r="C11" s="5" t="n">
        <v>5000</v>
      </c>
      <c r="D11" s="5" t="n">
        <v>89000</v>
      </c>
      <c r="E11" s="5" t="n">
        <v>519000</v>
      </c>
    </row>
    <row r="12" spans="1:5">
      <c r="A12" s="4" t="s">
        <v>792</v>
      </c>
    </row>
    <row r="13" spans="1:5">
      <c r="A13" s="3" t="s">
        <v>785</v>
      </c>
    </row>
    <row r="14" spans="1:5">
      <c r="A14" s="4" t="s">
        <v>790</v>
      </c>
      <c r="B14" s="6" t="n">
        <v>1044000</v>
      </c>
      <c r="C14" s="6" t="n">
        <v>63000</v>
      </c>
      <c r="D14" s="6" t="n">
        <v>814000</v>
      </c>
      <c r="E14" s="6" t="n">
        <v>499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4"/>
    <col customWidth="1" max="5" min="5" width="24"/>
  </cols>
  <sheetData>
    <row r="1" spans="1:5">
      <c r="A1" s="1" t="s">
        <v>793</v>
      </c>
      <c r="B1" s="2" t="s">
        <v>1</v>
      </c>
      <c r="C1" s="2" t="s">
        <v>71</v>
      </c>
    </row>
    <row r="2" spans="1:5">
      <c r="B2" s="2" t="s">
        <v>2</v>
      </c>
      <c r="C2" s="2" t="s">
        <v>18</v>
      </c>
      <c r="D2" s="2" t="s">
        <v>19</v>
      </c>
      <c r="E2" s="2" t="s">
        <v>507</v>
      </c>
    </row>
    <row r="3" spans="1:5">
      <c r="A3" s="3" t="s">
        <v>794</v>
      </c>
    </row>
    <row r="4" spans="1:5">
      <c r="A4" s="4" t="s">
        <v>795</v>
      </c>
      <c r="B4" s="5" t="n">
        <v>2201627</v>
      </c>
      <c r="C4" s="5" t="n">
        <v>8553</v>
      </c>
      <c r="D4" s="5" t="n">
        <v>8553</v>
      </c>
    </row>
    <row r="5" spans="1:5">
      <c r="A5" s="4" t="s">
        <v>796</v>
      </c>
      <c r="D5" s="5" t="n">
        <v>0</v>
      </c>
    </row>
    <row r="6" spans="1:5">
      <c r="A6" s="4" t="s">
        <v>797</v>
      </c>
      <c r="B6" s="5" t="n">
        <v>84918</v>
      </c>
    </row>
    <row r="7" spans="1:5">
      <c r="A7" s="4" t="s">
        <v>798</v>
      </c>
      <c r="D7" s="5" t="n">
        <v>0</v>
      </c>
    </row>
    <row r="8" spans="1:5">
      <c r="A8" s="4" t="s">
        <v>799</v>
      </c>
      <c r="C8" s="5" t="n">
        <v>22254</v>
      </c>
    </row>
    <row r="9" spans="1:5">
      <c r="A9" s="4" t="s">
        <v>800</v>
      </c>
      <c r="B9" s="5" t="n">
        <v>2286545</v>
      </c>
      <c r="C9" s="5" t="n">
        <v>2201627</v>
      </c>
      <c r="D9" s="5" t="n">
        <v>8553</v>
      </c>
      <c r="E9" s="5" t="n">
        <v>8553</v>
      </c>
    </row>
    <row r="10" spans="1:5">
      <c r="A10" s="4" t="s">
        <v>801</v>
      </c>
      <c r="C10" s="5" t="n">
        <v>1733322</v>
      </c>
    </row>
    <row r="11" spans="1:5">
      <c r="A11" s="4" t="s">
        <v>799</v>
      </c>
      <c r="C11" s="5" t="n">
        <v>22564</v>
      </c>
    </row>
    <row r="12" spans="1:5">
      <c r="A12" s="4" t="s">
        <v>802</v>
      </c>
      <c r="C12" s="5" t="n">
        <v>109375</v>
      </c>
    </row>
    <row r="13" spans="1:5">
      <c r="A13" s="4" t="s">
        <v>803</v>
      </c>
      <c r="C13" s="5" t="n">
        <v>305559</v>
      </c>
    </row>
    <row r="14" spans="1:5">
      <c r="A14" s="3" t="s">
        <v>804</v>
      </c>
    </row>
    <row r="15" spans="1:5">
      <c r="A15" s="4" t="s">
        <v>805</v>
      </c>
      <c r="B15" s="8" t="n">
        <v>6.19</v>
      </c>
      <c r="C15" s="8" t="n">
        <v>54.36</v>
      </c>
      <c r="D15" s="8" t="n">
        <v>54.36</v>
      </c>
    </row>
    <row r="16" spans="1:5">
      <c r="A16" s="4" t="s">
        <v>796</v>
      </c>
      <c r="D16" s="5" t="n">
        <v>0</v>
      </c>
    </row>
    <row r="17" spans="1:5">
      <c r="A17" s="4" t="s">
        <v>806</v>
      </c>
      <c r="D17" s="5" t="n">
        <v>0</v>
      </c>
    </row>
    <row r="18" spans="1:5">
      <c r="A18" s="4" t="s">
        <v>799</v>
      </c>
      <c r="C18" s="12" t="n">
        <v>7.8</v>
      </c>
    </row>
    <row r="19" spans="1:5">
      <c r="A19" s="4" t="s">
        <v>802</v>
      </c>
      <c r="C19" s="5" t="n">
        <v>6</v>
      </c>
    </row>
    <row r="20" spans="1:5">
      <c r="A20" s="4" t="s">
        <v>799</v>
      </c>
      <c r="C20" s="12" t="n">
        <v>4.8</v>
      </c>
    </row>
    <row r="21" spans="1:5">
      <c r="A21" s="4" t="s">
        <v>797</v>
      </c>
      <c r="B21" s="5" t="n">
        <v>4</v>
      </c>
    </row>
    <row r="22" spans="1:5">
      <c r="A22" s="4" t="s">
        <v>801</v>
      </c>
      <c r="C22" s="5" t="n">
        <v>6</v>
      </c>
    </row>
    <row r="23" spans="1:5">
      <c r="A23" s="4" t="s">
        <v>807</v>
      </c>
      <c r="C23" s="5" t="n">
        <v>6</v>
      </c>
    </row>
    <row r="24" spans="1:5">
      <c r="A24" s="4" t="s">
        <v>808</v>
      </c>
      <c r="B24" s="8" t="n">
        <v>6.11</v>
      </c>
      <c r="C24" s="8" t="n">
        <v>6.19</v>
      </c>
      <c r="D24" s="8" t="n">
        <v>54.36</v>
      </c>
      <c r="E24" s="8" t="n">
        <v>54.36</v>
      </c>
    </row>
    <row r="25" spans="1:5">
      <c r="A25" s="3" t="s">
        <v>767</v>
      </c>
    </row>
    <row r="26" spans="1:5">
      <c r="A26" s="4" t="s">
        <v>809</v>
      </c>
      <c r="B26" s="4" t="s">
        <v>810</v>
      </c>
      <c r="C26" s="4" t="s">
        <v>811</v>
      </c>
      <c r="D26" s="4" t="s">
        <v>812</v>
      </c>
      <c r="E26" s="4" t="s">
        <v>813</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4"/>
  </cols>
  <sheetData>
    <row r="1" spans="1:4">
      <c r="A1" s="1" t="s">
        <v>814</v>
      </c>
      <c r="B1" s="2" t="s">
        <v>1</v>
      </c>
      <c r="C1" s="2" t="s">
        <v>71</v>
      </c>
    </row>
    <row r="2" spans="1:4">
      <c r="B2" s="2" t="s">
        <v>2</v>
      </c>
      <c r="C2" s="2" t="s">
        <v>18</v>
      </c>
      <c r="D2" s="2" t="s">
        <v>19</v>
      </c>
    </row>
    <row r="3" spans="1:4">
      <c r="A3" s="3" t="s">
        <v>785</v>
      </c>
    </row>
    <row r="4" spans="1:4">
      <c r="A4" s="4" t="s">
        <v>732</v>
      </c>
      <c r="C4" s="4" t="s">
        <v>556</v>
      </c>
    </row>
    <row r="5" spans="1:4">
      <c r="A5" s="4" t="s">
        <v>733</v>
      </c>
      <c r="C5" s="4" t="s">
        <v>557</v>
      </c>
    </row>
    <row r="6" spans="1:4">
      <c r="A6" s="4" t="s">
        <v>815</v>
      </c>
      <c r="C6" s="4" t="s">
        <v>455</v>
      </c>
    </row>
    <row r="7" spans="1:4">
      <c r="A7" s="4" t="s">
        <v>487</v>
      </c>
    </row>
    <row r="8" spans="1:4">
      <c r="A8" s="3" t="s">
        <v>785</v>
      </c>
    </row>
    <row r="9" spans="1:4">
      <c r="A9" s="4" t="s">
        <v>732</v>
      </c>
      <c r="C9" s="4" t="s">
        <v>556</v>
      </c>
      <c r="D9" s="4" t="s">
        <v>554</v>
      </c>
    </row>
    <row r="10" spans="1:4">
      <c r="A10" s="4" t="s">
        <v>736</v>
      </c>
      <c r="B10" s="4" t="s">
        <v>816</v>
      </c>
      <c r="C10" s="4" t="s">
        <v>817</v>
      </c>
    </row>
    <row r="11" spans="1:4">
      <c r="A11" s="4" t="s">
        <v>733</v>
      </c>
      <c r="D11" s="4" t="s">
        <v>554</v>
      </c>
    </row>
    <row r="12" spans="1:4">
      <c r="A12" s="4" t="s">
        <v>739</v>
      </c>
      <c r="B12" s="4" t="s">
        <v>818</v>
      </c>
      <c r="C12" s="4" t="s">
        <v>819</v>
      </c>
    </row>
    <row r="13" spans="1:4">
      <c r="A13" s="4" t="s">
        <v>815</v>
      </c>
      <c r="D13" s="4" t="s">
        <v>742</v>
      </c>
    </row>
    <row r="14" spans="1:4">
      <c r="A14" s="4" t="s">
        <v>553</v>
      </c>
      <c r="B14" s="4" t="s">
        <v>554</v>
      </c>
      <c r="C14" s="4" t="s">
        <v>554</v>
      </c>
      <c r="D14" s="4" t="s">
        <v>554</v>
      </c>
    </row>
    <row r="15" spans="1:4">
      <c r="A15" s="4" t="s">
        <v>820</v>
      </c>
    </row>
    <row r="16" spans="1:4">
      <c r="A16" s="3" t="s">
        <v>785</v>
      </c>
    </row>
    <row r="17" spans="1:4">
      <c r="A17" s="4" t="s">
        <v>732</v>
      </c>
      <c r="B17" s="4" t="s">
        <v>821</v>
      </c>
    </row>
    <row r="18" spans="1:4">
      <c r="A18" s="4" t="s">
        <v>815</v>
      </c>
      <c r="B18" s="4" t="s">
        <v>822</v>
      </c>
      <c r="C18" s="4" t="s">
        <v>455</v>
      </c>
    </row>
    <row r="19" spans="1:4">
      <c r="A19" s="4" t="s">
        <v>823</v>
      </c>
    </row>
    <row r="20" spans="1:4">
      <c r="A20" s="3" t="s">
        <v>785</v>
      </c>
    </row>
    <row r="21" spans="1:4">
      <c r="A21" s="4" t="s">
        <v>732</v>
      </c>
      <c r="B21" s="4" t="s">
        <v>824</v>
      </c>
    </row>
    <row r="22" spans="1:4">
      <c r="A22" s="4" t="s">
        <v>815</v>
      </c>
      <c r="B22" s="4" t="s">
        <v>825</v>
      </c>
      <c r="C22" s="4" t="s">
        <v>826</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827</v>
      </c>
      <c r="B1" s="2" t="s">
        <v>523</v>
      </c>
      <c r="F1" s="2" t="s">
        <v>1</v>
      </c>
      <c r="H1" s="2" t="s">
        <v>71</v>
      </c>
    </row>
    <row r="2" spans="1:10">
      <c r="B2" s="2" t="s">
        <v>589</v>
      </c>
      <c r="C2" s="2" t="s">
        <v>574</v>
      </c>
      <c r="D2" s="2" t="s">
        <v>828</v>
      </c>
      <c r="E2" s="2" t="s">
        <v>533</v>
      </c>
      <c r="F2" s="2" t="s">
        <v>2</v>
      </c>
      <c r="G2" s="2" t="s">
        <v>72</v>
      </c>
      <c r="H2" s="2" t="s">
        <v>18</v>
      </c>
      <c r="I2" s="2" t="s">
        <v>19</v>
      </c>
      <c r="J2" s="2" t="s">
        <v>829</v>
      </c>
    </row>
    <row r="3" spans="1:10">
      <c r="A3" s="3" t="s">
        <v>785</v>
      </c>
    </row>
    <row r="4" spans="1:10">
      <c r="A4" s="4" t="s">
        <v>830</v>
      </c>
      <c r="H4" s="5" t="n">
        <v>143236</v>
      </c>
    </row>
    <row r="5" spans="1:10">
      <c r="A5" s="4" t="s">
        <v>831</v>
      </c>
      <c r="H5" s="5" t="n">
        <v>22254</v>
      </c>
    </row>
    <row r="6" spans="1:10">
      <c r="A6" s="4" t="s">
        <v>832</v>
      </c>
      <c r="H6" s="8" t="n">
        <v>7.8</v>
      </c>
    </row>
    <row r="7" spans="1:10">
      <c r="A7" s="4" t="s">
        <v>675</v>
      </c>
      <c r="E7" s="6" t="n">
        <v>5200000</v>
      </c>
    </row>
    <row r="8" spans="1:10">
      <c r="A8" s="4" t="s">
        <v>683</v>
      </c>
      <c r="E8" s="4" t="s">
        <v>423</v>
      </c>
      <c r="F8" s="4" t="s">
        <v>423</v>
      </c>
      <c r="H8" s="4" t="s">
        <v>423</v>
      </c>
    </row>
    <row r="9" spans="1:10">
      <c r="A9" s="4" t="s">
        <v>833</v>
      </c>
      <c r="H9" s="5" t="n">
        <v>22564</v>
      </c>
    </row>
    <row r="10" spans="1:10">
      <c r="A10" s="4" t="s">
        <v>834</v>
      </c>
      <c r="H10" s="5" t="n">
        <v>305559</v>
      </c>
    </row>
    <row r="11" spans="1:10">
      <c r="A11" s="4" t="s">
        <v>835</v>
      </c>
      <c r="H11" s="6" t="n">
        <v>6</v>
      </c>
    </row>
    <row r="12" spans="1:10">
      <c r="A12" s="4" t="s">
        <v>836</v>
      </c>
      <c r="H12" s="5" t="n">
        <v>1733322</v>
      </c>
    </row>
    <row r="13" spans="1:10">
      <c r="A13" s="4" t="s">
        <v>837</v>
      </c>
      <c r="H13" s="8" t="n">
        <v>4.8</v>
      </c>
    </row>
    <row r="14" spans="1:10">
      <c r="A14" s="4" t="s">
        <v>838</v>
      </c>
      <c r="H14" s="6" t="n">
        <v>6</v>
      </c>
    </row>
    <row r="15" spans="1:10">
      <c r="A15" s="4" t="s">
        <v>839</v>
      </c>
      <c r="H15" s="5" t="n">
        <v>109375</v>
      </c>
    </row>
    <row r="16" spans="1:10">
      <c r="A16" s="4" t="s">
        <v>840</v>
      </c>
      <c r="H16" s="6" t="n">
        <v>6</v>
      </c>
    </row>
    <row r="17" spans="1:10">
      <c r="A17" s="4" t="s">
        <v>841</v>
      </c>
      <c r="B17" s="4" t="s">
        <v>842</v>
      </c>
    </row>
    <row r="18" spans="1:10">
      <c r="A18" s="4" t="s">
        <v>706</v>
      </c>
      <c r="F18" s="5" t="n">
        <v>441999</v>
      </c>
      <c r="H18" s="5" t="n">
        <v>326469</v>
      </c>
    </row>
    <row r="19" spans="1:10">
      <c r="A19" s="4" t="s">
        <v>843</v>
      </c>
      <c r="F19" s="8" t="n">
        <v>3.23</v>
      </c>
      <c r="H19" s="8" t="n">
        <v>18.01</v>
      </c>
    </row>
    <row r="20" spans="1:10">
      <c r="A20" s="4" t="s">
        <v>844</v>
      </c>
      <c r="B20" s="6" t="n">
        <v>318000</v>
      </c>
    </row>
    <row r="21" spans="1:10">
      <c r="A21" s="4" t="s">
        <v>845</v>
      </c>
    </row>
    <row r="22" spans="1:10">
      <c r="A22" s="3" t="s">
        <v>785</v>
      </c>
    </row>
    <row r="23" spans="1:10">
      <c r="A23" s="4" t="s">
        <v>846</v>
      </c>
      <c r="C23" s="6" t="n">
        <v>480000</v>
      </c>
    </row>
    <row r="24" spans="1:10">
      <c r="A24" s="4" t="s">
        <v>834</v>
      </c>
      <c r="C24" s="5" t="n">
        <v>305559</v>
      </c>
    </row>
    <row r="25" spans="1:10">
      <c r="A25" s="4" t="s">
        <v>835</v>
      </c>
      <c r="C25" s="6" t="n">
        <v>6</v>
      </c>
    </row>
    <row r="26" spans="1:10">
      <c r="A26" s="4" t="s">
        <v>847</v>
      </c>
    </row>
    <row r="27" spans="1:10">
      <c r="A27" s="3" t="s">
        <v>785</v>
      </c>
    </row>
    <row r="28" spans="1:10">
      <c r="A28" s="4" t="s">
        <v>831</v>
      </c>
      <c r="E28" s="5" t="n">
        <v>22254</v>
      </c>
    </row>
    <row r="29" spans="1:10">
      <c r="A29" s="4" t="s">
        <v>832</v>
      </c>
      <c r="D29" s="8" t="n">
        <v>7.8</v>
      </c>
    </row>
    <row r="30" spans="1:10">
      <c r="A30" s="4" t="s">
        <v>833</v>
      </c>
      <c r="D30" s="5" t="n">
        <v>22564</v>
      </c>
    </row>
    <row r="31" spans="1:10">
      <c r="A31" s="4" t="s">
        <v>846</v>
      </c>
      <c r="C31" s="6" t="n">
        <v>50000</v>
      </c>
      <c r="D31" s="6" t="n">
        <v>87000</v>
      </c>
      <c r="F31" s="6" t="n">
        <v>347000</v>
      </c>
      <c r="H31" s="6" t="n">
        <v>276000</v>
      </c>
    </row>
    <row r="32" spans="1:10">
      <c r="A32" s="4" t="s">
        <v>836</v>
      </c>
      <c r="C32" s="5" t="n">
        <v>109375</v>
      </c>
      <c r="H32" s="5" t="n">
        <v>109375</v>
      </c>
    </row>
    <row r="33" spans="1:10">
      <c r="A33" s="4" t="s">
        <v>837</v>
      </c>
      <c r="C33" s="8" t="n">
        <v>4.8</v>
      </c>
    </row>
    <row r="34" spans="1:10">
      <c r="A34" s="4" t="s">
        <v>838</v>
      </c>
      <c r="C34" s="6" t="n">
        <v>6</v>
      </c>
    </row>
    <row r="35" spans="1:10">
      <c r="A35" s="4" t="s">
        <v>848</v>
      </c>
    </row>
    <row r="36" spans="1:10">
      <c r="A36" s="3" t="s">
        <v>785</v>
      </c>
    </row>
    <row r="37" spans="1:10">
      <c r="A37" s="4" t="s">
        <v>839</v>
      </c>
      <c r="C37" s="5" t="n">
        <v>1733322</v>
      </c>
    </row>
    <row r="38" spans="1:10">
      <c r="A38" s="4" t="s">
        <v>840</v>
      </c>
      <c r="C38" s="6" t="n">
        <v>6</v>
      </c>
    </row>
    <row r="39" spans="1:10">
      <c r="A39" s="4" t="s">
        <v>849</v>
      </c>
    </row>
    <row r="40" spans="1:10">
      <c r="A40" s="3" t="s">
        <v>785</v>
      </c>
    </row>
    <row r="41" spans="1:10">
      <c r="A41" s="4" t="s">
        <v>790</v>
      </c>
      <c r="F41" s="6" t="n">
        <v>1044000</v>
      </c>
      <c r="G41" s="6" t="n">
        <v>68000</v>
      </c>
      <c r="H41" s="6" t="n">
        <v>903000</v>
      </c>
      <c r="I41" s="6" t="n">
        <v>1018000</v>
      </c>
    </row>
    <row r="42" spans="1:10">
      <c r="A42" s="4" t="s">
        <v>706</v>
      </c>
      <c r="B42" s="5" t="n">
        <v>316051</v>
      </c>
    </row>
    <row r="43" spans="1:10">
      <c r="A43" s="4" t="s">
        <v>850</v>
      </c>
    </row>
    <row r="44" spans="1:10">
      <c r="A44" s="3" t="s">
        <v>785</v>
      </c>
    </row>
    <row r="45" spans="1:10">
      <c r="A45" s="4" t="s">
        <v>843</v>
      </c>
      <c r="B45" s="8" t="n">
        <v>6.72</v>
      </c>
    </row>
    <row r="46" spans="1:10">
      <c r="A46" s="4" t="s">
        <v>851</v>
      </c>
    </row>
    <row r="47" spans="1:10">
      <c r="A47" s="3" t="s">
        <v>785</v>
      </c>
    </row>
    <row r="48" spans="1:10">
      <c r="A48" s="4" t="s">
        <v>843</v>
      </c>
      <c r="B48" s="8" t="n">
        <v>18.12</v>
      </c>
    </row>
    <row r="49" spans="1:10">
      <c r="A49" s="4" t="s">
        <v>852</v>
      </c>
    </row>
    <row r="50" spans="1:10">
      <c r="A50" s="3" t="s">
        <v>785</v>
      </c>
    </row>
    <row r="51" spans="1:10">
      <c r="A51" s="4" t="s">
        <v>790</v>
      </c>
      <c r="I51" s="5" t="n">
        <v>27000</v>
      </c>
    </row>
    <row r="52" spans="1:10">
      <c r="A52" s="4" t="s">
        <v>853</v>
      </c>
    </row>
    <row r="53" spans="1:10">
      <c r="A53" s="3" t="s">
        <v>785</v>
      </c>
    </row>
    <row r="54" spans="1:10">
      <c r="A54" s="4" t="s">
        <v>854</v>
      </c>
      <c r="I54" s="6" t="n">
        <v>422000</v>
      </c>
    </row>
    <row r="55" spans="1:10">
      <c r="A55" s="4" t="s">
        <v>855</v>
      </c>
      <c r="H55" s="6" t="n">
        <v>433000</v>
      </c>
    </row>
    <row r="56" spans="1:10">
      <c r="A56" s="4" t="s">
        <v>735</v>
      </c>
    </row>
    <row r="57" spans="1:10">
      <c r="A57" s="3" t="s">
        <v>785</v>
      </c>
    </row>
    <row r="58" spans="1:10">
      <c r="A58" s="4" t="s">
        <v>856</v>
      </c>
      <c r="J58" s="5" t="n">
        <v>833334</v>
      </c>
    </row>
    <row r="59" spans="1:10">
      <c r="A59" s="4" t="s">
        <v>857</v>
      </c>
      <c r="F59" s="5" t="n">
        <v>833334</v>
      </c>
      <c r="I59" s="5" t="n">
        <v>833334</v>
      </c>
    </row>
    <row r="60" spans="1:10">
      <c r="A60" s="4" t="s">
        <v>858</v>
      </c>
      <c r="F60" s="5" t="n">
        <v>84918</v>
      </c>
    </row>
    <row r="61" spans="1:10">
      <c r="A61" s="4" t="s">
        <v>859</v>
      </c>
      <c r="F61" s="6" t="n">
        <v>4</v>
      </c>
    </row>
    <row r="62" spans="1:10">
      <c r="A62" s="4" t="s">
        <v>860</v>
      </c>
    </row>
    <row r="63" spans="1:10">
      <c r="A63" s="3" t="s">
        <v>785</v>
      </c>
    </row>
    <row r="64" spans="1:10">
      <c r="A64" s="4" t="s">
        <v>854</v>
      </c>
      <c r="I64" s="6" t="n">
        <v>189000</v>
      </c>
    </row>
  </sheetData>
  <mergeCells count="4">
    <mergeCell ref="A1:A2"/>
    <mergeCell ref="B1:E1"/>
    <mergeCell ref="F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1</v>
      </c>
      <c r="B1" s="2" t="s">
        <v>1</v>
      </c>
      <c r="D1" s="2" t="s">
        <v>71</v>
      </c>
    </row>
    <row r="2" spans="1:5">
      <c r="B2" s="2" t="s">
        <v>2</v>
      </c>
      <c r="C2" s="2" t="s">
        <v>72</v>
      </c>
      <c r="D2" s="2" t="s">
        <v>18</v>
      </c>
      <c r="E2" s="2" t="s">
        <v>19</v>
      </c>
    </row>
    <row r="3" spans="1:5">
      <c r="A3" s="3" t="s">
        <v>142</v>
      </c>
    </row>
    <row r="4" spans="1:5">
      <c r="A4" s="4" t="s">
        <v>93</v>
      </c>
      <c r="B4" s="6" t="n">
        <v>-5724390</v>
      </c>
      <c r="C4" s="6" t="n">
        <v>-2276188</v>
      </c>
      <c r="D4" s="6" t="n">
        <v>-28180084</v>
      </c>
      <c r="E4" s="6" t="n">
        <v>-7723404</v>
      </c>
    </row>
    <row r="5" spans="1:5">
      <c r="A5" s="4" t="s">
        <v>143</v>
      </c>
      <c r="B5" s="5" t="n">
        <v>1043712</v>
      </c>
      <c r="C5" s="5" t="n">
        <v>68322</v>
      </c>
      <c r="D5" s="5" t="n">
        <v>902946</v>
      </c>
      <c r="E5" s="5" t="n">
        <v>1017938</v>
      </c>
    </row>
    <row r="6" spans="1:5">
      <c r="A6" s="4" t="s">
        <v>131</v>
      </c>
      <c r="B6" s="5" t="n">
        <v>75466</v>
      </c>
      <c r="C6" s="5" t="n">
        <v>0</v>
      </c>
    </row>
    <row r="7" spans="1:5">
      <c r="A7" s="4" t="s">
        <v>144</v>
      </c>
      <c r="B7" s="5" t="n">
        <v>822161</v>
      </c>
      <c r="C7" s="5" t="n">
        <v>129049</v>
      </c>
      <c r="D7" s="5" t="n">
        <v>874789</v>
      </c>
      <c r="E7" s="5" t="n">
        <v>118202</v>
      </c>
    </row>
    <row r="8" spans="1:5">
      <c r="A8" s="4" t="s">
        <v>145</v>
      </c>
      <c r="B8" s="5" t="n">
        <v>70609</v>
      </c>
      <c r="C8" s="5" t="n">
        <v>-128</v>
      </c>
      <c r="D8" s="5" t="n">
        <v>12572</v>
      </c>
      <c r="E8" s="5" t="n">
        <v>0</v>
      </c>
    </row>
    <row r="9" spans="1:5">
      <c r="A9" s="4" t="s">
        <v>146</v>
      </c>
      <c r="D9" s="5" t="n">
        <v>7500000</v>
      </c>
      <c r="E9" s="5" t="n">
        <v>0</v>
      </c>
    </row>
    <row r="10" spans="1:5">
      <c r="A10" s="4" t="s">
        <v>147</v>
      </c>
      <c r="D10" s="5" t="n">
        <v>182759</v>
      </c>
      <c r="E10" s="5" t="n">
        <v>0</v>
      </c>
    </row>
    <row r="11" spans="1:5">
      <c r="A11" s="4" t="s">
        <v>148</v>
      </c>
      <c r="D11" s="5" t="n">
        <v>4943073</v>
      </c>
      <c r="E11" s="5" t="n">
        <v>0</v>
      </c>
    </row>
    <row r="12" spans="1:5">
      <c r="A12" s="4" t="s">
        <v>149</v>
      </c>
      <c r="D12" s="5" t="n">
        <v>221024</v>
      </c>
      <c r="E12" s="5" t="n">
        <v>0</v>
      </c>
    </row>
    <row r="13" spans="1:5">
      <c r="A13" s="4" t="s">
        <v>150</v>
      </c>
      <c r="B13" s="5" t="n">
        <v>30496</v>
      </c>
      <c r="C13" s="5" t="n">
        <v>30496</v>
      </c>
      <c r="D13" s="5" t="n">
        <v>121983</v>
      </c>
      <c r="E13" s="5" t="n">
        <v>121984</v>
      </c>
    </row>
    <row r="14" spans="1:5">
      <c r="A14" s="4" t="s">
        <v>151</v>
      </c>
      <c r="B14" s="5" t="n">
        <v>-728100</v>
      </c>
      <c r="C14" s="5" t="n">
        <v>0</v>
      </c>
      <c r="D14" s="5" t="n">
        <v>971629</v>
      </c>
      <c r="E14" s="5" t="n">
        <v>0</v>
      </c>
    </row>
    <row r="15" spans="1:5">
      <c r="A15" s="4" t="s">
        <v>152</v>
      </c>
      <c r="D15" s="5" t="n">
        <v>0</v>
      </c>
      <c r="E15" s="5" t="n">
        <v>-23910</v>
      </c>
    </row>
    <row r="16" spans="1:5">
      <c r="A16" s="4" t="s">
        <v>153</v>
      </c>
      <c r="B16" s="5" t="n">
        <v>509996</v>
      </c>
      <c r="C16" s="5" t="n">
        <v>0</v>
      </c>
    </row>
    <row r="17" spans="1:5">
      <c r="A17" s="4" t="s">
        <v>135</v>
      </c>
      <c r="B17" s="5" t="n">
        <v>589377</v>
      </c>
      <c r="C17" s="5" t="n">
        <v>0</v>
      </c>
    </row>
    <row r="18" spans="1:5">
      <c r="A18" s="3" t="s">
        <v>154</v>
      </c>
    </row>
    <row r="19" spans="1:5">
      <c r="A19" s="4" t="s">
        <v>155</v>
      </c>
      <c r="B19" s="5" t="n">
        <v>-347013</v>
      </c>
      <c r="C19" s="5" t="n">
        <v>-10872</v>
      </c>
      <c r="D19" s="5" t="n">
        <v>-5369</v>
      </c>
      <c r="E19" s="5" t="n">
        <v>-157058</v>
      </c>
    </row>
    <row r="20" spans="1:5">
      <c r="A20" s="4" t="s">
        <v>156</v>
      </c>
      <c r="B20" s="5" t="n">
        <v>-60650</v>
      </c>
      <c r="C20" s="5" t="n">
        <v>-454638</v>
      </c>
      <c r="D20" s="5" t="n">
        <v>-485265</v>
      </c>
      <c r="E20" s="5" t="n">
        <v>-39442</v>
      </c>
    </row>
    <row r="21" spans="1:5">
      <c r="A21" s="4" t="s">
        <v>157</v>
      </c>
      <c r="B21" s="5" t="n">
        <v>-337525</v>
      </c>
      <c r="C21" s="5" t="n">
        <v>10357</v>
      </c>
      <c r="D21" s="5" t="n">
        <v>155330</v>
      </c>
      <c r="E21" s="5" t="n">
        <v>150434</v>
      </c>
    </row>
    <row r="22" spans="1:5">
      <c r="A22" s="4" t="s">
        <v>158</v>
      </c>
      <c r="D22" s="5" t="n">
        <v>0</v>
      </c>
      <c r="E22" s="5" t="n">
        <v>-150000</v>
      </c>
    </row>
    <row r="23" spans="1:5">
      <c r="A23" s="4" t="s">
        <v>159</v>
      </c>
      <c r="B23" s="5" t="n">
        <v>-607881</v>
      </c>
      <c r="C23" s="5" t="n">
        <v>-121684</v>
      </c>
      <c r="D23" s="5" t="n">
        <v>1623469</v>
      </c>
      <c r="E23" s="5" t="n">
        <v>547314</v>
      </c>
    </row>
    <row r="24" spans="1:5">
      <c r="A24" s="4" t="s">
        <v>160</v>
      </c>
      <c r="B24" s="5" t="n">
        <v>-668792</v>
      </c>
      <c r="C24" s="5" t="n">
        <v>420538</v>
      </c>
      <c r="D24" s="5" t="n">
        <v>1004427</v>
      </c>
      <c r="E24" s="5" t="n">
        <v>196503</v>
      </c>
    </row>
    <row r="25" spans="1:5">
      <c r="A25" s="4" t="s">
        <v>161</v>
      </c>
      <c r="D25" s="5" t="n">
        <v>0</v>
      </c>
      <c r="E25" s="5" t="n">
        <v>-607061</v>
      </c>
    </row>
    <row r="26" spans="1:5">
      <c r="A26" s="4" t="s">
        <v>162</v>
      </c>
      <c r="B26" s="5" t="n">
        <v>0</v>
      </c>
      <c r="C26" s="5" t="n">
        <v>57637</v>
      </c>
    </row>
    <row r="27" spans="1:5">
      <c r="A27" s="4" t="s">
        <v>163</v>
      </c>
      <c r="B27" s="5" t="n">
        <v>75</v>
      </c>
      <c r="C27" s="5" t="n">
        <v>11379</v>
      </c>
      <c r="D27" s="5" t="n">
        <v>10875</v>
      </c>
      <c r="E27" s="5" t="n">
        <v>0</v>
      </c>
    </row>
    <row r="28" spans="1:5">
      <c r="A28" s="4" t="s">
        <v>164</v>
      </c>
      <c r="B28" s="5" t="n">
        <v>0</v>
      </c>
      <c r="C28" s="5" t="n">
        <v>-21428</v>
      </c>
      <c r="D28" s="5" t="n">
        <v>-511607</v>
      </c>
      <c r="E28" s="5" t="n">
        <v>-85714</v>
      </c>
    </row>
    <row r="29" spans="1:5">
      <c r="A29" s="4" t="s">
        <v>165</v>
      </c>
      <c r="B29" s="5" t="n">
        <v>-5332459</v>
      </c>
      <c r="C29" s="5" t="n">
        <v>-2157160</v>
      </c>
      <c r="D29" s="5" t="n">
        <v>-10657449</v>
      </c>
      <c r="E29" s="5" t="n">
        <v>-6634214</v>
      </c>
    </row>
    <row r="30" spans="1:5">
      <c r="A30" s="3" t="s">
        <v>166</v>
      </c>
    </row>
    <row r="31" spans="1:5">
      <c r="A31" s="4" t="s">
        <v>38</v>
      </c>
      <c r="D31" s="5" t="n">
        <v>1998</v>
      </c>
      <c r="E31" s="5" t="n">
        <v>-4886</v>
      </c>
    </row>
    <row r="32" spans="1:5">
      <c r="A32" s="4" t="s">
        <v>167</v>
      </c>
      <c r="B32" s="5" t="n">
        <v>-4721</v>
      </c>
      <c r="C32" s="5" t="n">
        <v>-3554</v>
      </c>
      <c r="D32" s="5" t="n">
        <v>-252932</v>
      </c>
      <c r="E32" s="5" t="n">
        <v>0</v>
      </c>
    </row>
    <row r="33" spans="1:5">
      <c r="A33" s="4" t="s">
        <v>168</v>
      </c>
      <c r="D33" s="5" t="n">
        <v>0</v>
      </c>
      <c r="E33" s="5" t="n">
        <v>-1000000</v>
      </c>
    </row>
    <row r="34" spans="1:5">
      <c r="A34" s="4" t="s">
        <v>169</v>
      </c>
      <c r="B34" s="5" t="n">
        <v>-500000</v>
      </c>
      <c r="C34" s="5" t="n">
        <v>0</v>
      </c>
      <c r="D34" s="5" t="n">
        <v>-1040000</v>
      </c>
    </row>
    <row r="35" spans="1:5">
      <c r="A35" s="4" t="s">
        <v>170</v>
      </c>
      <c r="D35" s="5" t="n">
        <v>-2000000</v>
      </c>
    </row>
    <row r="36" spans="1:5">
      <c r="A36" s="4" t="s">
        <v>27</v>
      </c>
      <c r="D36" s="5" t="n">
        <v>-2012991</v>
      </c>
    </row>
    <row r="37" spans="1:5">
      <c r="A37" s="4" t="s">
        <v>171</v>
      </c>
      <c r="B37" s="5" t="n">
        <v>-504721</v>
      </c>
      <c r="C37" s="5" t="n">
        <v>-3554</v>
      </c>
      <c r="D37" s="5" t="n">
        <v>-5303925</v>
      </c>
      <c r="E37" s="5" t="n">
        <v>-1004886</v>
      </c>
    </row>
    <row r="38" spans="1:5">
      <c r="A38" s="3" t="s">
        <v>172</v>
      </c>
    </row>
    <row r="39" spans="1:5">
      <c r="A39" s="4" t="s">
        <v>173</v>
      </c>
      <c r="D39" s="5" t="n">
        <v>0</v>
      </c>
      <c r="E39" s="5" t="n">
        <v>7400000</v>
      </c>
    </row>
    <row r="40" spans="1:5">
      <c r="A40" s="4" t="s">
        <v>174</v>
      </c>
      <c r="B40" s="5" t="n">
        <v>631481</v>
      </c>
      <c r="C40" s="5" t="n">
        <v>0</v>
      </c>
      <c r="D40" s="5" t="n">
        <v>7520493</v>
      </c>
      <c r="E40" s="5" t="n">
        <v>0</v>
      </c>
    </row>
    <row r="41" spans="1:5">
      <c r="A41" s="4" t="s">
        <v>175</v>
      </c>
      <c r="B41" s="5" t="n">
        <v>-24247</v>
      </c>
      <c r="C41" s="5" t="n">
        <v>0</v>
      </c>
      <c r="D41" s="5" t="n">
        <v>-904914</v>
      </c>
      <c r="E41" s="5" t="n">
        <v>0</v>
      </c>
    </row>
    <row r="42" spans="1:5">
      <c r="A42" s="4" t="s">
        <v>176</v>
      </c>
      <c r="B42" s="5" t="n">
        <v>0</v>
      </c>
      <c r="C42" s="5" t="n">
        <v>5175000</v>
      </c>
      <c r="D42" s="5" t="n">
        <v>5175000</v>
      </c>
      <c r="E42" s="5" t="n">
        <v>0</v>
      </c>
    </row>
    <row r="43" spans="1:5">
      <c r="A43" s="4" t="s">
        <v>177</v>
      </c>
      <c r="B43" s="5" t="n">
        <v>0</v>
      </c>
      <c r="C43" s="5" t="n">
        <v>-298322</v>
      </c>
      <c r="D43" s="5" t="n">
        <v>-298322</v>
      </c>
      <c r="E43" s="5" t="n">
        <v>0</v>
      </c>
    </row>
    <row r="44" spans="1:5">
      <c r="A44" s="4" t="s">
        <v>178</v>
      </c>
      <c r="D44" s="5" t="n">
        <v>-29754</v>
      </c>
      <c r="E44" s="5" t="n">
        <v>0</v>
      </c>
    </row>
    <row r="45" spans="1:5">
      <c r="A45" s="4" t="s">
        <v>106</v>
      </c>
      <c r="D45" s="5" t="n">
        <v>5000000</v>
      </c>
      <c r="E45" s="5" t="n">
        <v>5000000</v>
      </c>
    </row>
    <row r="46" spans="1:5">
      <c r="A46" s="4" t="s">
        <v>179</v>
      </c>
      <c r="D46" s="5" t="n">
        <v>0</v>
      </c>
      <c r="E46" s="5" t="n">
        <v>-27476</v>
      </c>
    </row>
    <row r="47" spans="1:5">
      <c r="A47" s="4" t="s">
        <v>180</v>
      </c>
      <c r="D47" s="5" t="n">
        <v>0</v>
      </c>
      <c r="E47" s="5" t="n">
        <v>-20013</v>
      </c>
    </row>
    <row r="48" spans="1:5">
      <c r="A48" s="4" t="s">
        <v>181</v>
      </c>
      <c r="D48" s="5" t="n">
        <v>200000</v>
      </c>
      <c r="E48" s="5" t="n">
        <v>0</v>
      </c>
    </row>
    <row r="49" spans="1:5">
      <c r="A49" s="4" t="s">
        <v>182</v>
      </c>
      <c r="B49" s="5" t="n">
        <v>607234</v>
      </c>
      <c r="C49" s="5" t="n">
        <v>4876678</v>
      </c>
      <c r="D49" s="5" t="n">
        <v>16662503</v>
      </c>
      <c r="E49" s="5" t="n">
        <v>12352511</v>
      </c>
    </row>
    <row r="50" spans="1:5">
      <c r="A50" s="4" t="s">
        <v>183</v>
      </c>
      <c r="B50" s="5" t="n">
        <v>-5229946</v>
      </c>
      <c r="C50" s="5" t="n">
        <v>2715964</v>
      </c>
      <c r="D50" s="5" t="n">
        <v>701129</v>
      </c>
      <c r="E50" s="5" t="n">
        <v>4713411</v>
      </c>
    </row>
    <row r="51" spans="1:5">
      <c r="A51" s="4" t="s">
        <v>184</v>
      </c>
      <c r="B51" s="5" t="n">
        <v>8054190</v>
      </c>
      <c r="C51" s="5" t="n">
        <v>7353061</v>
      </c>
      <c r="D51" s="5" t="n">
        <v>7353061</v>
      </c>
      <c r="E51" s="5" t="n">
        <v>2639650</v>
      </c>
    </row>
    <row r="52" spans="1:5">
      <c r="A52" s="4" t="s">
        <v>185</v>
      </c>
      <c r="B52" s="5" t="n">
        <v>2749213</v>
      </c>
      <c r="C52" s="5" t="n">
        <v>10069025</v>
      </c>
      <c r="D52" s="5" t="n">
        <v>8054190</v>
      </c>
      <c r="E52" s="5" t="n">
        <v>7353061</v>
      </c>
    </row>
    <row r="53" spans="1:5">
      <c r="A53" s="3" t="s">
        <v>186</v>
      </c>
    </row>
    <row r="54" spans="1:5">
      <c r="A54" s="4" t="s">
        <v>58</v>
      </c>
      <c r="D54" s="5" t="n">
        <v>0</v>
      </c>
      <c r="E54" s="5" t="n">
        <v>5000000</v>
      </c>
    </row>
    <row r="55" spans="1:5">
      <c r="A55" s="4" t="s">
        <v>187</v>
      </c>
      <c r="D55" s="5" t="n">
        <v>0</v>
      </c>
      <c r="E55" s="5" t="n">
        <v>4600000</v>
      </c>
    </row>
    <row r="56" spans="1:5">
      <c r="A56" s="4" t="s">
        <v>188</v>
      </c>
      <c r="D56" s="5" t="n">
        <v>0</v>
      </c>
      <c r="E56" s="5" t="n">
        <v>664000</v>
      </c>
    </row>
    <row r="57" spans="1:5">
      <c r="A57" s="4" t="s">
        <v>189</v>
      </c>
      <c r="B57" s="5" t="n">
        <v>0</v>
      </c>
      <c r="C57" s="5" t="n">
        <v>102931</v>
      </c>
      <c r="D57" s="5" t="n">
        <v>102931</v>
      </c>
      <c r="E57" s="5" t="n">
        <v>0</v>
      </c>
    </row>
    <row r="58" spans="1:5">
      <c r="A58" s="4" t="s">
        <v>190</v>
      </c>
      <c r="D58" s="5" t="n">
        <v>1077000</v>
      </c>
      <c r="E58" s="5" t="n">
        <v>0</v>
      </c>
    </row>
    <row r="59" spans="1:5">
      <c r="A59" s="4" t="s">
        <v>191</v>
      </c>
      <c r="D59" s="5" t="n">
        <v>5396024</v>
      </c>
      <c r="E59" s="5" t="n">
        <v>0</v>
      </c>
    </row>
    <row r="60" spans="1:5">
      <c r="A60" s="4" t="s">
        <v>192</v>
      </c>
      <c r="D60" s="5" t="n">
        <v>5379675</v>
      </c>
      <c r="E60" s="5" t="n">
        <v>0</v>
      </c>
    </row>
    <row r="61" spans="1:5">
      <c r="A61" s="4" t="s">
        <v>193</v>
      </c>
      <c r="D61" s="5" t="n">
        <v>297317</v>
      </c>
      <c r="E61" s="5" t="n">
        <v>0</v>
      </c>
    </row>
    <row r="62" spans="1:5">
      <c r="A62" s="4" t="s">
        <v>194</v>
      </c>
      <c r="D62" s="5" t="n">
        <v>136828</v>
      </c>
      <c r="E62" s="5" t="n">
        <v>0</v>
      </c>
    </row>
    <row r="63" spans="1:5">
      <c r="A63" s="4" t="s">
        <v>195</v>
      </c>
      <c r="D63" s="5" t="n">
        <v>4943073</v>
      </c>
      <c r="E63" s="5" t="n">
        <v>0</v>
      </c>
    </row>
    <row r="64" spans="1:5">
      <c r="A64" s="4" t="s">
        <v>196</v>
      </c>
      <c r="D64" s="6" t="n">
        <v>-218494</v>
      </c>
      <c r="E64" s="6" t="n">
        <v>0</v>
      </c>
    </row>
    <row r="65" spans="1:5">
      <c r="A65" s="4" t="s">
        <v>190</v>
      </c>
      <c r="B65" s="5" t="n">
        <v>49126</v>
      </c>
      <c r="C65" s="5" t="n">
        <v>0</v>
      </c>
    </row>
    <row r="66" spans="1:5">
      <c r="A66" s="4" t="s">
        <v>197</v>
      </c>
      <c r="B66" s="6" t="n">
        <v>95866</v>
      </c>
      <c r="C66" s="6"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8"/>
    <col customWidth="1" max="9" min="9" width="14"/>
    <col customWidth="1" max="10" min="10" width="14"/>
    <col customWidth="1" max="11" min="11" width="14"/>
    <col customWidth="1" max="12" min="12" width="14"/>
  </cols>
  <sheetData>
    <row r="1" spans="1:12">
      <c r="A1" s="1" t="s">
        <v>861</v>
      </c>
      <c r="B1" s="2" t="s">
        <v>523</v>
      </c>
      <c r="H1" s="2" t="s">
        <v>71</v>
      </c>
    </row>
    <row r="2" spans="1:12">
      <c r="B2" s="2" t="s">
        <v>862</v>
      </c>
      <c r="C2" s="2" t="s">
        <v>19</v>
      </c>
      <c r="D2" s="2" t="s">
        <v>576</v>
      </c>
      <c r="E2" s="2" t="s">
        <v>593</v>
      </c>
      <c r="F2" s="2" t="s">
        <v>863</v>
      </c>
      <c r="G2" s="2" t="s">
        <v>594</v>
      </c>
      <c r="H2" s="2" t="s">
        <v>18</v>
      </c>
      <c r="I2" s="2" t="s">
        <v>19</v>
      </c>
      <c r="J2" s="2" t="s">
        <v>2</v>
      </c>
      <c r="K2" s="2" t="s">
        <v>533</v>
      </c>
      <c r="L2" s="2" t="s">
        <v>507</v>
      </c>
    </row>
    <row r="3" spans="1:12">
      <c r="A3" s="3" t="s">
        <v>864</v>
      </c>
    </row>
    <row r="4" spans="1:12">
      <c r="A4" s="4" t="s">
        <v>865</v>
      </c>
      <c r="C4" s="5" t="n">
        <v>1188307</v>
      </c>
      <c r="H4" s="5" t="n">
        <v>3741944</v>
      </c>
      <c r="I4" s="5" t="n">
        <v>1188307</v>
      </c>
      <c r="J4" s="5" t="n">
        <v>5110591</v>
      </c>
    </row>
    <row r="5" spans="1:12">
      <c r="A5" s="4" t="s">
        <v>675</v>
      </c>
      <c r="K5" s="6" t="n">
        <v>5200000</v>
      </c>
    </row>
    <row r="6" spans="1:12">
      <c r="A6" s="4" t="s">
        <v>866</v>
      </c>
      <c r="H6" s="6" t="n">
        <v>0</v>
      </c>
      <c r="I6" s="6" t="n">
        <v>7400000</v>
      </c>
    </row>
    <row r="7" spans="1:12">
      <c r="A7" s="4" t="s">
        <v>528</v>
      </c>
    </row>
    <row r="8" spans="1:12">
      <c r="A8" s="3" t="s">
        <v>864</v>
      </c>
    </row>
    <row r="9" spans="1:12">
      <c r="A9" s="4" t="s">
        <v>865</v>
      </c>
      <c r="D9" s="5" t="n">
        <v>396816</v>
      </c>
    </row>
    <row r="10" spans="1:12">
      <c r="A10" s="4" t="s">
        <v>603</v>
      </c>
    </row>
    <row r="11" spans="1:12">
      <c r="A11" s="3" t="s">
        <v>864</v>
      </c>
    </row>
    <row r="12" spans="1:12">
      <c r="A12" s="4" t="s">
        <v>604</v>
      </c>
      <c r="E12" s="6" t="n">
        <v>615000</v>
      </c>
    </row>
    <row r="13" spans="1:12">
      <c r="A13" s="4" t="s">
        <v>605</v>
      </c>
    </row>
    <row r="14" spans="1:12">
      <c r="A14" s="3" t="s">
        <v>864</v>
      </c>
    </row>
    <row r="15" spans="1:12">
      <c r="A15" s="4" t="s">
        <v>606</v>
      </c>
      <c r="G15" s="6" t="n">
        <v>6000</v>
      </c>
    </row>
    <row r="16" spans="1:12">
      <c r="A16" s="4" t="s">
        <v>599</v>
      </c>
    </row>
    <row r="17" spans="1:12">
      <c r="A17" s="3" t="s">
        <v>864</v>
      </c>
    </row>
    <row r="18" spans="1:12">
      <c r="A18" s="4" t="s">
        <v>600</v>
      </c>
      <c r="H18" s="4" t="s">
        <v>601</v>
      </c>
    </row>
    <row r="19" spans="1:12">
      <c r="A19" s="4" t="s">
        <v>602</v>
      </c>
      <c r="H19" s="11" t="n">
        <v>2019</v>
      </c>
    </row>
    <row r="20" spans="1:12">
      <c r="A20" s="4" t="s">
        <v>867</v>
      </c>
    </row>
    <row r="21" spans="1:12">
      <c r="A21" s="3" t="s">
        <v>864</v>
      </c>
    </row>
    <row r="22" spans="1:12">
      <c r="A22" s="4" t="s">
        <v>868</v>
      </c>
      <c r="D22" s="6" t="n">
        <v>4000000</v>
      </c>
    </row>
    <row r="23" spans="1:12">
      <c r="A23" s="4" t="s">
        <v>869</v>
      </c>
    </row>
    <row r="24" spans="1:12">
      <c r="A24" s="3" t="s">
        <v>864</v>
      </c>
    </row>
    <row r="25" spans="1:12">
      <c r="A25" s="4" t="s">
        <v>868</v>
      </c>
      <c r="D25" s="5" t="n">
        <v>8000000</v>
      </c>
    </row>
    <row r="26" spans="1:12">
      <c r="A26" s="4" t="s">
        <v>870</v>
      </c>
    </row>
    <row r="27" spans="1:12">
      <c r="A27" s="3" t="s">
        <v>864</v>
      </c>
    </row>
    <row r="28" spans="1:12">
      <c r="A28" s="4" t="s">
        <v>871</v>
      </c>
      <c r="F28" s="6" t="n">
        <v>500000</v>
      </c>
    </row>
    <row r="29" spans="1:12">
      <c r="A29" s="4" t="s">
        <v>872</v>
      </c>
      <c r="E29" s="6" t="n">
        <v>3000000</v>
      </c>
      <c r="F29" s="6" t="n">
        <v>3000000</v>
      </c>
    </row>
    <row r="30" spans="1:12">
      <c r="A30" s="4" t="s">
        <v>873</v>
      </c>
      <c r="E30" s="4" t="s">
        <v>874</v>
      </c>
      <c r="F30" s="4" t="s">
        <v>874</v>
      </c>
    </row>
    <row r="31" spans="1:12">
      <c r="A31" s="4" t="s">
        <v>875</v>
      </c>
    </row>
    <row r="32" spans="1:12">
      <c r="A32" s="3" t="s">
        <v>864</v>
      </c>
    </row>
    <row r="33" spans="1:12">
      <c r="A33" s="4" t="s">
        <v>876</v>
      </c>
      <c r="D33" s="5" t="n">
        <v>4000000</v>
      </c>
      <c r="L33" s="6" t="n">
        <v>1600000</v>
      </c>
    </row>
    <row r="34" spans="1:12">
      <c r="A34" s="4" t="s">
        <v>877</v>
      </c>
    </row>
    <row r="35" spans="1:12">
      <c r="A35" s="3" t="s">
        <v>864</v>
      </c>
    </row>
    <row r="36" spans="1:12">
      <c r="A36" s="4" t="s">
        <v>695</v>
      </c>
      <c r="L36" s="4" t="s">
        <v>878</v>
      </c>
    </row>
    <row r="37" spans="1:12">
      <c r="A37" s="4" t="s">
        <v>879</v>
      </c>
    </row>
    <row r="38" spans="1:12">
      <c r="A38" s="3" t="s">
        <v>864</v>
      </c>
    </row>
    <row r="39" spans="1:12">
      <c r="A39" s="4" t="s">
        <v>695</v>
      </c>
      <c r="L39" s="4" t="s">
        <v>880</v>
      </c>
    </row>
    <row r="40" spans="1:12">
      <c r="A40" s="4" t="s">
        <v>881</v>
      </c>
    </row>
    <row r="41" spans="1:12">
      <c r="A41" s="3" t="s">
        <v>864</v>
      </c>
    </row>
    <row r="42" spans="1:12">
      <c r="A42" s="4" t="s">
        <v>876</v>
      </c>
      <c r="D42" s="5" t="n">
        <v>8000000</v>
      </c>
      <c r="L42" s="6" t="n">
        <v>3000000</v>
      </c>
    </row>
    <row r="43" spans="1:12">
      <c r="A43" s="4" t="s">
        <v>882</v>
      </c>
    </row>
    <row r="44" spans="1:12">
      <c r="A44" s="3" t="s">
        <v>864</v>
      </c>
    </row>
    <row r="45" spans="1:12">
      <c r="A45" s="4" t="s">
        <v>695</v>
      </c>
      <c r="L45" s="4" t="s">
        <v>878</v>
      </c>
    </row>
    <row r="46" spans="1:12">
      <c r="A46" s="4" t="s">
        <v>883</v>
      </c>
    </row>
    <row r="47" spans="1:12">
      <c r="A47" s="3" t="s">
        <v>864</v>
      </c>
    </row>
    <row r="48" spans="1:12">
      <c r="A48" s="4" t="s">
        <v>695</v>
      </c>
      <c r="L48" s="4" t="s">
        <v>880</v>
      </c>
    </row>
    <row r="49" spans="1:12">
      <c r="A49" s="4" t="s">
        <v>884</v>
      </c>
    </row>
    <row r="50" spans="1:12">
      <c r="A50" s="3" t="s">
        <v>864</v>
      </c>
    </row>
    <row r="51" spans="1:12">
      <c r="A51" s="4" t="s">
        <v>675</v>
      </c>
      <c r="D51" s="5" t="n">
        <v>10000000</v>
      </c>
    </row>
    <row r="52" spans="1:12">
      <c r="A52" s="4" t="s">
        <v>866</v>
      </c>
      <c r="B52" s="6" t="n">
        <v>5000000</v>
      </c>
      <c r="C52" s="6" t="n">
        <v>5000000</v>
      </c>
    </row>
    <row r="53" spans="1:12">
      <c r="A53" s="4" t="s">
        <v>885</v>
      </c>
    </row>
    <row r="54" spans="1:12">
      <c r="A54" s="3" t="s">
        <v>864</v>
      </c>
    </row>
    <row r="55" spans="1:12">
      <c r="A55" s="4" t="s">
        <v>868</v>
      </c>
      <c r="D55" s="5" t="n">
        <v>10000000</v>
      </c>
    </row>
    <row r="56" spans="1:12">
      <c r="A56" s="4" t="s">
        <v>886</v>
      </c>
    </row>
    <row r="57" spans="1:12">
      <c r="A57" s="3" t="s">
        <v>864</v>
      </c>
    </row>
    <row r="58" spans="1:12">
      <c r="A58" s="4" t="s">
        <v>868</v>
      </c>
      <c r="D58" s="6" t="n">
        <v>12000000</v>
      </c>
    </row>
  </sheetData>
  <mergeCells count="3">
    <mergeCell ref="A1:A2"/>
    <mergeCell ref="B1:G1"/>
    <mergeCell ref="H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87</v>
      </c>
      <c r="B1" s="2" t="s">
        <v>523</v>
      </c>
      <c r="D1" s="2" t="s">
        <v>1</v>
      </c>
      <c r="F1" s="2" t="s">
        <v>71</v>
      </c>
    </row>
    <row r="2" spans="1:8">
      <c r="B2" s="2" t="s">
        <v>888</v>
      </c>
      <c r="C2" s="2" t="s">
        <v>589</v>
      </c>
      <c r="D2" s="2" t="s">
        <v>2</v>
      </c>
      <c r="E2" s="2" t="s">
        <v>72</v>
      </c>
      <c r="F2" s="2" t="s">
        <v>18</v>
      </c>
      <c r="G2" s="2" t="s">
        <v>19</v>
      </c>
      <c r="H2" s="2" t="s">
        <v>889</v>
      </c>
    </row>
    <row r="3" spans="1:8">
      <c r="A3" s="3" t="s">
        <v>890</v>
      </c>
    </row>
    <row r="4" spans="1:8">
      <c r="A4" s="4" t="s">
        <v>710</v>
      </c>
      <c r="D4" s="6" t="n">
        <v>631481</v>
      </c>
      <c r="E4" s="6" t="n">
        <v>0</v>
      </c>
      <c r="F4" s="6" t="n">
        <v>7520493</v>
      </c>
      <c r="G4" s="6" t="n">
        <v>0</v>
      </c>
    </row>
    <row r="5" spans="1:8">
      <c r="A5" s="4" t="s">
        <v>706</v>
      </c>
      <c r="D5" s="5" t="n">
        <v>441999</v>
      </c>
      <c r="F5" s="5" t="n">
        <v>326469</v>
      </c>
    </row>
    <row r="6" spans="1:8">
      <c r="A6" s="4" t="s">
        <v>708</v>
      </c>
      <c r="D6" s="6" t="n">
        <v>607234</v>
      </c>
    </row>
    <row r="7" spans="1:8">
      <c r="A7" s="4" t="s">
        <v>891</v>
      </c>
    </row>
    <row r="8" spans="1:8">
      <c r="A8" s="3" t="s">
        <v>890</v>
      </c>
    </row>
    <row r="9" spans="1:8">
      <c r="A9" s="4" t="s">
        <v>892</v>
      </c>
      <c r="B9" s="5" t="n">
        <v>5735000</v>
      </c>
    </row>
    <row r="10" spans="1:8">
      <c r="A10" s="4" t="s">
        <v>710</v>
      </c>
      <c r="B10" s="6" t="n">
        <v>8600000</v>
      </c>
    </row>
    <row r="11" spans="1:8">
      <c r="A11" s="4" t="s">
        <v>893</v>
      </c>
      <c r="B11" s="8" t="n">
        <v>1.5</v>
      </c>
    </row>
    <row r="12" spans="1:8">
      <c r="A12" s="4" t="s">
        <v>894</v>
      </c>
      <c r="B12" s="5" t="n">
        <v>5735000</v>
      </c>
    </row>
    <row r="13" spans="1:8">
      <c r="A13" s="4" t="s">
        <v>726</v>
      </c>
      <c r="B13" s="8" t="n">
        <v>1.86</v>
      </c>
    </row>
    <row r="14" spans="1:8">
      <c r="A14" s="4" t="s">
        <v>895</v>
      </c>
      <c r="B14" s="4" t="s">
        <v>455</v>
      </c>
    </row>
    <row r="15" spans="1:8">
      <c r="A15" s="4" t="s">
        <v>896</v>
      </c>
    </row>
    <row r="16" spans="1:8">
      <c r="A16" s="3" t="s">
        <v>890</v>
      </c>
    </row>
    <row r="17" spans="1:8">
      <c r="A17" s="4" t="s">
        <v>892</v>
      </c>
      <c r="B17" s="5" t="n">
        <v>860250</v>
      </c>
    </row>
    <row r="18" spans="1:8">
      <c r="A18" s="4" t="s">
        <v>897</v>
      </c>
    </row>
    <row r="19" spans="1:8">
      <c r="A19" s="3" t="s">
        <v>890</v>
      </c>
    </row>
    <row r="20" spans="1:8">
      <c r="A20" s="4" t="s">
        <v>892</v>
      </c>
      <c r="C20" s="5" t="n">
        <v>133690</v>
      </c>
    </row>
    <row r="21" spans="1:8">
      <c r="A21" s="4" t="s">
        <v>898</v>
      </c>
      <c r="H21" s="6" t="n">
        <v>10000000</v>
      </c>
    </row>
    <row r="22" spans="1:8">
      <c r="A22" s="4" t="s">
        <v>708</v>
      </c>
      <c r="C22" s="6" t="n">
        <v>500000</v>
      </c>
    </row>
    <row r="23" spans="1:8">
      <c r="A23" s="4" t="s">
        <v>712</v>
      </c>
      <c r="C23" s="5" t="n">
        <v>52500</v>
      </c>
    </row>
    <row r="24" spans="1:8">
      <c r="A24" s="4" t="s">
        <v>899</v>
      </c>
    </row>
    <row r="25" spans="1:8">
      <c r="A25" s="3" t="s">
        <v>890</v>
      </c>
    </row>
    <row r="26" spans="1:8">
      <c r="A26" s="4" t="s">
        <v>900</v>
      </c>
      <c r="C26" s="6" t="n">
        <v>50000</v>
      </c>
    </row>
    <row r="27" spans="1:8">
      <c r="A27" s="4" t="s">
        <v>901</v>
      </c>
      <c r="C27" s="5" t="n">
        <v>50000</v>
      </c>
    </row>
    <row r="28" spans="1:8">
      <c r="A28" s="4" t="s">
        <v>902</v>
      </c>
    </row>
    <row r="29" spans="1:8">
      <c r="A29" s="3" t="s">
        <v>890</v>
      </c>
    </row>
    <row r="30" spans="1:8">
      <c r="A30" s="4" t="s">
        <v>900</v>
      </c>
      <c r="C30" s="5" t="n">
        <v>50000</v>
      </c>
    </row>
    <row r="31" spans="1:8">
      <c r="A31" s="4" t="s">
        <v>901</v>
      </c>
      <c r="C31" s="6" t="n">
        <v>50000</v>
      </c>
    </row>
    <row r="32" spans="1:8">
      <c r="A32" s="4" t="s">
        <v>903</v>
      </c>
    </row>
    <row r="33" spans="1:8">
      <c r="A33" s="3" t="s">
        <v>890</v>
      </c>
    </row>
    <row r="34" spans="1:8">
      <c r="A34" s="4" t="s">
        <v>892</v>
      </c>
      <c r="B34" s="5" t="n">
        <v>860250</v>
      </c>
    </row>
    <row r="35" spans="1:8">
      <c r="A35" s="4" t="s">
        <v>904</v>
      </c>
    </row>
    <row r="36" spans="1:8">
      <c r="A36" s="3" t="s">
        <v>890</v>
      </c>
    </row>
    <row r="37" spans="1:8">
      <c r="A37" s="4" t="s">
        <v>706</v>
      </c>
      <c r="C37" s="5" t="n">
        <v>441999</v>
      </c>
    </row>
    <row r="38" spans="1:8">
      <c r="A38" s="4" t="s">
        <v>905</v>
      </c>
      <c r="C38" s="5" t="n">
        <v>1000000</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906</v>
      </c>
      <c r="B1" s="2" t="s">
        <v>71</v>
      </c>
    </row>
    <row r="2" spans="1:2">
      <c r="B2" s="2" t="s">
        <v>18</v>
      </c>
    </row>
    <row r="3" spans="1:2">
      <c r="A3" s="4" t="s">
        <v>907</v>
      </c>
      <c r="B3" s="4" t="s">
        <v>9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v>
      </c>
      <c r="B1" s="2" t="s">
        <v>71</v>
      </c>
    </row>
    <row r="2" spans="1:3">
      <c r="B2" s="2" t="s">
        <v>18</v>
      </c>
      <c r="C2" s="2" t="s">
        <v>19</v>
      </c>
    </row>
    <row r="3" spans="1:3">
      <c r="A3" s="4" t="s">
        <v>199</v>
      </c>
      <c r="B3" s="6" t="n">
        <v>1250000</v>
      </c>
      <c r="C3" s="6" t="n">
        <v>1250000</v>
      </c>
    </row>
    <row r="4" spans="1:3">
      <c r="A4" s="4" t="s">
        <v>200</v>
      </c>
      <c r="B4" s="6" t="n">
        <v>173000</v>
      </c>
      <c r="C4" s="6" t="n">
        <v>173000</v>
      </c>
    </row>
    <row r="5" spans="1:3">
      <c r="A5" s="4" t="s">
        <v>201</v>
      </c>
      <c r="B5" s="5" t="n">
        <v>221000</v>
      </c>
      <c r="C5" s="5" t="n">
        <v>221000</v>
      </c>
    </row>
    <row r="6" spans="1:3">
      <c r="A6" s="4" t="s">
        <v>202</v>
      </c>
      <c r="B6" s="6" t="n">
        <v>6000000</v>
      </c>
      <c r="C6" s="6" t="n">
        <v>6000000</v>
      </c>
    </row>
    <row r="7" spans="1:3">
      <c r="A7" s="4" t="s">
        <v>203</v>
      </c>
      <c r="B7" s="6" t="n">
        <v>620325</v>
      </c>
      <c r="C7" s="6" t="n">
        <v>6203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04</v>
      </c>
      <c r="B1" s="2" t="s">
        <v>1</v>
      </c>
      <c r="C1" s="2" t="s">
        <v>71</v>
      </c>
    </row>
    <row r="2" spans="1:3">
      <c r="B2" s="2" t="s">
        <v>2</v>
      </c>
      <c r="C2" s="2" t="s">
        <v>18</v>
      </c>
    </row>
    <row r="3" spans="1:3">
      <c r="A3" s="3" t="s">
        <v>205</v>
      </c>
    </row>
    <row r="4" spans="1:3">
      <c r="A4" s="4" t="s">
        <v>206</v>
      </c>
      <c r="B4" s="4" t="s">
        <v>207</v>
      </c>
      <c r="C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0T17:21:09Z</dcterms:created>
  <dcterms:modified xmlns:dcterms="http://purl.org/dc/terms/" xmlns:xsi="http://www.w3.org/2001/XMLSchema-instance" xsi:type="dcterms:W3CDTF">2017-01-30T17:21:09Z</dcterms:modified>
</cp:coreProperties>
</file>